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Overview and Basis of Presentat" sheetId="6" r:id="rId6"/>
    <s:sheet name="Recent Accounting Pronouncement" sheetId="7" r:id="rId7"/>
    <s:sheet name="Restructuring Activity and Othe" sheetId="8" r:id="rId8"/>
    <s:sheet name="Discontinued Operations" sheetId="9" r:id="rId9"/>
    <s:sheet name="Accumulated Other Comprehensive" sheetId="10" r:id="rId10"/>
    <s:sheet name="Accounts Receivable" sheetId="11" r:id="rId11"/>
    <s:sheet name="Inventories" sheetId="12" r:id="rId12"/>
    <s:sheet name="Fair Value Measurements" sheetId="13" r:id="rId13"/>
    <s:sheet name="Goodwill and Other Intangible A" sheetId="14" r:id="rId14"/>
    <s:sheet name="Debt" sheetId="15" r:id="rId15"/>
    <s:sheet name="Derivative Financial Instrument" sheetId="16" r:id="rId16"/>
    <s:sheet name="Commitments and Contingencies" sheetId="17" r:id="rId17"/>
    <s:sheet name="Income Taxes" sheetId="18" r:id="rId18"/>
    <s:sheet name="Benefit Plans" sheetId="19" r:id="rId19"/>
    <s:sheet name="Stock-Based Compensation" sheetId="20" r:id="rId20"/>
    <s:sheet name="Business Segments" sheetId="21" r:id="rId21"/>
    <s:sheet name="Related Party Transactions" sheetId="22" r:id="rId22"/>
    <s:sheet name="Condensed Consolidating Guarant" sheetId="23" r:id="rId23"/>
    <s:sheet name="Subsequent Events" sheetId="24" r:id="rId24"/>
    <s:sheet name="Overview and Basis of Present25" sheetId="25" r:id="rId25"/>
    <s:sheet name="Restructuring Activity and Ot26" sheetId="26" r:id="rId26"/>
    <s:sheet name="Discontinued Operations (Tables" sheetId="27" r:id="rId27"/>
    <s:sheet name="Accumulated Other Comprehensi28" sheetId="28" r:id="rId28"/>
    <s:sheet name="Accounts Receivable (Tables)" sheetId="29" r:id="rId29"/>
    <s:sheet name="Inventories (Tables)" sheetId="30" r:id="rId30"/>
    <s:sheet name="Goodwill and Other Intangible31" sheetId="31" r:id="rId31"/>
    <s:sheet name="Debt (Tables)" sheetId="32" r:id="rId32"/>
    <s:sheet name="Derivative Financial Instrume33" sheetId="33" r:id="rId33"/>
    <s:sheet name="Benefit Plans (Tables)" sheetId="34" r:id="rId34"/>
    <s:sheet name="Stock-Based Compensation (Table" sheetId="35" r:id="rId35"/>
    <s:sheet name="Business Segments (Tables)" sheetId="36" r:id="rId36"/>
    <s:sheet name="Condensed Consolidating Guara37" sheetId="37" r:id="rId37"/>
    <s:sheet name="Overview and Basis of Present38" sheetId="38" r:id="rId38"/>
    <s:sheet name="Restructuring Activity and Ot39" sheetId="39" r:id="rId39"/>
    <s:sheet name="Restructuring Activity and Ot40" sheetId="40" r:id="rId40"/>
    <s:sheet name="Discontinued Operations - Addit" sheetId="41" r:id="rId41"/>
    <s:sheet name="Discontinued Operations - Incom" sheetId="42" r:id="rId42"/>
    <s:sheet name="Accumulated Other Comprehensi43" sheetId="43" r:id="rId43"/>
    <s:sheet name="Accumulated Other Comprehensi44" sheetId="44" r:id="rId44"/>
    <s:sheet name="Accounts Receivable - Schedule " sheetId="45" r:id="rId45"/>
    <s:sheet name="Inventories - Schedule of Inven" sheetId="46" r:id="rId46"/>
    <s:sheet name="Inventories - Additional Inform" sheetId="47" r:id="rId47"/>
    <s:sheet name="Fair Value Measurements - Addit" sheetId="48" r:id="rId48"/>
    <s:sheet name="Goodwill and Other Intangible49" sheetId="49" r:id="rId49"/>
    <s:sheet name="Goodwill and Other Intangible50" sheetId="50" r:id="rId50"/>
    <s:sheet name="Goodwill and Other Intangible51" sheetId="51" r:id="rId51"/>
    <s:sheet name="Debt - Schedule of Debt Obligat" sheetId="52" r:id="rId52"/>
    <s:sheet name="Debt - Schedule of Debt Oblig53" sheetId="53" r:id="rId53"/>
    <s:sheet name="Debt - Additional Information (" sheetId="54" r:id="rId54"/>
    <s:sheet name="Derivative Financial Instrume55" sheetId="55" r:id="rId55"/>
    <s:sheet name="Derivative Financial Instrume56" sheetId="56" r:id="rId56"/>
    <s:sheet name="Derivative Financial Instrume57" sheetId="57" r:id="rId57"/>
    <s:sheet name="Derivative Financial Instrume58" sheetId="58" r:id="rId58"/>
    <s:sheet name="Commitments and Contingencies -" sheetId="59" r:id="rId59"/>
    <s:sheet name="Income Taxes - Additional Infor" sheetId="60" r:id="rId60"/>
    <s:sheet name="Benefit Plans - Net Periodic Be" sheetId="61" r:id="rId61"/>
    <s:sheet name="Benefit Plans - Additional Info" sheetId="62" r:id="rId62"/>
    <s:sheet name="Stock-Based Compensation - Addi" sheetId="63" r:id="rId63"/>
    <s:sheet name="Stock-Based Compensation - Sche" sheetId="64" r:id="rId64"/>
    <s:sheet name="Business Segments - Additional " sheetId="65" r:id="rId65"/>
    <s:sheet name="Business Segments - Schedule of" sheetId="66" r:id="rId66"/>
    <s:sheet name="Related Party Transactions - Ad" sheetId="67" r:id="rId67"/>
    <s:sheet name="Condensed Consolidating Guara68" sheetId="68" r:id="rId68"/>
    <s:sheet name="Condensed Consolidating Guara69" sheetId="69" r:id="rId69"/>
    <s:sheet name="Condensed Consolidating Guara70" sheetId="70" r:id="rId70"/>
    <s:sheet name="Condensed Consolidating Guara71" sheetId="71" r:id="rId71"/>
    <s:sheet name="Subsequent Events - Additional " sheetId="72" r:id="rId72"/>
  </s:sheets>
  <s:definedNames/>
  <s:calcPr calcId="124519" calcMode="auto" fullCalcOnLoad="1"/>
</s:workbook>
</file>

<file path=xl/sharedStrings.xml><?xml version="1.0" encoding="utf-8"?>
<sst xmlns="http://schemas.openxmlformats.org/spreadsheetml/2006/main" uniqueCount="643">
  <si>
    <t>Document and Entity Information - shares</t>
  </si>
  <si>
    <t>6 Months Ended</t>
  </si>
  <si>
    <t>Jul. 04, 2015</t>
  </si>
  <si>
    <t>Aug. 06, 2015</t>
  </si>
  <si>
    <t>Document And Entity Information [Abstract]</t>
  </si>
  <si>
    <t>Document Type</t>
  </si>
  <si>
    <t>10-Q</t>
  </si>
  <si>
    <t>Amendment Flag</t>
  </si>
  <si>
    <t>false</t>
  </si>
  <si>
    <t>Document Period End Date</t>
  </si>
  <si>
    <t>Jul. 4,
		2015</t>
  </si>
  <si>
    <t>Document Fiscal Year Focus</t>
  </si>
  <si>
    <t>Document Fiscal Period Focus</t>
  </si>
  <si>
    <t>Q2</t>
  </si>
  <si>
    <t>Entity Registrant Name</t>
  </si>
  <si>
    <t>VISANT CORP</t>
  </si>
  <si>
    <t>Entity Central Index Key</t>
  </si>
  <si>
    <t>Current Fiscal Year End Date</t>
  </si>
  <si>
    <t>--01-01</t>
  </si>
  <si>
    <t>Entity Filer Category</t>
  </si>
  <si>
    <t>Non-accelerated Filer</t>
  </si>
  <si>
    <t>Entity Common Stock, Shares Outstanding</t>
  </si>
  <si>
    <t>Condensed Consolidated Statements of Operations and Comprehensive Income - USD ($) $ in Thousands</t>
  </si>
  <si>
    <t>3 Months Ended</t>
  </si>
  <si>
    <t>Jun. 28, 2014</t>
  </si>
  <si>
    <t>Income Statement [Abstract]</t>
  </si>
  <si>
    <t>Net sales</t>
  </si>
  <si>
    <t>Cost of products sold</t>
  </si>
  <si>
    <t>Gross profit</t>
  </si>
  <si>
    <t>Selling and administrative expenses</t>
  </si>
  <si>
    <t>Gain on disposal of fixed assets</t>
  </si>
  <si>
    <t>Special charges</t>
  </si>
  <si>
    <t>Operating income</t>
  </si>
  <si>
    <t>Interest expense, net</t>
  </si>
  <si>
    <t>Equity in income of affiliate</t>
  </si>
  <si>
    <t>(Loss) income before income taxes</t>
  </si>
  <si>
    <t>Provision for income taxes</t>
  </si>
  <si>
    <t>Income from continuing operations</t>
  </si>
  <si>
    <t>Income from discontinued operations, net of tax</t>
  </si>
  <si>
    <t>Net income</t>
  </si>
  <si>
    <t>Comprehensive income</t>
  </si>
  <si>
    <t>Condensed Consolidated Balance Sheets - USD ($) $ in Thousands</t>
  </si>
  <si>
    <t>Jan. 03, 2015</t>
  </si>
  <si>
    <t>ASSETS</t>
  </si>
  <si>
    <t>Cash and cash equivalents</t>
  </si>
  <si>
    <t>Accounts receivable, net</t>
  </si>
  <si>
    <t>Inventories</t>
  </si>
  <si>
    <t>Salespersons overdrafts, net of allowance of $8,224 and $7,805, respectively</t>
  </si>
  <si>
    <t>Prepaid expenses and other current assets</t>
  </si>
  <si>
    <t>Income tax receivable</t>
  </si>
  <si>
    <t>Deferred income taxes</t>
  </si>
  <si>
    <t>Current assets of discontinued operations</t>
  </si>
  <si>
    <t>Total current assets</t>
  </si>
  <si>
    <t>Property, plant and equipment</t>
  </si>
  <si>
    <t>Less accumulated depreciation</t>
  </si>
  <si>
    <t>Property, plant and equipment, net</t>
  </si>
  <si>
    <t>Goodwill</t>
  </si>
  <si>
    <t>Intangibles, net</t>
  </si>
  <si>
    <t>Deferred financing costs, net</t>
  </si>
  <si>
    <t>Other assets</t>
  </si>
  <si>
    <t>Long-term assets of discontinued operations</t>
  </si>
  <si>
    <t>Total assets</t>
  </si>
  <si>
    <t>LIABILITIES, MEZZANINE EQUITY AND STOCKHOLDER'S DEFICIT</t>
  </si>
  <si>
    <t>Accounts payable</t>
  </si>
  <si>
    <t>Accrued employee compensation and related taxes</t>
  </si>
  <si>
    <t>Commissions payable</t>
  </si>
  <si>
    <t>Customer deposits</t>
  </si>
  <si>
    <t>Income taxes payable</t>
  </si>
  <si>
    <t>Current portion of long-term debt and capital leases</t>
  </si>
  <si>
    <t>Interest payable</t>
  </si>
  <si>
    <t>Other accrued liabilities</t>
  </si>
  <si>
    <t>Current liabilities of discontinued operations</t>
  </si>
  <si>
    <t>Total current liabilities</t>
  </si>
  <si>
    <t>Long-term debt and capital leases - less current maturities</t>
  </si>
  <si>
    <t>Pension liabilities, net</t>
  </si>
  <si>
    <t>Other noncurrent liabilities</t>
  </si>
  <si>
    <t>Long-term liabilities of discontinued operations</t>
  </si>
  <si>
    <t>Total liabilities</t>
  </si>
  <si>
    <t>Mezzanine equity</t>
  </si>
  <si>
    <t>Preferred stock $.01 par value; authorized 300,000 shares; none issued and outstanding at July 4, 2015 and January 3, 2015</t>
  </si>
  <si>
    <t>Common stock $.01 par value; authorized 1,000 shares; 1,000 shares issued and outstanding at July 4, 2015 and January 3, 2015</t>
  </si>
  <si>
    <t>Additional paid-in-capital</t>
  </si>
  <si>
    <t>Accumulated deficit</t>
  </si>
  <si>
    <t>Accumulated other comprehensive loss</t>
  </si>
  <si>
    <t>Total stockholder's deficit</t>
  </si>
  <si>
    <t>Total liabilities, mezzanine equity and stockholder's deficit</t>
  </si>
  <si>
    <t>Condensed Consolidated Balance Sheets (Parenthetical) - USD ($) $ in Thousands</t>
  </si>
  <si>
    <t>Statement of Financial Position [Abstract]</t>
  </si>
  <si>
    <t>Salespersons overdrafts,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 USD ($) $ in Thousands</t>
  </si>
  <si>
    <t>Statement of Cash Flows [Abstract]</t>
  </si>
  <si>
    <t>Adjustments to reconcile net loss to cash (used in) provided by operating activities:</t>
  </si>
  <si>
    <t>Income from discontinued operations</t>
  </si>
  <si>
    <t>Depreciation</t>
  </si>
  <si>
    <t>Amortization of intangible assets</t>
  </si>
  <si>
    <t>Amortization of debt discount, premium and deferred financing costs</t>
  </si>
  <si>
    <t>Other amortization</t>
  </si>
  <si>
    <t>Excess tax benefit from share based arrangements</t>
  </si>
  <si>
    <t>Loss on asset impairments</t>
  </si>
  <si>
    <t>Changes in assets and liabilities:</t>
  </si>
  <si>
    <t>Accounts receivable</t>
  </si>
  <si>
    <t>Salespersons overdrafts</t>
  </si>
  <si>
    <t>Accounts payable and accrued expenses</t>
  </si>
  <si>
    <t>Income taxes payable/receivable</t>
  </si>
  <si>
    <t>Other operating activities, net</t>
  </si>
  <si>
    <t>Net cash provided by operating activities of continuing operations</t>
  </si>
  <si>
    <t>Net cash (used in) provided by operating activities of discontinued operations</t>
  </si>
  <si>
    <t>Net cash (used in) provided by operating activities</t>
  </si>
  <si>
    <t>Purchases of property, plant and equipment</t>
  </si>
  <si>
    <t>Proceeds from sale of property and equipment</t>
  </si>
  <si>
    <t>Net cash used in investing activities of continuing operations</t>
  </si>
  <si>
    <t>Net cash used in investing activities of discontinued operations</t>
  </si>
  <si>
    <t>Net cash used in investing activities</t>
  </si>
  <si>
    <t>Repayment of long-term debt and capital lease obligations</t>
  </si>
  <si>
    <t>Proceeds from issuance of long-term debt and capital leases</t>
  </si>
  <si>
    <t>Distribution to stockholder</t>
  </si>
  <si>
    <t>Debt financing costs and related expenses</t>
  </si>
  <si>
    <t>Net cash used in financing activities of continuing operations</t>
  </si>
  <si>
    <t>Net cash used in financing activities of discontinued operations</t>
  </si>
  <si>
    <t>Net cash used in financing activities</t>
  </si>
  <si>
    <t>Effect of exchange rate changes on cash and cash equivalents</t>
  </si>
  <si>
    <t>Increase in cash and cash equivalents</t>
  </si>
  <si>
    <t>Cash and cash equivalents, beginning of period</t>
  </si>
  <si>
    <t>Cash and cash equivalents, end of period</t>
  </si>
  <si>
    <t>Supplemental information:</t>
  </si>
  <si>
    <t>Interest paid</t>
  </si>
  <si>
    <t>Income taxes paid, net of refunds</t>
  </si>
  <si>
    <t>Overview and Basis of Presentation</t>
  </si>
  <si>
    <t>Organization, Consolidation and Presentation of Financial Statements [Abstract]</t>
  </si>
  <si>
    <t>1. Overview and Basis of
Presentation
Overview
The Company is a marketing and publishing services enterprise
primarily servicing the school affinity, educational and trade
publishing and packaging segments. The Company sells products and
services to end customers through several different sales channels
including independent sales representatives and dedicated sales
forces. Sales and results of operations are impacted by a number of
factors, including general economic conditions, seasonality, cost
of raw materials, school population trends, the availability of
school funding, product and service offerings and quality and
price.
On October 4, 2004, an affiliate of Kohlberg Kravis
Roberts &amp; Co. L.P. (“KKR”) and affiliates of
DLJ Merchant Banking Partners III, L.P. (“DLJMBP III”
and, together with KKR, the “Sponsors”) completed a
series of transactions which created a marketing and publishing
services enterprise (the “Transactions”) through the
combination of Jostens, Inc. (“Jostens”), Von Hoffmann
Corporation (“Von Hoffmann”) and AKI, Inc. and its
subsidiaries (“Arcade”). On April 16, 2015, DLJMBP
III and certain of its affiliates transferred all of their
interests in Visant Holding Corp. (“Holdco”) to Gamma
LP, an affiliated fund of DLJMBP III (“Gamma LP”).
Visant is an indirect wholly-owned subsidiary of Holdco.
As of July 4, 2015, affiliates of KKR and Gamma LP held
approximately 49.6% and 41.4%, respectively, of Holdco’s
voting interest, while each held approximately 45.1% of
Holdco’s economic interest. As of July 4, 2015, the
other co-investors held approximately 8.2% of the voting interest
and approximately 9.0% of the economic interest of Holdco, and
members of management held approximately 0.8% of the voting
interest and approximately 0.8% of the economic interest of Holdco
(exclusive of exercisable options).
Basis of Presentation
The unaudited condensed consolidated financial statements included
herein are for Visant and its wholly-owned subsidiaries.
All intercompany balances and transactions have been eliminated in
consolidation.
The accompanying unaudited condensed consolidated financial
statements of Visant and its subsidiaries are presented pursuant to
the rules and regulations of the U.S. Securities and Exchange
Commission (the “SEC”) in accordance with disclosure
requirements for the quarterly report on Form 10-Q. In the opinion
of management, all adjustments (consisting of normal recurring
adjustments) considered necessary for a fair presentation have been
included. Operating results for the interim periods presented are
not necessarily indicative of the results that may be expected for
the full year. These financial statements should be read in
conjunction with the consolidated financial statements and
footnotes included in Visant’s Annual Report on Form 10-K for
the fiscal year ended January 3, 2015. Our accounting policies
are described in the Notes to the consolidated financial statements
in our Annual Report on Form 10-K for the fiscal year ended
January 3, 2015. As a result of the dispositions of the Lehigh
Direct operations of the Lehigh Press LLC and of Arcade during the
third quarter of 2014, the results of these businesses, which
comprised a portion of Visant’s Marketing and Publishing
Services segment, have been reclassified on the condensed
consolidated statement of operations to a single line captioned
“Income from discontinued operations, net of tax.”
Previously, the results of these businesses included certain
allocated corporate costs, which costs have been reallocated to the
remaining continuing operations on a retrospective basis, which
continuing operations are now comprised of the Company’s
Scholastic and Memory Book segments along with its book component
and packaging operations, which are included under the renamed
Publishing and Packaging Services segment. Results for all periods
disclosed in this report are exclusive of these discontinued
operations. Refer to Note 4, Discontinued Operations,
The preparation of consolidated financial statements in conformity
with accounting principles generally accepted in the United States
(“U.S. GAAP”) requires management to make estimates and
assumptions that affect the amounts reported in the financial
statements and accompanying notes. Actual results could differ from
those estimates.</t>
  </si>
  <si>
    <t>Recent Accounting Pronouncements</t>
  </si>
  <si>
    <t>Accounting Changes and Error Corrections [Abstract]</t>
  </si>
  <si>
    <t>2. Recent Accounting
Pronouncements
On May 28, 2014, the FASB issued Accounting Standards Update
2014-09 (“ASU 2014-09”), which outlines a single
comprehensive model for entities to use in accounting for revenue
arising from contracts with customers and supersedes most current
revenue recognition guidance, including industry-specific guidance.
ASU 2014-09 applies to all contracts with customers except those
that are within the scope of other topics in the FASB codification.
ASU 2014-09 is effective for annual periods (including interim
periods within those periods) beginning after December 15,
2016 for public entities. Early adoption is not permitted.
Implementation may be either through retrospective application to
each period from the first quarter of 2015 or with a cumulative
effect adjustment upon adoption in 2017. Additional disclosures
will also be required under the new standard. In July 2015, the
FASB approved a proposal to extend the required implementation date
one year to the first quarter of 2018 which will also permit
companies to adopt the standard at the original effective date of
2017. The Company is currently evaluating the impact and
disclosure of this guidance on its financial statements.
On June 19, 2014, the FASB issued Accounting Standards Update
2014-12 (“ASU 2014-12”), which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ASU 2014-12 is effective for all entities for annual
periods (including interim periods within those periods) beginning
after December 15, 2015, with early adoption permitted. All
entities will have the option of applying the guidance either
prospectively (i.e., only to awards granted or modified on or after
the effective date of ASU 2014-12) or retrospectively. The Company
is currently evaluating the impact and disclosure of this guidance
on its financial statements.
On April 7, 2015, the FASB issued Accounting Standards Update
2015-03 (“ASU 2015-03”), which changes the presentation
of debt issuance costs in financial statements. Under the ASU, an
entity presents such costs in the balance sheet as a direct
deduction from the related debt liability rather than as an asset.
Amortization of the costs is reported as interest expense. ASU
2015-03 is effective for annual periods (including interim periods
within those periods) beginning after December 15, 2015. Early
adoption is allowed for all entities for financial statements that
have not been previously issued. Entities should apply the guidance
retrospectively. The Company is currently evaluating the impact and
disclosure of this guidance on its financial statements.</t>
  </si>
  <si>
    <t>Restructuring Activity and Other Special Charges</t>
  </si>
  <si>
    <t>Restructuring and Related Activities [Abstract]</t>
  </si>
  <si>
    <t>3. Restructuring Activity and Other
Special Charges
For the three months ended July 4, 2015, the Company recorded
$0.6 million of severance and related benefit costs associated with
the elimination of certain corporate management positions. Also
included in special charges for the three months ended July 4,
2015 was $0.3 million of severance and related benefits in the
Publishing and Packaging Services segment. These restructuring
charges were comprised of severance and related benefits associated
with reductions in force. The associated employee headcount
reductions related to the above actions were four related to the
corporate management positions and three in the Publishing and
Packaging Services segment. Additionally, included in other special
charges for the three months ended July 4, 2015, were $53.3
million of goodwill impairment charges associated with the sale of
Phoenix Color Corp. in the Publishing and Packaging Services
segment, as discussed in Note 9, Goodwill and Other Intangible
Assets
For the six months ended July 4, 2015, the Company recorded
$2.3 million of severance and related benefit costs associated with
the elimination of certain corporate management positions. Also
included in special charges for the six months ended July 4,
2015 was $0.5 million of severance and related benefits in the
Publishing and Packaging Services segment. These restructuring
charges were comprised of severance and related benefits associated
with reductions in force. The associated employee headcount
reductions related to the above actions were nine in the Publishing
and Packaging Services segment and seven related to the corporate
management positions. Additionally, included in other special
charges for the six months ended July 4, 2015, were $53.3
million of goodwill impairment charges associated with the sale of
Phoenix Color Corp. in the Publishing and Packaging Services
segment, as discussed in Note 9, Goodwill and Other Intangible
Assets.
For the three months ended June 28, 2014, the Company recorded
$2.2 million and $0.5 million of restructuring costs in the
Scholastic and Memory Book segments, respectively. These
restructuring costs were comprised of severance and related
benefits associated with reductions in force. Also included in
other special charges for the three months ended June 28,
2014, were $1.6 million of non-cash asset impairment charges
associated with facility consolidations in the Scholastic segment.
The associated employee headcount reductions related to the above
actions were 122 and four in the Scholastic and Memory Book
segments, respectively.
For the six months ended June 28, 2014, the Company recorded
$3.0 million, $0.6 million and $0.1 million of restructuring costs
in the Scholastic, Memory Book and Publishing and Packaging
Services segments, respectively. These restructuring costs were
comprised of severance and related benefits associated with
reductions in force. Also included in other special charges for the
six months ended June 28, 2014, were $1.9 million of non-cash
asset impairment charges associated with facility consolidations in
the Scholastic segment. The associated employee headcount
reductions related to the above actions were 185, six and one in
the Scholastic, Memory Book and Publishing and Packaging Services
segments, respectively.
Restructuring accruals of $4.5 million and $5.1 million as of
July 4, 2015 and January 3, 2015, respectively, are
included in other accrued liabilities in the Condensed Consolidated
Balance Sheets. These accruals included amounts provided for the
mutual termination of a multi-year marketing and sponsorship
arrangement entered into by Jostens in 2007 (the “Multi-Year
Marketing and Sponsorship Arrangement”) and severance and
related benefits related to reductions in force in each
segment.
On a cumulative basis through July 4, 2015, the Company
incurred $11.4 million, $6.5 million and $0.9 million in the
Scholastic, Memory Book and Publishing and Packaging Services
segments, respectively, of costs related to the termination of the
Multi-Year Marketing and Sponsorship Arrangement and employee
severance and related benefit costs related to the 2015, 2014 and
2013 initiatives, which affected an aggregate of 343 employees. On
a cumulative basis, the Company has paid $14.3 million in cash
related to these initiatives as of July 4, 2015.
Changes in the severance and related benefits accruals during the
first six months of fiscal 2015 were as follows:
In thousands 2015 2014 2013 Total
Balance at January 3, 2015 $
— $ 1,415 $ 26 $ 1,441
Restructuring charges 2,782 (29 )
— 2,753
Severance, benefits and other payments (1,342 ) (744 ) (21 ) (2,107 )
Balance at July 4, 2015 $ 1,440 $ 642 $ 5 $ 2,087
The majority of the remaining severance and related benefits
associated with the 2014 and 2013 initiatives are expected to be
paid by the end of fiscal 2015. The 2015 initiatives are expected
to be paid by the end of 2016.
Changes in the Multi-Year Marketing and Sponsorship Arrangement
accrual during the first six months of fiscal 2015 were as
follows:
In thousands
Balance at January 3, 2015 $ 3,644
Payments (1,191 )
Balance at July 4, 2015 $ 2,453
The costs associated with the termination of the Multi-Year
Marketing and Sponsorship Arrangement are expected to be paid by
the end of the second quarter of 2016.</t>
  </si>
  <si>
    <t>Discontinued Operations</t>
  </si>
  <si>
    <t>Discontinued Operations and Disposal Groups [Abstract]</t>
  </si>
  <si>
    <t>4. Discontinued Operations
During the third quarter of 2014, the Company sold substantially
all of the assets of the Lehigh Direct operations of its The Lehigh
Press LLC subsidiary (“Lehigh”) for $22.0 million,
before customary working capital adjustments. The Company
recognized an aggregate $4.2 million loss, net of tax, on the
transaction.
On July 25, 2014, the Company entered into a definitive
Omnibus Transaction Agreement (the “OTA”) with OCM
Luxembourg Ileos Holdings S.à.r.l. (“Ileos”) and
Tripolis Holdings S.à.r.l. (“Luxco”) to combine
their respective wholly owned subsidiaries, Arcade and Bioplan,
resulting in the formation of the new venture under Luxco (the
“Arcade Transaction”). On September 23, 2014, the
Company and Ileos completed the Arcade Transaction in accordance
with the terms and conditions of the OTA. In exchange for the
Company’s contribution of 100% of the capital stock of
Arcade, the Company received approximately $334.5 million in cash
proceeds and a 25% minority equity interest in Luxco, which the
Company recorded using the equity method of accounting. The Company
reported a gain in connection with the Arcade Transaction of
approximately $96.3 million, net of tax, in the third quarter of
2014. The minority equity interest provides Visant with minority
voting rights and the right to designate two directors to the board
of managers of Luxco so long as it maintains a particular level of
ownership in the equity interest in Luxco.
As of July 4, 2015, the Company recorded its interest in Luxco
in the amount of $31.8 million and reported the amount in the
“Other Assets” caption in the Condensed Consolidated
Balance Sheet, using the equity method of accounting. The Company
determined the value of its interest in Luxco as of
September 23, 2014 based on a market approach. The Company
recognized net income of $6.5 million and $4.7 million from this
investment for the three and six month periods ended July 4,
2015, respectively. The net income recorded in the three and six
months ended July 4, 2015 was due to a gain on the redemption
of debt.
On May 7, 2015, Luxco completed a transaction with EPOF III
(“Oaktree”), whereby Oaktree contributed $78.0 million
of cash for Convertible Preferred Equity Certificates
(“CPEC”). The CPECs, which have an 8% stated rate
that are paid-in-kind and can be converted into common shares at
the option of Oaktree, were part of a transaction to repurchase a
total of $130.0 million of originally issued First and Second Lien
Term Loan debt of Luxco from the bank group. In the event
Oaktree exercises its option to convert its CPECs into common
shares, the resulting share issuance would dilute the
Company’s ownership interest in Luxco.
The disposals of the Lehigh and Arcade businesses resulted in the
Company’s exit from the direct marketing and sampling
segments. The results of the Lehigh and Arcade businesses had
previously been reported within the Marketing and Publishing
Services segment. The results of the Lehigh and Arcade businesses
have been reclassified on the Condensed Consolidated Statement of
Operations and Comprehensive Income and are included in the line
captioned “Income from discontinued operations, net of
tax.” Previously the results of these businesses included
certain allocated corporate costs, which have been reallocated to
the remaining continuing operations on a retrospective basis. As a
result of the Company’s strategic shift out of the direct
marketing and sampling segments, the Marketing and Publishing
Services segment is now comprised of the Company’s book, book
component and packaging operations under the renamed Publishing and
Packaging Services segment.
Included in income from discontinued operations, net of tax in the
Condensed Consolidated Statement of Operations and Comprehensive
Income were the following:
Three months ended Six months ended
July 4,
June 28,
July 4,
June 28,
In thousands 2015 2014 2015 2014
Net sales $
— $ 54,881 $
— $ 129,907
Cost of products sold
— 40,613 (174 ) 92,701
Gross profit
— 14,268 174 37,206
Selling and administrative expenses
— 12,835 6 25,860
Loss (gain) on disposal of assets
— (22 )
— (22 )
Special charges
—
—
— 401
Operating income
— 1,455 168 10,967
Interest expense, net (108 ) 29 (108 ) 41
Income before income taxes 108 1,426 276 10,926
Provision for income taxes 41 (6,243 ) 103 (358 )
Net income from discontinued operations $ 67 $ 7,669 $ 173 $ 11,284</t>
  </si>
  <si>
    <t>Accumulated Other Comprehensive Loss</t>
  </si>
  <si>
    <t>Equity [Abstract]</t>
  </si>
  <si>
    <t>5. Accumulated Other Comprehensive
Loss
The changes in accumulated other comprehensive loss
(“AOCL”), by component, for the three and six months
ended July 4, 2015 were as follows:
In thousands Fair Value of Foreign Currency Pension and Total
Balance as of April 4, 2015 $ (1,964 ) $ 797 $ (70,380 ) $ (71,547 )
Change in fair value of derivatives, net of tax of less than $(0.1)
million (70 )
—
— (70 )
Change in cumulative translation adjustment
— (2,922 )
— (2,922 )
Change in pension and other postretirement benefit plans, net of
tax of $0.4 million
—
— 621 621
Amounts reclassified from AOCL, net of tax of $0.3 million 450
—
— 450
Balance as of July 4, 2015 $ (1,584 ) $ (2,125 ) $ (69,759 ) $ (73,468 )
In thousands Fair Value of Foreign Currency Pension and Total
Balance as of January 3, 2015 $ (2,143 ) $ 1,152 $ (71,002 ) $ (71,993 )
Change in fair value of derivatives, net of tax of $(0.2)
million (342 )
—
— (342 )
Change in cumulative translation adjustment
— (3,277 )
— (3,277 )
Change in pension and other postretirement benefit plans, net of
tax of $0.8 million
—
— 1,243 1,243
Amounts reclassified from AOCL, net of tax of $0.5 million 901
—
— 901
Balance as of July 4, 2015 $ (1,584 ) $ (2,125 ) $ (69,759 ) $ (73,468 )
The changes in AOCL, by component, for the three and six months
ended June 28, 2014 were as follows:
In thousands Fair Value of Foreign Currency Pension and Total
Balance as of March 29, 2014 $ (3,021 ) $ 3,837 $ (40,914 ) $ (40,098 )
Change in fair value of derivatives, net of tax of $(0.3)
million (519 )
—
— (519 )
Change in cumulative translation adjustment
— 102
— 102
Change in pension and other postretirement benefit plans, net of
tax of $0.2 million
—
— 358 358
Amounts reclassified from AOCL, net of tax of $0.3 million 502
—
— 502
Balance as of June 28, 2014 $ (3,038 ) $ 3,939 $ (40,556 ) $ (39,655 )
In thousands Fair Value of Foreign Currency Pension and Total
Balance as of December 28, 2013 $ (3,371 ) $ 3,929 $ (41,272 ) $ (40,714 )
Change in fair value of derivatives, net of tax of $(0.4)
million (670 )
—
— (670 )
Change in cumulative translation adjustment
— 10
— 10
Change in pension and other postretirement benefit plans, net of
tax of $0.5 million
—
— 716 716
Amounts reclassified from AOCL, net of tax of $0.6 million 1,003
—
— 1,003
Balance as of June 28, 2014 $ (3,038 ) $ 3,939 $ (40,556 ) $ (39,655 )
Amounts reclassified from AOCL for derivative instruments are
recorded in “Interest expense, net” in the Condensed
Consolidated Statements of Operations and Comprehensive Income.</t>
  </si>
  <si>
    <t>Accounts Receivable</t>
  </si>
  <si>
    <t>Receivables [Abstract]</t>
  </si>
  <si>
    <t>6. Accounts Receivable
Net accounts receivable were comprised of the following:
July 4,
January 3,
In thousands 2015 2015
Trade receivables $ 85,270 $ 60,074
Allowance for doubtful accounts (4,474 ) (4,178 )
Allowance for sales returns (8,833 ) (2,605 )
Accounts receivable, net $ 71,963 $ 53,291</t>
  </si>
  <si>
    <t>Inventory Disclosure [Abstract]</t>
  </si>
  <si>
    <t>7. Inventories
Inventories were comprised of the following:
July 4,
January 3,
In thousands 2015 2015
Raw materials and supplies $ 21,541 $ 20,376
Work-in-process 15,794 36,108
Finished goods 20,630 28,500
Inventories $ 57,965 $ 84,984
Precious Metals Consignment Arrangement
Jostens is a party to a precious metals consignment agreement with
a major financial institution under which it currently has the
ability to obtain up to the lesser of a certain specified quantity
of precious metals and $48.0 million in dollar value in consigned
inventory. Under these arrangements, Jostens does not take title to
consigned inventory until payment. Accordingly, Jostens does not
include the value of consigned inventory or the corresponding
liability in its consolidated financial statements. The value of
consigned inventory was $25.0 million and $23.9 million as of
July 4, 2015 and January 3, 2015, respectively. The
agreement does not have a stated term, and it can be terminated by
either party upon 60 days written notice. Additionally, Jostens
incurred expenses for consignment fees related to this facility of
$0.3 million and $0.2 million for the three-month periods ended
July 4, 2015 and June 28, 2014, respectively. The
consignment fees expensed for the six months ended July 4,
2015 and June 28, 2014 were $0.5 million and $0.3 million,
respectively. The obligations under the consignment agreement are
guaranteed by Visant.</t>
  </si>
  <si>
    <t>Fair Value Measurements</t>
  </si>
  <si>
    <t>Fair Value Disclosures [Abstract]</t>
  </si>
  <si>
    <t>8. Fair Value Measurements
The Company measur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he disclosure requirements around fair value establish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ompany does not have financial assets or financial liabilities
that are currently measured and reported on the balance sheet on a
fair value basis except as noted in Note 11, Derivative
Financial Instruments and Hedging Activities
In addition to such financial assets and liabilities that are
recorded at fair value on a recurring basis, the Company used Level
2 inputs to estimate the fair value of its financial instruments
which are not recorded at fair value on the balance sheet as of
each of July 4, 2015 and January 3, 2015, respectively.
The Company’s financial instruments consist primarily of cash
and cash equivalents, time deposits, accounts receivable, accounts
payable, debt and derivative financial instruments. The fair value
of cash and cash equivalents, time deposits, accounts receivable
and accounts payable approximated book value as of July 4,
2015 and January 3, 2015 due to their short term nature. The
fair value of equipment financing arrangements and capital lease
obligations approximated book value as of July 4, 2015 and
January 3, 2015.
As of July 4, 2015, the fair value of Visant’s 10.00%
senior notes due 2017 (the “Senior Notes”), with an
aggregate principal amount outstanding of $736.7 million,
approximated $598.6 million at such date. As of July 4, 2015,
the fair value of the outstanding term loan facility under
Visant’s senior secured term loan facility (the “Term
Loan Facility”) and maturing in 2021 (or, if greater than
$250.0 million of Senior Notes remain outstanding on July 2,
2017, maturing on July 2, 2017), with an aggregate principal
amount outstanding of $769.2 million, approximated $743.3 million
at such date.
As of January 3, 2015, the fair value of Visant’s Senior
Notes, with an aggregate principal amount outstanding of $736.7
million, approximated $655.7 million at such date. As of
January 3, 2015, the fair value of the outstanding term loan
facility under Visant’s Term Loan Facility maturing in 2021
(or, if greater than $250.0 million of Senior Notes remain
outstanding on July 2, 2017, maturing on July 2, 2017),
with an aggregate principal amount outstanding of $773.1 million,
approximated $753.8 million at such date.</t>
  </si>
  <si>
    <t>Goodwill and Other Intangible Assets</t>
  </si>
  <si>
    <t>Goodwill and Intangible Assets Disclosure [Abstract]</t>
  </si>
  <si>
    <t>9. Goodwill and Other Intangible
Assets
The change in the carrying amount of goodwill is as follows:
In thousands Scholastic Memory Book Publishing and Total
Balance at January 3, 2015 $ 300,663 $ 391,178 $ 57,045 $ 748,886
Goodwill additions during the period
—
—
—
—
Goodwill impairment
—
— (53,300 ) (53,300 )
Currency translation (122 )
—
— (122 )
Balance at July 4, 2015 $ 300,541 $ 391,178 $ 3,745 $ 695,464
In thousands Scholastic Memory Book Publishing and Total
Balance at December 28, 2013 $ 300,857 $ 391,178 $ 57,045 $ 749,080
Goodwill additions during the period
—
—
—
—
Currency translation 24
—
— 24
Balance at June 28, 2014 $ 300,881 $ 391,178 $ 57,045 $ 749,104
As of July 4, 2015, goodwill had been reduced by $107.5
million of accumulated impairment losses. The $53.3 million of
goodwill impairment losses recorded in the three and six month
periods ended July 4, 2015 reflect an analysis of the carrying
value of Phoenix Color Corp. and its fair value, based on the
definitive purchase agreement with ALJ Regional Holdings, Inc., as
further discussed in Note 19, Subsequent Events
Information regarding other intangible assets is as follows:
July 4, 2015 January 3, 2015
In thousands Weighted useful life Gross Accumulated Net Gross Accumulated Net
School relationships 10 years $ 330,000 $ (330,000 ) $
— $ 330,000 $ (330,000 ) $
—
Internally developed software 4.5 years 8,600 (8,600 )
— 8,600 (8,600 )
—
Patented/unpatented technology 3 years 12,774 (12,774 )
— 12,774 (12,478 ) 296
Customer relationships 16.5 years 154,714 (82,747 ) 71,967 154,205 (77,936 ) 76,269
Trademarks (definite lived) 20 years 450 (159 ) 291 434 (115 ) 319
Restrictive covenants 4.9 years 34,381 (16,996 ) 17,385 30,932 (12,518 ) 18,414
540,919 (451,276 ) 89,643 536,945 (441,647 ) 95,298
Trademarks Indefinite 243,300
— 243,300 243,300
— 243,300
$ 784,219 $ (451,276 ) $ 332,943 $ 780,245 $ (441,647 ) $ 338,598
Amortization expense related to other intangible assets was $4.2
million and $3.9 million for the three months ended July 4,
2015 and June 28, 2014, respectively. For the six months ended
July 4, 2015 and June 28, 2014, amortization expense
related to other intangible assets was $8.3 million and $7.4
million, respectively.
Based on intangible assets in service as of July 4, 2015,
estimated amortization expense for the remainder of fiscal 2015 and
each of the five succeeding fiscal years is $8.0 million for the
remainder of fiscal 2015, $15.0 million for 2016, $12.5 million for
2017, $10.5 million for 2018, $8.8 million for 2019 and $7.7
million for 2020.</t>
  </si>
  <si>
    <t>Debt</t>
  </si>
  <si>
    <t>Debt Disclosure [Abstract]</t>
  </si>
  <si>
    <t>10. Debt
Debt obligations as of July 4, 2015 and January 3, 2015
consisted of the following:
July 4,
January 3,
In thousands 2015 2015
Senior secured term loan facility, net of original issue discount
of $14.1 million, Term Loan variable rate, 7.00% at July 4, 2015,
with quarterly interest payments, principal due and payable at
maturity - September 2021 $ 755,115 $ 758,078
Senior notes, 10.00% fixed rate, with semi-annual interest payments
of $36.8 million in April and October, principal due and payable at
maturity - October 2017 736,670 736,670
1,491,785 1,494,748
Equipment financing arrangements 2,481 3,508
Capital lease obligations 832 896
Total debt $ 1,495,098 $ 1,499,152
Senior Secured Credit Facilities
On September 23, 2014, Visant entered into a Credit Agreement
(the “Credit Agreement”) with Visant Secondary Holdings
Corp. (“Holdings”), the lending institutions from time
to time parties thereto (the “Lenders”) and Credit
Suisse AG, as administrative agent and collateral agent. The Credit
Agreement established senior secured credit facilities in an
aggregate amount of $880.0 million, consisting of a $775.0 million
Term Loan Facility maturing in 2021 that will amortize on a basis
of 1.00% annually during the seven-year term, along with a $105.0
million revolving credit facility (the “Revolving Credit
Facility” and together with the Term Loan Facility, the
“Credit Facilities”) maturing in 2019, which includes a
$40.0 million letter of credit facility. If the aggregate amount of
certain senior unsecured notes (including the Senior Notes)
outstanding on July 2, 2017 is greater than $250.0 million,
both facilities will mature on July 2, 2017.
Interest on all loans under the Credit Agreement is payable either
quarterly or at the expiration of any LIBOR interest period
applicable thereto. Borrowings under the Term Loan Facility and the
Revolving Credit Facility accrue interest at a rate equal to, at
our option, a base rate (“ABR”) (such as prime rate or
LIBOR) plus an applicable margin. The applicable margin is based on
our leverage ratio, ranging from 5.50% to 6.00% in the case of
LIBOR and 4.50% to 5.00% in the case of ABR. The term loan facility
is subject to a 1% prepayment premium in the event of certain
repricing events within one year of the closing date of the Credit
Agreement. The Credit Agreement allows Visant, subject to certain
conditions, including compliance with a minimum leverage test, to
incur additional term loans and revolving borrowing commitments in
an aggregate principal amount of up to $125.0 million plus
voluntary prepayments and voluntary commitment reductions, less the
aggregate amount of new loan commitments and certain other
permitted indebtedness incurred. Amounts borrowed under the Term
Loan Facility that are repaid or prepaid may not be reborrowed.
All obligations under the Credit Agreement are unconditionally
guaranteed by Holdings, and, subject to certain exceptions, each of
the Company’s existing and future domestic wholly-owned
subsidiaries (the “Subsidiary Guarantors”). All
obligations under the Credit Agreement, and the guarantees of those
obligations (as well as cash management obligations and any
interest hedging or other swap agreements, in each case, with
lenders or affiliates of lenders), are, subject to certain
exceptions, secured by (i) all of the Company’s stock
and the capital stock of each of the Company’s existing and
future subsidiaries, except that with respect to foreign
subsidiaries such security interest is limited to 66% of the
capital stock of “first-tier” foreign subsidiaries, and
(ii) substantially all of the tangible and intangible assets
of the Company, Holdings and each Subsidiary Guarantor.
The Credit Agreement requires us to maintain a maximum first lien
secured debt to consolidated EBITDA ratio, which is tested
quarterly based on the last four fiscal quarters and is set at
levels as described in the Credit Agreement. The Credit Agreement
also contains a number of affirmative and restrictive covenants,
including limitations on the incurrence of additional debt, liens,
mergers, consolidations, liquidations and dissolutions, asset
sales, restricted payments, including dividends and other payments
in respect of our capital stock, prepayments of certain debt and
transactions with affiliates. The Credit Agreement also contains
customary events of default subject, to the extent applicable, to
customary grace periods. The Credit Agreement provides a $250.0
million basket for repayment of senior secured or senior unsecured
notes, including the Senior Notes. The Company was in compliance
with its financial covenant under the Credit Agreement as of
July 4, 2015.
Transaction fees and related costs of $17.2 million associated with
the Credit Agreement have been capitalized and are amortized as
interest expense over the life of the Credit Agreement.
As of July 4, 2015, the annual interest rate under the
Revolving Credit Facility was LIBOR (with a LIBOR floor of 1.00%)
plus 6.00% or ABR plus 5.00%, in each case, with step-downs based
on the total leverage ratio.
As of July 4, 2015, there was $19.6 million outstanding in the
form of letters of credit under the Revolving Credit Facility,
leaving $85.4 million available for borrowing under the Revolving
Credit Facility. Visant is obligated to pay quarterly commitment
fees of 0.50% on the unused portion of the Revolving Credit
Facility, with a step-down to 0.375% if the consolidated first lien
secured debt to consolidated EBITDA ratio is at or below 3.00 to
1.00, as well as a quarterly letter of credit fee at a rate per
annum equal to the applicable margin for LIBOR loans or the face
amount of any outstanding letters of credit plus a fee computed at
a rate for each day equal to 0.125% per annum.
The annualized weighted average interest rates on short term
borrowings under the Company’s Revolving Credit Facility were
8.3% for the six months ended July 4, 2015.
Senior Notes
In connection with the issuance of the Senior Notes in aggregate
principal amount of $750.0 million, Visant and the U.S. Subsidiary
Guarantors entered into an Indenture among Visant, the U.S.
Subsidiary Guarantors and U.S. Bank National Association, as
trustee (the “Indenture”). The Senior Notes are
guaranteed on a senior unsecured basis by the U.S. Subsidiary
Guarantors. Interest on the notes accrues at the rate of
10.00% per annum and is payable semi-annually in arrears on
April 1 and October 1, to holders of record on the
immediately preceding March 15 and September 15.
The Senior Notes are senior unsecured obligations of Visant and the
U.S. Subsidiary Guarantors and rank (i) equally in right of
payment with any existing and future senior unsecured indebtedness
of Visant and the U.S. Subsidiary Guarantors; (ii) senior to
all of Visant’s and the U.S. Subsidiary Guarantors’
existing, and any of Visant’s and the U.S. Subsidiary
Guarantors’ future, subordinated indebtedness;
(iii) effectively junior to all of Visant’s existing and
future secured obligations and the existing and future secured
obligations of the U.S. Subsidiary Guarantors, including
indebtedness under the Credit Facilities, to the extent of the
value of the assets securing such obligations; and
(iv) structurally subordinated to all liabilities of
Visant’s existing and future subsidiaries that do not
guarantee the Senior Notes. The Senior Notes are redeemable, in
whole or in part, under certain circumstances. Upon the occurrence
of certain change of control events, the holders have the right to
require Visant to offer to purchase the Senior Notes at 101% of
their principal amount, plus accrued and unpaid interest.
The Indenture contains restrictive covenants that limit, among
other things, the ability of Visant and its restricted subsidiaries
to (i) incur additional indebtedness or issue certain
preferred stock, (ii) pay dividends on or make other
distributions or repurchase capital stock or make other restricted
payments, (iii) make investments, (iv) limit dividends or
other payments by restricted subsidiaries to Visant or other
restricted subsidiaries, (v) create liens on pari passu or
subordinated indebtedness without securing the notes,
(vi) sell certain assets or merge with or into other companies
or otherwise dispose of all or substantially all of Visant’s
assets, (vii) enter into certain transactions with affiliates
and (viii) designate Visant’s subsidiaries as
unrestricted subsidiaries. The Indenture also contains customary
events of default, including the failure to make timely payments on
the Senior Notes or other material indebtedness, the failure to
satisfy certain covenants and specified events of bankruptcy and
insolvency.</t>
  </si>
  <si>
    <t>Derivative Financial Instruments and Hedging Activities</t>
  </si>
  <si>
    <t>Derivative Instruments and Hedging Activities Disclosure [Abstract]</t>
  </si>
  <si>
    <t>11. Derivative Financial Instruments
and Hedging Activities
Risk Management Objective of Using Derivatives
The Company is exposed to certain risks arising from both its
business operations and economic conditions. The Company
principally manages its exposures to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or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During the six months ended
July 4, 2015, such derivatives were used to hedge the variable
cash flows associated with existing variable-rate debt. As of
July 4, 2015, the Company had three outstanding interest rate
derivatives with an outstanding aggregate notional amount of $450.0
million.
The effective portion of changes in the fair value of derivatives
which qualify as and are designated as cash flow hedges is recorded
in accumulated other comprehensive loss and is subsequently
reclassified into earnings in the period that the hedged forecasted
transaction affects earnings. The ineffective portion of the change
in fair value of the derivatives is recognized directly in
earnings. As of July 4, 2015, there was no ineffectiveness on
the outstanding interest rate derivatives. Amounts reported in
accumulated other comprehensive loss related to derivatives will be
reclassified to interest expense as interest payments are made on
the Company’s variable-rate debt. The Company estimates that
$1.9 million will be reclassified as an increase to interest
expense through the second fiscal quarter of 2016.
The fair value of outstanding derivative instruments as of
July 4, 2015 and January 3, 2015 was as follows:
Classification in the Consolidated Balance Sheets
In thousands July 4, 2015 January 3, 2015
Liability Derivatives:
Derivatives designated as hedging instruments
Interest rate swaps Other accrued liabilities $ 1,926 $ 2,741
Interest rate swaps
Other noncurrent liabilities 599 680
Total $ 2,525 $ 3,421
The following table summarizes the activity of derivative
instruments that qualify for hedge accounting as of January 3,
2015 and July 4, 2015 and the impact of such derivative
instruments on accumulated other comprehensive loss for the six
months ended July 4, 2015:
In thousands January 3, 2015 Amount of loss Amount of loss July 4, 2015
Interest rate swaps designated as cash flow hedges $ (3,421 ) $ (546 ) $ 1,442 $ (2,525 )
The following table provides the location in the Company’s
financial statements of the recognized gain or loss related to such
derivative instruments:
Three months ended
In thousands July 4, 2015 June 28, 2014
Interest rate swaps designated as cash flow hedges recognized in
interest expense $ 721 $ 801
Six months ended
In thousands July 4, 2015 June 28, 2014
Interest rate swaps designated as cash flow hedges recognized in
interest expense $ 1,442 $ 1,602
Based on an evaluation of the inputs used, the Company has
categorized its derivative instruments to be within Level 2 of the
fair value hierarchy. Any transfer into or out of a level of the
fair value hierarchy is recognized based on the value of the
derivative instruments at the end of the applicable reporting
period.
Non-designated Hedges
Derivatives not designated as hedges are not speculative and are
used to manage the Company’s exposure to foreign exchange
rate movements but do not meet the hedge accounting requirements.
Changes in the fair value of derivatives not designated in hedging
relationships are recorded directly in earnings. As of each of
July 4, 2015 and June 28, 2014, the Company did not have
any derivatives outstanding that were not designated as hedges.
Credit-risk-related Contingent Features
The Company has an agreement with each of its derivative
counterparties that contains a provision whereby the Company could
be declared in default on its derivative obligations if repayment
of the underlying indebtedness is accelerated by the lender due to
the Company’s default on such indebtedness.
As of July 4, 2015, the termination value of derivatives in a
net liability position, which included accrued interest but
excluded any adjustment for nonperformance risk, related to these
agreements was $2.6 million. As of July 4, 2015, the Company
had not posted any collateral related to these agreements. If the
Company had breached any of these provisions at July 4, 2015,
it could have been required to settle its obligations under the
agreements at their termination value of $2.6 million.</t>
  </si>
  <si>
    <t>Commitments and Contingencies</t>
  </si>
  <si>
    <t>Commitments and Contingencies Disclosure [Abstract]</t>
  </si>
  <si>
    <t>12. Commitments and
Contingencies
Forward Purchase Contracts
The Company is subject to market risk associated with changes in
the price of precious metals. To mitigate the commodity price risk,
the Company may from time to time enter into forward contracts to
purchase gold, platinum and silver based upon the estimated ounces
needed to satisfy projected customer demand. The Company had
purchase commitment contracts totaling $8.5 million outstanding as
of July 4, 2015 with delivery dates occurring through the
first quarter of fiscal 2016. The forward purchase contracts are
considered normal purchases and therefore are not subject to the
requirements of derivative accounting. As of July 4, 2015, the
fair market value of open precious metal forward contracts was $8.2
million based on quoted future prices for each contract.</t>
  </si>
  <si>
    <t>Income Taxes</t>
  </si>
  <si>
    <t>Income Tax Disclosure [Abstract]</t>
  </si>
  <si>
    <t>13. Income Taxes
The estimated full-year effective tax rate for fiscal 2015 is 38.9%
before taking into account the impact of $17.3 million of discrete
tax items, including non-deductible goodwill impairment charges.
The combined effect of the annual estimated effective tax rate and
discrete tax items resulted in a reported tax rate of 81.6% for the
six-month period ended July 4, 2015.
The estimated full-year effective tax rate for fiscal 2014 was
45.9% before taking into account the impact of $0.4 million of
discrete tax items. The combined effect of the annual estimated
effective tax rate and the discrete tax items resulted in a
reported tax rate of 45.3% for the six-month period ended
June 28, 2014.
The Company recognized a U.S. tax refund claim of $4.2 million and
established a corresponding reserve for uncertain tax positions of
$3.6 million. The net benefit of $0.6 million is a reduction to
income tax expense. The claims relate to recently filed amended tax
returns for 2007 through 2010.</t>
  </si>
  <si>
    <t>Benefit Plans</t>
  </si>
  <si>
    <t>Compensation and Retirement Disclosure [Abstract]</t>
  </si>
  <si>
    <t>14. Benefit Plans
Pension and Other Postretirement Benefit Plans
Net periodic benefit income for pension and other postretirement
benefit plans is presented below:
Pension benefits Postretirement benefits
Three months ended Three months ended
In thousands July 4, June 28, July 4, June 28,
Service cost $ 365 $ 332 $
— $
—
Interest cost 4,030 4,468 9 11
Expected return on plan assets (5,828 ) (5,907 )
—
—
Amortization of prior service cost
—
— (69 ) (69 )
Amortization of net actuarial loss 1,093 652 10 11
Net periodic benefit income $ (340 ) $ (455 ) $ (50 ) $ (47 )
Pension benefits Postretirement benefits
Six months ended Six months ended
In thousands July 4, June 28, July 4, June 28,
Service cost $ 730 $ 664 $
— $
—
Interest cost 8,059 8,935 17 22
Expected return on plan assets (11,656 ) (11,814 )
—
—
Amortization of prior service cost
—
— (138 ) (138 )
Amortization of net actuarial loss 2,185 1,304 19 22
Net periodic benefit income $ (682 ) $ (911 ) $ (102 ) $ (94 )
For the six months ended July 4, 2015, the Company contributed
$1.4 million to its non-qualified pension plans. Of these
contributions, less than $0.1 million related to the Lehigh
non-qualified pension plan. The payments made during the six months
ended July 4, 2015 were consistent with the amounts
anticipated by the Company as of January 3, 2015. As a result
of the July 2014 sale of the Lehigh Direct business, during the
third fiscal quarter of 2014, following notice from the plan fund
administrator, the Company recorded a charge in income from
discontinued operations, net of tax, of $3.4 million, net of tax,
related to the estimated withdrawal liability of The Lehigh Press
LLC from a multi-employer pension plan under which certain
collectively bargained Lehigh Direct production employees
participated. The Company settled the outstanding liability in
February 2015 and recorded the change in estimate in discontinued
operations in the first quarter of 2015.</t>
  </si>
  <si>
    <t>Stock-Based Compensation</t>
  </si>
  <si>
    <t>Disclosure of Compensation Related Costs, Share-based Payments [Abstract]</t>
  </si>
  <si>
    <t>15. Stock-Based Compensation
2004 Stock Option Plan
In connection with the closing of the Transactions, Holdco
established a new stock option plan, which permits Holdco to grant
to key employees and certain other persons of Holdco and its
subsidiaries various equity-based awards, including stock options
and restricted stock. The plan, currently known as the Third
Amended and Restated 2004 Stock Option Plan for Key Employees of
Visant Holding Corp. and Subsidiaries (the “2004
Plan”), provides for the issuance of a total of 510,230
shares of Holdco Class A Common Stock. Options granted under
the 2004 Plan may consist of time vesting options or performance
vesting options. The option exercise period is determined at the
time of grant of the option but may not extend beyond the end of
the calendar year that is ten calendar years after the date the
option is granted. Options granted under the 2004 Plan began
expiring in the fourth quarter of 2014. The 1,773 options issued
under the 2004 Plan in April 2007 that remain outstanding expire on
the tenth anniversary of the grant date, i.e., on or about April
2017.
Jostens Long-Term Incentives
Certain key Jostens employees participate in Jostens long-term
incentive programs. The programs provide for the grant of phantom
shares to the participating employee, which are subject to vesting
and other terms and conditions and restrictions of the share award,
which may include meeting certain performance metrics and continued
employment. The grants will be settled in cash in a lump sum amount
based on the fair market value of the Class A Common Stock and
the number of shares in which the employee has vested. In
connection with the program put into place in 2012 (the “2012
LTIP”), payments in the aggregate of $0.5 million were
approved for payment on March 11, 2015. Shares not vested
under the 2012 LTIP, including based on the respective performance
target not being achieved, were forfeited without payment.
Certain key Jostens employees received an extraordinary long-term
phantom share incentive grant in April 2013 (the “April 2013
Special LTIP”). The grants of phantom shares to the
participating employees were made on terms similar to the 2012
LTIP, including that such shares are subject to vesting based on
continued employment. The shares vested under the grants will be
settled in cash in a lump sum amount based on the fair market value
of the Class A Common Stock and the number of shares in which
the employee has vested, following the end of fiscal year 2015
(which occurs on January 2, 2016). The awards provide for
certain vesting and settlement of the vested award following the
occurrence of certain termination of employment events prior to
January 2, 2016, as described therein. The awards are also
subject to certain agreements by the employee as to
confidentiality, non-competition and non-solicitation to which the
employee is bound during his or her employment and for two years
following a separation of service.
During the third quarter of 2013, Jostens implemented a long-term
phantom share incentive program with certain of Jostens’ key
employees (the “Jostens 2013 LTIP”). The grants of
phantom shares to the participating employees were made on terms
similar to the 2012 LTIP and the April 2013 Special LTIP, provided
that, with certain limited exceptions, the shares are subject to
vesting based solely on continued employment. The shares vested
under the grants will be settled in cash in a lump sum amount based
on the fair market value of the Class A Common Stock and the
number of shares in which the employee has vested, following the
end of fiscal year 2015 (which occurs on January 2, 2016). The
awards provide for certain vesting and settlement of the vested
award following the occurrence of certain termination of employment
events prior to January 2, 2016, as described therein.
During the fourth quarter of 2014, Jostens implemented a long-term
phantom share incentive program with certain of Jostens’ key
employees (the “Jostens 2014 LTIP”). The grants of
phantom shares to the participating employees were made on terms
similar to the Jostens 2013 LTIP, provided that fifty percent
(50%) of each employee’s award is a time vesting grant
of phantom shares and fifty percent (50%) is a performance
vesting grant of a cash award opportunity. The time vesting award
will become vested as to one hundred percent (100%) of the
shares upon the earlier to occur of a change in control (as defined
in the award letter) or January 15, 2017, subject to continued
employment through the respective date; the performance vesting
award will become vested upon the earlier to occur of a change in
control or January 15, 2017, provided that if the vesting
event is January 15, 2017, the performance vesting award shall
vest subject only to Jostens having met certain performance targets
and, in either case, continued employment. The awards provide for
certain vesting and settlement of the time vesting award upon an
employee’s death or disability (as defined in the award
letter) based on the period of employment from the grant date, or,
in the case of an employee’s termination without cause,
within 120 days prior to January 15, 2017, vesting of the time
vesting award and the performance vesting award, in the latter
case, so long as the performance targets are otherwise met.
The shares that vest under the time vesting award will be settled
in cash in a lump sum amount based on the fair market value of the
Class A Common Stock and the number of shares in which the
employee has vested under the time vesting award, as of the
respective determination date. A performance vesting award that
vests will be settled at the amount of cash equal to the
performance vesting award opportunity.
During the first quarter of 2015, a long-term phantom share
incentive was given to Jostens CEO, Chuck Mooty, who is also a
member of the Company’s Board of Directors. A portion of the
award is a time vesting award (“Time Vesting Award”)
which vests 100% on the earlier of a change in control of the
Company or January 15, 2018. There is no partial vesting of
the Time Vesting Award. The Time Vesting Award provides for certain
vesting and settlement of the award upon the employee’s death
or disability (as defined in the award letter) based on the period
of employment from the grant date, or in the case of an
employee’s termination without cause by the Company or
termination with good reason (as defined by the award letter). The
other portion of the incentive is time and performance vesting
awards (“Time and Performance Vesting Awards”) which
vest on the earlier of a change in control of the Company or
January 15, 2018, subject to the achievement of certain
performance targets related to EBITDA and capital spending. There
is no partial vesting of the Time and Performance Vesting Awards.
The Time and Performance Vesting Awards provide for certain vesting
and settlement of the awards upon an employee’s death or
disability (as defined in the award letter) based on the period of
employment from the grant date, or in the case of an
employee’s termination without cause within 120 days prior to
January 15, 2018, vesting of the Time and Performance Vesting
Awards, in the latter case, so long as the performance targets are
otherwise met. The shares that vest under the Time Vesting Award
will be settled in cash in a lump sum amount based on the fair
market value of the Class A Common Stock and the number of
shares in which the employee has vested under the Time Vesting
Award, as of the respective determination date. The Time and
Performance Vesting Awards that vest will be settled at the amount
of cash equal to the performance vesting award opportunity.
The Company has issued and may from time to time issue phantom
equity in the form of phantom shares or earned appreciation rights
to certain employees of its other subsidiaries for the purpose of
assuring retention of talent aligned with long-term performance and
strategic objectives.
The following table summarizes the long-term incentive activity for
the Company:
2015
Units in thousands Activity
Outstanding at January 3, 2015 136
Granted 127
Settled/Paid (18 )
Forfeited/Cancelled (2 )
Outstanding at July 4, 2015 243
Vested or expected to vest at July 4, 2015 243
For the three months ended July 4, 2015 and June 28,
2014, Visant recognized total stock-based compensation expense of
$0.6 million and $0.4 million, respectively. For the six months
ended July 4, 2015 and June 28, 2014, Visant recognized
total stock-based compensation expense of $1.2 million and $0.8
million, respectively. Stock-based compensation is included in
selling and administrative expenses.
As of July 4, 2015, there was $6.3 million of unrecognized
stock-based compensation expense related to the long-term incentive
plans to be recognized over a weighted-average period of 2.2
years.
Common Stock
Visant is an indirect, wholly-owned subsidiary of Holdco. The
Sponsors hold shares of the Class A Common Stock of Holdco,
and additionally Visant’s equity-based incentive compensation
plans are based on the value of the Class A Common Stock.
There is no established public market for the Class A Common
Stock. The fair market value of the Class A Common Stock is
established pursuant to the terms of the 2004 Plan and is
determined by a third party valuation, and the methodology to
determine the fair market value under the equity incentive plans
does not give effect to any premium for control or discount for
minority interests or restrictions on transfers. Fair value
includes any premium for control or discount for minority interests
or restrictions on transfers. Holdco used a discounted cash flow
analysis and selected public company analysis to determine the
enterprise value and share price for the Class A Common
Stock.</t>
  </si>
  <si>
    <t>Business Segments</t>
  </si>
  <si>
    <t>Segment Reporting [Abstract]</t>
  </si>
  <si>
    <t>16. Business Segments
The Company’s three reportable segments consist of:
• Scholastic — provides services
in conjunction with the marketing, sale and production of class
rings and an array of graduation products and other scholastic
affinity products to students and administrators primarily in high
schools, colleges and other post-secondary institutions;
• Memory Book
• Publishing and Packaging Services
—
The following table presents information of the Company by business
segment.
Three months ended
July 4,
June 28,
In thousands 2015 2014 $ Change % Change
Net sales
Scholastic $ 120,021 $ 127,152 $ (7,131 ) (5.6 %)
Memory Book 239,364 240,241 $ (877 ) (0.4 %)
Publishing and Packaging Services 20,995 22,298 $ (1,303 ) (5.8 %)
Inter-segment eliminations (11 ) (247 ) $ 236 NM
$ 380,369 $ 389,444 $ (9,075 ) (2.3 %)
Operating income (loss)
Scholastic $ 26,169 $ 22,822 $ 3,347 14.7 %
Memory Book 116,915 117,873 $ (958 ) (0.8 %)
Publishing and Packaging Services (51,175 ) 1,911 $ (53,086 ) NM
$ 91,909 $ 142,606 $ (50,697 ) (35.6 %)
Depreciation and Amortization
Scholastic $ 3,043 $ 2,881 $ 162 5.6 %
Memory Book 6,831 6,525 $ 306 4.7 %
Publishing and Packaging Services 3,469 3,425 $ 44 1.3 %
$ 13,343 $ 12,831 $ 512 4.0 %
NM = Not meaningful
Six months ended
July 4,
June 28,
In thousands 2015 2014 $ Change % Change
Net sales
Scholastic $ 262,360 $ 266,265 $ (3,905 ) (1.5 %)
Memory Book 245,604 245,624 $ (20 ) (0.0 %)
Publishing and Packaging Services 42,051 46,614 $ (4,563 ) (9.8 %)
Inter-segment eliminations (36 ) (491 ) $ 455 NM
$ 549,979 $ 558,012 $ (8,033 ) (1.4 %)
Operating income (loss)
Scholastic $ 49,096 $ 43,081 $ 6,015 14.0 %
Memory Book 107,279 108,931 $ (1,652 ) (1.5 %)
Publishing and Packaging Services (49,983 ) 3,969 $ (53,952 ) NM
$ 106,392 $ 155,981 $ (49,589 ) (31.8 %)
Depreciation and Amortization
Scholastic $ 9,740 $ 8,889 $ 851 9.6 %
Memory Book 10,002 9,715 $ 287 3.0 %
Publishing and Packaging Services 6,995 6,865 $ 130 1.9 %
$ 26,737 $ 25,469 $ 1,268 5.0 %
NM = Not meaningful</t>
  </si>
  <si>
    <t>Related Party Transactions</t>
  </si>
  <si>
    <t>Related Party Transactions [Abstract]</t>
  </si>
  <si>
    <t>17. Related Party
Transactions
Management Services Agreement
In connection with the Transactions, Holdco entered into a
management services agreement with the Sponsors pursuant to which
the Sponsors provide certain structuring, consulting and management
advisory services. Under the management services agreement, during
the term the Sponsors receive an annual advisory fee of $3.0
million that is payable quarterly and which increases by
3% per year. Holdco incurred advisory fees from the Sponsors
of $1.0 million as of each of the three-month periods ended
July 4, 2015 and June 28, 2014. The Company incurred
advisory fees from the Sponsors of $2.0 million as of each of the
six-month periods ended July 4, 2015 and June 28, 2014.
The management services agreement also provides that Holdco will
indemnify the Sponsors and their affiliates, directors, officers
and representatives for losses relating to the services
contemplated by the management services agreement and the
engagement of the Sponsors pursuant to, and the performance by the
Sponsors of the services contemplated by, the management services
agreement.
Other
KKR Capstone is a team of operational professionals who work
exclusively with KKR’s investment professionals and portfolio
company management teams to enhance and strengthen operations. The
Company has retained KKR Capstone from time to time to provide
certain of its businesses with consulting services primarily to
help identify and implement operational improvements and other
strategic efforts within its businesses.
Certain of the lenders under the Credit Facilities and their
affiliates have engaged, and may in the future engage, in
investment banking, commercial banking and other financial advisory
and commercial dealings with Visant and its affiliates. Such
parties have received (or will receive) customary fees and
commissions for these transactions.
KKR Capital Markets LLC, an affiliate of one of our Sponsors,
assisted in placing the Credit Facilities, for which it received
customary fees. KKR Capital Markets LLC and its affiliates have
engaged in, and may in the future engage in, investment banking and
other commercial dealings in the ordinary course of business with
the Company or its affiliates. They have received, or may in the
future receive, customary fees and commissions for these
transactions.
The Company is a party to an agreement with CoreTrust Purchasing
Group (“CoreTrust”), a group purchasing organization,
pursuant to which the Company avails itself of the terms and
conditions of the CoreTrust purchasing organization for certain
purchases, including its prescription drug benefit program. KKR
Capstone is a party to an agreement with CoreTrust which permits
certain KKR portfolio companies, including Visant, the benefit of
utilizing the CoreTrust group purchasing program. CoreTrust
receives payment of fees for administrative and other services
provided by CoreTrust from certain vendors based on the products
and services purchased by the Company and other parties, and
CoreTrust shares a portion of such fees with KKR Capstone.</t>
  </si>
  <si>
    <t>Condensed Consolidating Guarantor Information</t>
  </si>
  <si>
    <t>Condensed Financial Information of Parent Company Only Disclosure [Abstract]</t>
  </si>
  <si>
    <t>18. Condensed Consolidating Guarantor
Information
As discussed in Note 10, Debt CONDENSED CONSOLIDATING STATEMENT OF OPERATIONS
AND COMPREHENSIVE INCOME (UNAUDITED) Three months ended July 4, 2015
In thousands Visant Guarantors Non- Eliminations Total
Net sales $
— $ 375,936 $ 9,385 $ (4,952) $ 380,369
Cost of products sold
— 139,497 4,585 (4,952 ) 139,130
Gross profit
— 236,439 4,800
— 241,239
Selling and administrative expenses 745 91,842 2,575
— 95,162
Gain on disposal of assets
— (6 )
—
— (6 )
Special charges 565 53,609
—
— 54,174
Operating (loss) income (1,310 ) 90,994 2,225
— 91,909
Equity in income of affiliate (6,490 )
—
—
— (6,490 )
Interest expense, net 34,656 32,952 3 (32,509 ) 35,102
(Loss) income before income taxes (29,476 ) 58,042 2,222 32,509 63,297
(Benefit from) provision for income taxes (1,055 ) 41,884 471
— 41,300
(Loss) income from continuing operations (28,421 ) 16,158 1,751 32,509 21,997
(Loss) income from discontinued operations, net of tax (42 ) 109
—
— 67
Earnings in subsidiary, net of tax (50,527 ) (1,751 )
— 52,278
—
Net income $ 22,064 $ 18,018 $ 1,751 $ (19,769 ) $ 22,064
Comprehensive loss $ 20,143 $ 18,639 $ (1,171 ) $ (17,468 ) $ 20,143
CONDENSED CONSOLIDATING STATEMENT OF OPERATIONS
AND COMPREHENSIVE (LOSS) INCOME (UNAUDITED) Three months ended June 28, 2014
In thousands Visant Guarantors Non- Eliminations Total
Net sales $
— $ 382,088 $ 11,625 $ (4,269) $ 389,444
Cost of products sold
— 143,051 6,148 (4,269 ) 144,930
Gross profit
— 239,037 5,477
— 244,514
Selling and administrative expenses 2,332 92,555 2,890
— 97,777
Gain on disposal of assets
— (122 )
—
— (122 )
Special charges
— 4,099 154
— 4,253
Operating income (loss) (2,332 ) 142,505 2,433
— 142,606
Interest expense, net 38,244 32,991 215 (32,835 ) 38,615
(Loss) income before income taxes (40,576 ) 109,514 2,218 32,835 103,991
Provision for income taxes 2,497 44,388 634
— 47,519
(Loss) income from continuing operations (43,073 ) 65,126 1,584 32,835 56,472
Income from discontinued operations, net of tax 4,980 1,825 856 8 7,669
Earnings in subsidiary, net of tax (102,234 ) (2,440 )
— 104,674
—
Net income $ 64,141 $ 69,391 $ 2,440 $ (71,831 ) $ 64,141
Comprehensive income $ 64,584 $ 69,749 $ 2,542 $ (72,291 ) $ 64,584
CONDENSED CONSOLIDATING STATEMENT OF OPERATIONS
AND COMPREHENSIVE INCOME (UNAUDITED) Six months ended July 4, 2015
In thousands Visant Guarantors Non- Eliminations Total
Net sales $
— $ 543,819 $ 11,256 $ (5,096) $ 549,979
Cost of products sold
— 207,826 5,951 (5,096 ) 208,681
Gross profit
— 335,993 5,305
— 341,298
Selling and administrative expenses 914 174,552 3,728
— 179,194
Gain on disposal of assets
— (341 )
—
— (341 )
Special charges 2,333 53,720
—
— 56,053
Operating (loss) income (3,247 ) 108,062 1,577
— 106,392
Equity in income of affiliate (4,669 )
—
—
— (4,669 )
Interest expense, net 69,604 66,110 4 (65,258 ) 70,460
(Loss) income before income taxes (68,182 ) 41,952 1,573 65,258 40,601
(Benefit from) provision for income taxes (1,374 ) 34,209 299
— 33,134
Income (loss) from continuing operations (66,808 ) 7,743 1,274 65,258 7,467
Income from discontinued operations, net of tax 64 109
—
— 173
Earnings in subsidiary, net of tax (74,384 ) (1,274 )
— 75,658
—
Net income $ 7,640 $ 9,126 $ 1,274 $ (10,400 ) $ 7,640
Comprehensive income $ 6,165 $ 10,369 $ (2,003 ) $ (8,366 ) $ 6,165
CONDENSED CONSOLIDATING STATEMENT OF OPERATIONS
AND COMPREHENSIVE INCOME (UNAUDITED) Six months ended June 28, 2014
In thousands Visant Guarantors Non- Eliminations Total
Net sales $
— $ 549,509 $ 13,570 $ (5,067) $ 558,012
Cost of products sold
— 212,893 7,037 (5,067 ) 214,863
Gross profit
— 336,616 6,533
— 343,149
Selling and administrative expenses (180 ) 177,798 4,276
— 181,894
Gain on disposal of assets
— (325 )
—
— (325 )
Special charges
— 4,972 627
— 5,599
Operating income 180 154,171 1,630
— 155,981
Interest expense, net 76,672 66,329 423 (66,026 ) 77,398
(Loss) income before income taxes (76,492 ) 87,842 1,207 66,026 78,583
(Benefit from) provision for income taxes (1,484 ) 36,700 411
— 35,627
(Loss) income from continuing operations (75,008 ) 51,142 796 66,026 42,956
Income from discontinued operations, net of tax 398 8,707 2,037 142 11,284
Earnings in subsidiary, net of tax (128,850 ) (2,833 )
— 131,683
—
Net income $ 54,240 $ 62,682 $ 2,833 $ (65,515 ) $ 54,240
Comprehensive income $ 55,299 $ 63,398 $ 2,843 $ (66,241 ) $ 55,299
CONDENSED CONSOLIDATING BALANCE SHEET
(UNAUDITED) July 4, 2015
In thousands Visant Guarantors Non- Eliminations Total
ASSETS
Cash and cash equivalents $ 52,909 $ (1,475 ) $ 2,078 $
— $ 53,512
Accounts receivable, net 1,801 68,695 1,898 (431 ) 71,963
Inventories
— 55,840 2,125
— 57,965
Salespersons overdrafts, net
— 9,576 623
— 10,199
Income tax receivable 4,271
—
—
— 4,271
Prepaid expenses and other current assets 763 12,550 35
— 13,348
Intercompany receivable 17,772
—
— (17,772 )
—
Deferred income taxes 5,532 14,093
—
— 19,625
Current assets of discontinued operations 573 1,222
—
— 1,795
Total current assets 83,621 160,501 6,759 (18,203 ) 232,678
Property, plant and equipment, net 31 118,314 415
— 118,760
Goodwill
— 671,791 23,673
— 695,464
Intangibles, net
— 324,708 8,235
— 332,943
Deferred financing costs, net 22,005
—
—
— 22,005
Deferred income taxes
—
— 1,915
— 1,915
Intercompany receivable 1,579,412 110,241
— (1,689,653 )
—
Other assets 33,257 11,678 358
— 45,293
Investment in subsidiaries 886,967 92,086
— (979,053 )
—
Total assets $ 2,605,293 $ 1,489,319 $ 41,355 $ (2,686,909 ) $ 1,449,058
LIABILITIES AND STOCKHOLDER’S (DEFICIT) EQUITY
Accounts payable $ 2,094 $ 22,976 $ 1,849 $ (431 ) $ 26,488
Accrued employee compensation and related taxes 4,692 14,141 369
— 19,202
Customer deposits
— 61,019 4,605
— 65,624
Commissions payable
— 25,414 243
— 25,657
Income taxes payable (13,797 ) 36,183 (465 )
— 21,921
Interest payable 19,945 54
—
— 19,999
Current portion of long-term debt and capital leases 7,755 1,112 5
— 8,872
Intercompany payable
— 17,772
— (17,772 )
—
Other accrued liabilities 6,286 18,412 (89 ) 2 24,611
Current liabilities of discontinued operations 6,816 26
—
— 6,842
Total current liabilities 33,791 197,109 6,517 (18,201 ) 219,216
Long-term debt and capital leases - less current maturities 1,484,035 1,581,587 16 (1,579,412 ) 1,486,226
Intercompany payable 1,529,335 (1,379,686 ) (57,264 ) (92,385 )
—
Deferred income taxes (11,468 ) 117,026
—
— 105,558
Pension liabilities, net 22,601 66,005
—
— 88,606
Other noncurrent liabilities 7,134 20,311
—
— 27,445
Total liabilities 3,065,428 602,352 (50,731 ) (1,689,998 ) 1,927,051
Stockholder’s (deficit) equity (460,135 ) 886,967 92,086 (996,911 ) (477,993 )
Total liabilities, mezzanine equity and stockholders’
deficit $ 2,605,293 $ 1,489,319 $ 41,355 $ (2,686,909 ) $ 1,449,058
CONDENSED CONSOLIDATING BALANCE SHEET January 3, 2015
In thousands Visant Guarantors Non- Eliminations Total
ASSETS
Cash and cash equivalents $ 48,603 $ (1,565 ) $ 2,582 $
— $ 49,620
Accounts receivable, net 903 50,674 1,714
— 53,291
Inventories
— 82,804 2,180
— 84,984
Salespersons overdrafts, net
— 18,267 972
— 19,239
Prepaid expenses and other current assets 1,329 17,111 36
— 18,476
Income tax receivable 14,702
—
—
— 14,702
Intercompany receivable 26,722 912 68 (27,702 )
—
Deferred income taxes 5,837 14,093
—
— 19,930
Current assets of discontinued operations 2,380
—
—
— 2,380
Total current assets 100,476 182,296 7,552 (27,702 ) 262,622
Property, plant and equipment, net 47 118,569 529
— 119,145
Goodwill
— 725,091 23,795
— 748,886
Intangibles, net
— 330,353 8,245
— 338,598
Deferred financing costs, net 24,290
—
—
— 24,290
Deferred income taxes
—
— 1,782
— 1,782
Intercompany receivable 168,398 104,854 58,568 (331,820 )
—
Other assets 31,471 10,020 198
— 41,689
Investment in subsidiaries 876,598 94,089
— (970,687 )
—
Long-term assets of discontinued operations
— 1,000
—
— 1,000
Total assets $ 1,201,280 $ 1,566,272 $ 100,669 $ (1,330,209 ) $ 1,538,012
LIABILITIES AND STOCKHOLDER’S (DEFICIT) EQUITY
Accounts payable $ 5,276 $ 21,157 $ 233 $
— $ 26,666
Accrued employee compensation and related taxes 6,089 19,806 375
— 26,270
Commissions payable
— 7,047 429
— 7,476
Customer deposits
— 171,958 5,934
— 177,892
Income taxes payable 1,123 (661 ) (457 )
— 5
Interest payable 19,830 74
—
— 19,904
Current portion of long-term debt and capital leases 7,760 1,758 6
— 9,524
Intercompany payable 883 26,819
— (27,702 )
—
Other accrued liabilities 5,139 20,712 40
— 25,891
Current liabilities of discontinued operations 7,249 300
—
— 7,549
Total current liabilities 53,349 268,970 6,560 (27,702 ) 301,177
Long-term debt and capital leases—less current maturities 1,487,002 2,606 20
— 1,489,628
Intercompany payable 104,859 209,103
— (313,962 )
—
Deferred income taxes (11,174 ) 119,244
—
— 108,070
Pension liabilities, net 22,300 70,427
—
— 92,727
Other noncurrent liabilities 4,854 19,435
—
— 24,289
Long-term liabilities of discontinued operations 4,933 (111 )
—
— 4,822
Total liabilities 1,666,123 689,674 6,580 (341,664 ) 2,020,713
Mezzanine equity 11
—
—
— 11
Stockholder’s (deficit) equity (464,854 ) 876,598 94,089 (988,545 ) (482,712 )
Total liabilities, mezzanine equity and stockholders’
deficit $ 1,201,280 $ 1,566,272 $ 100,669 $ (1,330,209 ) $ 1,538,012
CONDENSED CONSOLIDATING STATEMENT OF CASH FLOWS
(UNAUDITED) Six months ended July 4, 2015
In thousands Visant Guarantors Non- Eliminations Total
Net income $ 7,640 $ 9,126 $ 1,274 $ (10,400) $ 7,640
Other cash (used in) provided by operating activities (149 ) 13,956 (1,598 ) 10,400 22,609
Net cash used in discontinued operations (3,496 ) (189 )
—
— (3,685 )
Net cash provided by (used in) operating activities 3,995 22,893 (324 )
— 26,564
Purchases of property, plant and equipment
— (16,477 )
—
— (16,477 )
Proceeds from sale of property and equipment
— 606
—
— 606
Intercompany payable (receivable) 286 (5,382 )
— 5,096
—
Net cash provided by (used in) investing activities 286 (21,253 )
— 5,096 (15,871 )
Repayments of long-term debt and capital leases (3,880 ) (1,264 ) (1 )
— (5,145 )
Intercompany payable 5,382 (286 )
— (5,096 )
—
Distribution to shareholder (1,457 )
—
—
— (1,457 )
Debt financing costs (20 )
—
—
— (20 )
Net cash provided by (used in) financing activities 25 (1,550 ) (1 ) (5,096 ) (6,622 )
Effect of exchange rate changes on cash and cash equivalents
—
— (179 )
— (179 )
Increase (decrease) in cash and cash equivalents 4,306 90 (504 )
— 3,892
Cash and cash equivalents, beginning of period 48,603 (1,565 ) 2,582
— 49,620
Cash and cash equivalents, end of period $ 52,909 $ (1,475) $ 2,078 $
— $ 53,512
CONDENSED CONSOLIDATING STATEMENT OF CASH FLOWS
(UNAUDITED) Six months ended June 28, 2014
In thousands Visant Guarantors Non- Eliminations Total
Net income $ 54,240 $ 62,682 $ 2,833 $ (65,515 ) $ 54,240
Other cash used in operating activities (62,599 ) (17,246 ) (2,636 ) 65,515 (16,966 )
Net cash (used in) provided by discontinued operations (9,556 ) 22,466 (118 )
— 12,792
Net cash (used in) provided by operating activities (17,915 ) 67,902 79
— 50,066
Purchases of property, plant and equipment
— (13,284 )
—
— (13,284 )
Proceeds from sale of property and equipment
— 397
—
— 397
Intercompany receivable 5,575 (45,068 )
— 39,493
—
Net cash used in discontinued operations
— (1,463 ) (270 )
— (1,733 )
Net cash used in investing activities 5,575 (59,418 ) (270 ) 39,493 (14,620 )
Repayments of long-term debt and capital leases (4 ) (1,648 ) (2 )
— (1,654 )
Proceeds from issuance of long-term debt
— 159
—
— 159
Intercompany receivable 45,068 (5,575 )
— (39,493 )
—
Excess tax benefit from share based arrangements 36
—
—
— 36
Distribution to shareholder (1,121 )
—
—
— (1,121 )
Net cash used in discontinued operations
— (955 ) (184 )
— (1,139 )
Net cash provided by (used in) financing activities 43,979 (8,019 ) (186 ) (39,493 ) (3,719 )
Effect of exchange rate changes on cash and cash equivalents
—
— (25 )
— (25 )
Increase (Decrease) in cash and cash equivalents 31,639 465 (402 )
— 31,702
Cash and cash equivalents, beginning of period 83,633 2,695 9,714
— 96,042
Cash and cash equivalents, end of period $ 115,272 $ 3,160 $ 9,312 $
— $ 127,744</t>
  </si>
  <si>
    <t>Subsequent Events</t>
  </si>
  <si>
    <t>Subsequent Events [Abstract]</t>
  </si>
  <si>
    <t>19. Subsequent Events
On August 14, 2015, Visant announced the sale of Phoenix Color
Corporation and its subsidiaries (“Phoenix”), which
comprised Visant’s Publishing and Packaging Services segment,
for $90.0 million in cash proceeds, less costs and certain
post-closing adjustments. Visant anticipates using the net proceeds
to repay certain indebtedness. As a result of this transaction, the
Company recorded a $53.3 million goodwill impairment loss as of
July 4, 2015 as discussed in Note 9, Goodwill and Other
Intangible Assets</t>
  </si>
  <si>
    <t>Overview and Basis of Presentation (Policies)</t>
  </si>
  <si>
    <t>Basis of Presentation</t>
  </si>
  <si>
    <t>Basis of Presentation
The unaudited condensed consolidated financial statements included
herein are for Visant and its wholly-owned subsidiaries.
All intercompany balances and transactions have been eliminated in
consolidation.
The accompanying unaudited condensed consolidated financial
statements of Visant and its subsidiaries are presented pursuant to
the rules and regulations of the U.S. Securities and Exchange
Commission (the “SEC”) in accordance with disclosure
requirements for the quarterly report on Form 10-Q. In the opinion
of management, all adjustments (consisting of normal recurring
adjustments) considered necessary for a fair presentation have been
included. Operating results for the interim periods presented are
not necessarily indicative of the results that may be expected for
the full year. These financial statements should be read in
conjunction with the consolidated financial statements and
footnotes included in Visant’s Annual Report on Form 10-K for
the fiscal year ended January 3, 2015. Our accounting policies
are described in the Notes to the consolidated financial statements
in our Annual Report on Form 10-K for the fiscal year ended
January 3, 2015. As a result of the dispositions of the Lehigh
Direct operations of the Lehigh Press LLC and of Arcade during the
third quarter of 2014, the results of these businesses, which
comprised a portion of Visant’s Marketing and Publishing
Services segment, have been reclassified on the condensed
consolidated statement of operations to a single line captioned
“Income from discontinued operations, net of tax.”
Previously, the results of these businesses included certain
allocated corporate costs, which costs have been reallocated to the
remaining continuing operations on a retrospective basis, which
continuing operations are now comprised of the Company’s
Scholastic and Memory Book segments along with its book component
and packaging operations, which are included under the renamed
Publishing and Packaging Services segment. Results for all periods
disclosed in this report are exclusive of these discontinued
operations. Refer to Note 4, Discontinued Operations,
The preparation of consolidated financial statements in conformity
with accounting principles generally accepted in the United States
(“U.S. GAAP”) requires management to make estimates and
assumptions that affect the amounts reported in the financial
statements and accompanying notes. Actual results could differ from
those estimates.</t>
  </si>
  <si>
    <t>Recent Accounting
Pronouncements
On May 28, 2014, the FASB issued Accounting Standards Update
2014-09 (“ASU 2014-09”), which outlines a single
comprehensive model for entities to use in accounting for revenue
arising from contracts with customers and supersedes most current
revenue recognition guidance, including industry-specific guidance.
ASU 2014-09 applies to all contracts with customers except those
that are within the scope of other topics in the FASB codification.
ASU 2014-09 is effective for annual periods (including interim
periods within those periods) beginning after December 15,
2016 for public entities. Early adoption is not permitted.
Implementation may be either through retrospective application to
each period from the first quarter of 2015 or with a cumulative
effect adjustment upon adoption in 2017. Additional disclosures
will also be required under the new standard. In July 2015, the
FASB approved a proposal to extend the required implementation date
one year to the first quarter of 2018 which will also permit
companies to adopt the standard at the original effective date of
2017. The Company is currently evaluating the impact and
disclosure of this guidance on its financial statements.
On June 19, 2014, the FASB issued Accounting Standards Update
2014-12 (“ASU 2014-12”), which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ASU 2014-12 is effective for all entities for annual
periods (including interim periods within those periods) beginning
after December 15, 2015, with early adoption permitted. All
entities will have the option of applying the guidance either
prospectively (i.e., only to awards granted or modified on or after
the effective date of ASU 2014-12) or retrospectively. The Company
is currently evaluating the impact and disclosure of this guidance
on its financial statements.
On April 7, 2015, the FASB issued Accounting Standards Update
2015-03 (“ASU 2015-03”), which changes the presentation
of debt issuance costs in financial statements. Under the ASU, an
entity presents such costs in the balance sheet as a direct
deduction from the related debt liability rather than as an asset.
Amortization of the costs is reported as interest expense. ASU
2015-03 is effective for annual periods (including interim periods
within those periods) beginning after December 15, 2015. Early
adoption is allowed for all entities for financial statements that
have not been previously issued. Entities should apply the guidance
retrospectively. The Company is currently evaluating the impact and
disclosure of this guidance on its financial statements.</t>
  </si>
  <si>
    <t>Restructuring Activity and Other Special Charges (Tables)</t>
  </si>
  <si>
    <t>Termination of Multi-Year Marketing and Sponsorship Arrangement [Member]</t>
  </si>
  <si>
    <t>Schedule of Changes in Restructuring Accruals</t>
  </si>
  <si>
    <t>Changes in the Multi-Year Marketing and Sponsorship Arrangement
accrual during the first six months of fiscal 2015 were as
follows:
In thousands
Balance at January 3, 2015 $ 3,644
Payments (1,191 )
Balance at July 4, 2015 $ 2,453</t>
  </si>
  <si>
    <t>Employee Severance [Member]</t>
  </si>
  <si>
    <t xml:space="preserve">Changes in the severance and related benefits accruals during the
first six months of fiscal 2015 were as follows:
In thousands 2015 2014 2013 Total
Balance at January 3, 2015 $
— $ 1,415 $ 26 $ 1,441
Restructuring charges 2,782 (29 )
— 2,753
Severance, benefits and other payments (1,342 ) (744 ) (21 ) (2,107 )
Balance at July 4, 2015 $ 1,440 $ 642 $ 5 $ 2,087 </t>
  </si>
  <si>
    <t>Discontinued Operations (Tables)</t>
  </si>
  <si>
    <t>Income from Discontinued Operations, Net of Tax in Condensed Consolidated Statement of Operations and Comprehensive Income</t>
  </si>
  <si>
    <t>Included in income from discontinued operations, net of tax in the
Condensed Consolidated Statement of Operations and Comprehensive
Income were the following:
Three months ended Six months ended
July 4,
June 28,
July 4,
June 28,
In thousands 2015 2014 2015 2014
Net sales $
— $ 54,881 $
— $ 129,907
Cost of products sold
— 40,613 (174 ) 92,701
Gross profit
— 14,268 174 37,206
Selling and administrative expenses
— 12,835 6 25,860
Loss (gain) on disposal of assets
— (22 )
— (22 )
Special charges
—
—
— 401
Operating income
— 1,455 168 10,967
Interest expense, net (108 ) 29 (108 ) 41
Income before income taxes 108 1,426 276 10,926
Provision for income taxes 41 (6,243 ) 103 (358 )
Net income from discontinued operations $ 67 $ 7,669 $ 173 $ 11,284</t>
  </si>
  <si>
    <t>Accumulated Other Comprehensive Loss (Tables)</t>
  </si>
  <si>
    <t>Summary of Changes in Accumulated Other Comprehensive Loss by Component</t>
  </si>
  <si>
    <t>The changes in accumulated other comprehensive loss
(“AOCL”), by component, for the three and six months
ended July 4, 2015 were as follows:
In thousands Fair Value of Foreign Currency Pension and Total
Balance as of April 4, 2015 $ (1,964 ) $ 797 $ (70,380 ) $ (71,547 )
Change in fair value of derivatives, net of tax of less than $(0.1)
million (70 )
—
— (70 )
Change in cumulative translation adjustment
— (2,922 )
— (2,922 )
Change in pension and other postretirement benefit plans, net of
tax of $0.4 million
—
— 621 621
Amounts reclassified from AOCL, net of tax of $0.3 million 450
—
— 450
Balance as of July 4, 2015 $ (1,584 ) $ (2,125 ) $ (69,759 ) $ (73,468 )
In thousands Fair Value of Foreign Currency Pension and Total
Balance as of January 3, 2015 $ (2,143 ) $ 1,152 $ (71,002 ) $ (71,993 )
Change in fair value of derivatives, net of tax of $(0.2)
million (342 )
—
— (342 )
Change in cumulative translation adjustment
— (3,277 )
— (3,277 )
Change in pension and other postretirement benefit plans, net of
tax of $0.8 million
—
— 1,243 1,243
Amounts reclassified from AOCL, net of tax of $0.5 million 901
—
— 901
Balance as of July 4, 2015 $ (1,584 ) $ (2,125 ) $ (69,759 ) $ (73,468 )
The changes in AOCL, by component, for the three and six months
ended June 28, 2014 were as follows:
In thousands Fair Value of Foreign Currency Pension and Total
Balance as of March 29, 2014 $ (3,021 ) $ 3,837 $ (40,914 ) $ (40,098 )
Change in fair value of derivatives, net of tax of $(0.3)
million (519 )
—
— (519 )
Change in cumulative translation adjustment
— 102
— 102
Change in pension and other postretirement benefit plans, net of
tax of $0.2 million
—
— 358 358
Amounts reclassified from AOCL, net of tax of $0.3 million 502
—
— 502
Balance as of June 28, 2014 $ (3,038 ) $ 3,939 $ (40,556 ) $ (39,655 )
In thousands Fair Value of Foreign Currency Pension and Total
Balance as of December 28, 2013 $ (3,371 ) $ 3,929 $ (41,272 ) $ (40,714 )
Change in fair value of derivatives, net of tax of $(0.4)
million (670 )
—
— (670 )
Change in cumulative translation adjustment
— 10
— 10
Change in pension and other postretirement benefit plans, net of
tax of $0.5 million
—
— 716 716
Amounts reclassified from AOCL, net of tax of $0.6 million 1,003
—
— 1,003
Balance as of June 28, 2014 $ (3,038 ) $ 3,939 $ (40,556 ) $ (39,655 )</t>
  </si>
  <si>
    <t>Accounts Receivable (Tables)</t>
  </si>
  <si>
    <t>Schedule of Accounts Receivable</t>
  </si>
  <si>
    <t>Net accounts receivable were comprised of the following:
July 4,
January 3,
In thousands 2015 2015
Trade receivables $ 85,270 $ 60,074
Allowance for doubtful accounts (4,474 ) (4,178 )
Allowance for sales returns (8,833 ) (2,605 )
Accounts receivable, net $ 71,963 $ 53,291</t>
  </si>
  <si>
    <t>Inventories (Tables)</t>
  </si>
  <si>
    <t>Schedule of Inventories</t>
  </si>
  <si>
    <t>Inventories were comprised of the following:
July 4,
January 3,
In thousands 2015 2015
Raw materials and supplies $ 21,541 $ 20,376
Work-in-process 15,794 36,108
Finished goods 20,630 28,500
Inventories $ 57,965 $ 84,984</t>
  </si>
  <si>
    <t>Goodwill and Other Intangible Assets (Tables)</t>
  </si>
  <si>
    <t>Change in Carrying Amount of Goodwill</t>
  </si>
  <si>
    <t>The change in the carrying amount of goodwill is as follows:
In thousands Scholastic Memory Book Publishing and Total
Balance at January 3, 2015 $ 300,663 $ 391,178 $ 57,045 $ 748,886
Goodwill additions during the period
—
—
—
—
Goodwill impairment
—
— (53,300 ) (53,300 )
Currency translation (122 )
—
— (122 )
Balance at July 4, 2015 $ 300,541 $ 391,178 $ 3,745 $ 695,464
In thousands Scholastic Memory Book Publishing and Total
Balance at December 28, 2013 $ 300,857 $ 391,178 $ 57,045 $ 749,080
Goodwill additions during the period
—
—
—
—
Currency translation 24
—
— 24
Balance at June 28, 2014 $ 300,881 $ 391,178 $ 57,045 $ 749,104</t>
  </si>
  <si>
    <t>Schedule of Information Regarding Other Intangible Assets</t>
  </si>
  <si>
    <t>Information regarding other intangible assets is as follows:
July 4, 2015 January 3, 2015
In thousands Weighted useful life Gross Accumulated Net Gross Accumulated Net
School relationships 10 years $ 330,000 $ (330,000 ) $
— $ 330,000 $ (330,000 ) $
—
Internally developed software 4.5 years 8,600 (8,600 )
— 8,600 (8,600 )
—
Patented/unpatented technology 3 years 12,774 (12,774 )
— 12,774 (12,478 ) 296
Customer relationships 16.5 years 154,714 (82,747 ) 71,967 154,205 (77,936 ) 76,269
Trademarks (definite lived) 20 years 450 (159 ) 291 434 (115 ) 319
Restrictive covenants 4.9 years 34,381 (16,996 ) 17,385 30,932 (12,518 ) 18,414
540,919 (451,276 ) 89,643 536,945 (441,647 ) 95,298
Trademarks Indefinite 243,300
— 243,300 243,300
— 243,300
$ 784,219 $ (451,276 ) $ 332,943 $ 780,245 $ (441,647 ) $ 338,598</t>
  </si>
  <si>
    <t>Debt (Tables)</t>
  </si>
  <si>
    <t>Schedule of Debt Obligations</t>
  </si>
  <si>
    <t>Debt obligations as of July 4, 2015 and January 3, 2015
consisted of the following:
July 4,
January 3,
In thousands 2015 2015
Senior secured term loan facility, net of original issue discount
of $14.1 million, Term Loan variable rate, 7.00% at July 4, 2015,
with quarterly interest payments, principal due and payable at
maturity - September 2021 $ 755,115 $ 758,078
Senior notes, 10.00% fixed rate, with semi-annual interest payments
of $36.8 million in April and October, principal due and payable at
maturity - October 2017 736,670 736,670
1,491,785 1,494,748
Equipment financing arrangements 2,481 3,508
Capital lease obligations 832 896
Total debt $ 1,495,098 $ 1,499,152</t>
  </si>
  <si>
    <t>Derivative Financial Instruments and Hedging Activities (Tables)</t>
  </si>
  <si>
    <t>Fair Value of Outstanding Derivative Instruments</t>
  </si>
  <si>
    <t>The fair value of outstanding derivative instruments as of
July 4, 2015 and January 3, 2015 was as follows:
Classification in the Consolidated Balance Sheets
In thousands July 4, 2015 January 3, 2015
Liability Derivatives:
Derivatives designated as hedging instruments
Interest rate swaps Other accrued liabilities $ 1,926 $ 2,741
Interest rate swaps
Other noncurrent liabilities 599 680
Total $ 2,525 $ 3,421</t>
  </si>
  <si>
    <t>Summary of Activity of Derivative Instruments that Qualify for Hedge Accounting</t>
  </si>
  <si>
    <t xml:space="preserve">The following table summarizes the activity of derivative
instruments that qualify for hedge accounting as of January 3,
2015 and July 4, 2015 and the impact of such derivative
instruments on accumulated other comprehensive loss for the six
months ended July 4, 2015:
In thousands January 3, 2015 Amount of loss Amount of loss July 4, 2015
Interest rate swaps designated as cash flow hedges $ (3,421 ) $ (546 ) $ 1,442 $ (2,525 ) </t>
  </si>
  <si>
    <t>Recognized Gain or Loss Related to Derivative Instruments</t>
  </si>
  <si>
    <t xml:space="preserve">The following table provides the location in the Company’s
financial statements of the recognized gain or loss related to such
derivative instruments:
Three months ended
In thousands July 4, 2015 June 28, 2014
Interest rate swaps designated as cash flow hedges recognized in
interest expense $ 721 $ 801
Six months ended
In thousands July 4, 2015 June 28, 2014
Interest rate swaps designated as cash flow hedges recognized in
interest expense $ 1,442 $ 1,602 </t>
  </si>
  <si>
    <t>Benefit Plans (Tables)</t>
  </si>
  <si>
    <t>Net Periodic Benefit Income for Pension and Other Postretirement Benefit Plans</t>
  </si>
  <si>
    <t>Net periodic benefit income for pension and other postretirement
benefit plans is presented below:
Pension benefits Postretirement benefits
Three months ended Three months ended
In thousands July 4, June 28, July 4, June 28,
Service cost $ 365 $ 332 $
— $
—
Interest cost 4,030 4,468 9 11
Expected return on plan assets (5,828 ) (5,907 )
—
—
Amortization of prior service cost
—
— (69 ) (69 )
Amortization of net actuarial loss 1,093 652 10 11
Net periodic benefit income $ (340 ) $ (455 ) $ (50 ) $ (47 )
Pension benefits Postretirement benefits
Six months ended Six months ended
In thousands July 4, June 28, July 4, June 28,
Service cost $ 730 $ 664 $
— $
—
Interest cost 8,059 8,935 17 22
Expected return on plan assets (11,656 ) (11,814 )
—
—
Amortization of prior service cost
—
— (138 ) (138 )
Amortization of net actuarial loss 2,185 1,304 19 22
Net periodic benefit income $ (682 ) $ (911 ) $ (102 ) $ (94 )</t>
  </si>
  <si>
    <t>Stock-Based Compensation (Tables)</t>
  </si>
  <si>
    <t>Schedule of Long-term Incentive Activity</t>
  </si>
  <si>
    <t>The following table summarizes the long-term incentive activity for
the Company:
2015
Units in thousands Activity
Outstanding at January 3, 2015 136
Granted 127
Settled/Paid (18 )
Forfeited/Cancelled (2 )
Outstanding at July 4, 2015 243
Vested or expected to vest at July 4, 2015 243</t>
  </si>
  <si>
    <t>Business Segments (Tables)</t>
  </si>
  <si>
    <t>Schedule of Segment Information by Business Segment</t>
  </si>
  <si>
    <t>The following table presents information of the Company by business
segment.
Three months ended
July 4,
June 28,
In thousands 2015 2014 $ Change % Change
Net sales
Scholastic $ 120,021 $ 127,152 $ (7,131 ) (5.6 %)
Memory Book 239,364 240,241 $ (877 ) (0.4 %)
Publishing and Packaging Services 20,995 22,298 $ (1,303 ) (5.8 %)
Inter-segment eliminations (11 ) (247 ) $ 236 NM
$ 380,369 $ 389,444 $ (9,075 ) (2.3 %)
Operating income (loss)
Scholastic $ 26,169 $ 22,822 $ 3,347 14.7 %
Memory Book 116,915 117,873 $ (958 ) (0.8 %)
Publishing and Packaging Services (51,175 ) 1,911 $ (53,086 ) NM
$ 91,909 $ 142,606 $ (50,697 ) (35.6 %)
Depreciation and Amortization
Scholastic $ 3,043 $ 2,881 $ 162 5.6 %
Memory Book 6,831 6,525 $ 306 4.7 %
Publishing and Packaging Services 3,469 3,425 $ 44 1.3 %
$ 13,343 $ 12,831 $ 512 4.0 %
NM = Not meaningful
Six months ended
July 4,
June 28,
In thousands 2015 2014 $ Change % Change
Net sales
Scholastic $ 262,360 $ 266,265 $ (3,905 ) (1.5 %)
Memory Book 245,604 245,624 $ (20 ) (0.0 %)
Publishing and Packaging Services 42,051 46,614 $ (4,563 ) (9.8 %)
Inter-segment eliminations (36 ) (491 ) $ 455 NM
$ 549,979 $ 558,012 $ (8,033 ) (1.4 %)
Operating income (loss)
Scholastic $ 49,096 $ 43,081 $ 6,015 14.0 %
Memory Book 107,279 108,931 $ (1,652 ) (1.5 %)
Publishing and Packaging Services (49,983 ) 3,969 $ (53,952 ) NM
$ 106,392 $ 155,981 $ (49,589 ) (31.8 %)
Depreciation and Amortization
Scholastic $ 9,740 $ 8,889 $ 851 9.6 %
Memory Book 10,002 9,715 $ 287 3.0 %
Publishing and Packaging Services 6,995 6,865 $ 130 1.9 %
$ 26,737 $ 25,469 $ 1,268 5.0 %
NM = Not meaningful</t>
  </si>
  <si>
    <t>Condensed Consolidating Guarantor Information (Tables)</t>
  </si>
  <si>
    <t>Schedule of Condensed Consolidating Statement of Operations and Comprehensive (Loss) Income</t>
  </si>
  <si>
    <t>CONDENSED CONSOLIDATING STATEMENT OF OPERATIONS
AND COMPREHENSIVE INCOME (UNAUDITED) Three months ended July 4, 2015
In thousands Visant Guarantors Non- Eliminations Total
Net sales $
— $ 375,936 $ 9,385 $ (4,952) $ 380,369
Cost of products sold
— 139,497 4,585 (4,952 ) 139,130
Gross profit
— 236,439 4,800
— 241,239
Selling and administrative expenses 745 91,842 2,575
— 95,162
Gain on disposal of assets
— (6 )
—
— (6 )
Special charges 565 53,609
—
— 54,174
Operating (loss) income (1,310 ) 90,994 2,225
— 91,909
Equity in income of affiliate (6,490 )
—
—
— (6,490 )
Interest expense, net 34,656 32,952 3 (32,509 ) 35,102
(Loss) income before income taxes (29,476 ) 58,042 2,222 32,509 63,297
(Benefit from) provision for income taxes (1,055 ) 41,884 471
— 41,300
(Loss) income from continuing operations (28,421 ) 16,158 1,751 32,509 21,997
(Loss) income from discontinued operations, net of tax (42 ) 109
—
— 67
Earnings in subsidiary, net of tax (50,527 ) (1,751 )
— 52,278
—
Net income $ 22,064 $ 18,018 $ 1,751 $ (19,769 ) $ 22,064
Comprehensive loss $ 20,143 $ 18,639 $ (1,171 ) $ (17,468 ) $ 20,143
CONDENSED CONSOLIDATING STATEMENT OF OPERATIONS
AND COMPREHENSIVE (LOSS) INCOME (UNAUDITED) Three months ended June 28, 2014
In thousands Visant Guarantors Non- Eliminations Total
Net sales $
— $ 382,088 $ 11,625 $ (4,269) $ 389,444
Cost of products sold
— 143,051 6,148 (4,269 ) 144,930
Gross profit
— 239,037 5,477
— 244,514
Selling and administrative expenses 2,332 92,555 2,890
— 97,777
Gain on disposal of assets
— (122 )
—
— (122 )
Special charges
— 4,099 154
— 4,253
Operating income (loss) (2,332 ) 142,505 2,433
— 142,606
Interest expense, net 38,244 32,991 215 (32,835 ) 38,615
(Loss) income before income taxes (40,576 ) 109,514 2,218 32,835 103,991
Provision for income taxes 2,497 44,388 634
— 47,519
(Loss) income from continuing operations (43,073 ) 65,126 1,584 32,835 56,472
Income from discontinued operations, net of tax 4,980 1,825 856 8 7,669
Earnings in subsidiary, net of tax (102,234 ) (2,440 )
— 104,674
—
Net income $ 64,141 $ 69,391 $ 2,440 $ (71,831 ) $ 64,141
Comprehensive income $ 64,584 $ 69,749 $ 2,542 $ (72,291 ) $ 64,584
CONDENSED CONSOLIDATING STATEMENT OF OPERATIONS
AND COMPREHENSIVE INCOME (UNAUDITED) Six months ended July 4, 2015
In thousands Visant Guarantors Non- Eliminations Total
Net sales $
— $ 543,819 $ 11,256 $ (5,096) $ 549,979
Cost of products sold
— 207,826 5,951 (5,096 ) 208,681
Gross profit
— 335,993 5,305
— 341,298
Selling and administrative expenses 914 174,552 3,728
— 179,194
Gain on disposal of assets
— (341 )
—
— (341 )
Special charges 2,333 53,720
—
— 56,053
Operating (loss) income (3,247 ) 108,062 1,577
— 106,392
Equity in income of affiliate (4,669 )
—
—
— (4,669 )
Interest expense, net 69,604 66,110 4 (65,258 ) 70,460
(Loss) income before income taxes (68,182 ) 41,952 1,573 65,258 40,601
(Benefit from) provision for income taxes (1,374 ) 34,209 299
— 33,134
Income (loss) from continuing operations (66,808 ) 7,743 1,274 65,258 7,467
Income from discontinued operations, net of tax 64 109
—
— 173
Earnings in subsidiary, net of tax (74,384 ) (1,274 )
— 75,658
—
Net income $ 7,640 $ 9,126 $ 1,274 $ (10,400 ) $ 7,640
Comprehensive income $ 6,165 $ 10,369 $ (2,003 ) $ (8,366 ) $ 6,165
CONDENSED CONSOLIDATING STATEMENT OF OPERATIONS
AND COMPREHENSIVE INCOME (UNAUDITED) Six months ended June 28, 2014
In thousands Visant Guarantors Non- Eliminations Total
Net sales $
— $ 549,509 $ 13,570 $ (5,067) $ 558,012
Cost of products sold
— 212,893 7,037 (5,067 ) 214,863
Gross profit
— 336,616 6,533
— 343,149
Selling and administrative expenses (180 ) 177,798 4,276
— 181,894
Gain on disposal of assets
— (325 )
—
— (325 )
Special charges
— 4,972 627
— 5,599
Operating income 180 154,171 1,630
— 155,981
Interest expense, net 76,672 66,329 423 (66,026 ) 77,398
(Loss) income before income taxes (76,492 ) 87,842 1,207 66,026 78,583
(Benefit from) provision for income taxes (1,484 ) 36,700 411
— 35,627
(Loss) income from continuing operations (75,008 ) 51,142 796 66,026 42,956
Income from discontinued operations, net of tax 398 8,707 2,037 142 11,284
Earnings in subsidiary, net of tax (128,850 ) (2,833 )
— 131,683
—
Net income $ 54,240 $ 62,682 $ 2,833 $ (65,515 ) $ 54,240
Comprehensive income $ 55,299 $ 63,398 $ 2,843 $ (66,241 ) $ 55,299</t>
  </si>
  <si>
    <t>Schedule of Condensed Consolidating Balance Sheet</t>
  </si>
  <si>
    <t>CONDENSED CONSOLIDATING BALANCE SHEET
(UNAUDITED) July 4, 2015
In thousands Visant Guarantors Non- Eliminations Total
ASSETS
Cash and cash equivalents $ 52,909 $ (1,475 ) $ 2,078 $
— $ 53,512
Accounts receivable, net 1,801 68,695 1,898 (431 ) 71,963
Inventories
— 55,840 2,125
— 57,965
Salespersons overdrafts, net
— 9,576 623
— 10,199
Income tax receivable 4,271
—
—
— 4,271
Prepaid expenses and other current assets 763 12,550 35
— 13,348
Intercompany receivable 17,772
—
— (17,772 )
—
Deferred income taxes 5,532 14,093
—
— 19,625
Current assets of discontinued operations 573 1,222
—
— 1,795
Total current assets 83,621 160,501 6,759 (18,203 ) 232,678
Property, plant and equipment, net 31 118,314 415
— 118,760
Goodwill
— 671,791 23,673
— 695,464
Intangibles, net
— 324,708 8,235
— 332,943
Deferred financing costs, net 22,005
—
—
— 22,005
Deferred income taxes
—
— 1,915
— 1,915
Intercompany receivable 1,579,412 110,241
— (1,689,653 )
—
Other assets 33,257 11,678 358
— 45,293
Investment in subsidiaries 886,967 92,086
— (979,053 )
—
Total assets $ 2,605,293 $ 1,489,319 $ 41,355 $ (2,686,909 ) $ 1,449,058
LIABILITIES AND STOCKHOLDER’S (DEFICIT) EQUITY
Accounts payable $ 2,094 $ 22,976 $ 1,849 $ (431 ) $ 26,488
Accrued employee compensation and related taxes 4,692 14,141 369
— 19,202
Customer deposits
— 61,019 4,605
— 65,624
Commissions payable
— 25,414 243
— 25,657
Income taxes payable (13,797 ) 36,183 (465 )
— 21,921
Interest payable 19,945 54
—
— 19,999
Current portion of long-term debt and capital leases 7,755 1,112 5
— 8,872
Intercompany payable
— 17,772
— (17,772 )
—
Other accrued liabilities 6,286 18,412 (89 ) 2 24,611
Current liabilities of discontinued operations 6,816 26
—
— 6,842
Total current liabilities 33,791 197,109 6,517 (18,201 ) 219,216
Long-term debt and capital leases - less current maturities 1,484,035 1,581,587 16 (1,579,412 ) 1,486,226
Intercompany payable 1,529,335 (1,379,686 ) (57,264 ) (92,385 )
—
Deferred income taxes (11,468 ) 117,026
—
— 105,558
Pension liabilities, net 22,601 66,005
—
— 88,606
Other noncurrent liabilities 7,134 20,311
—
— 27,445
Total liabilities 3,065,428 602,352 (50,731 ) (1,689,998 ) 1,927,051
Stockholder’s (deficit) equity (460,135 ) 886,967 92,086 (996,911 ) (477,993 )
Total liabilities, mezzanine equity and stockholders’
deficit $ 2,605,293 $ 1,489,319 $ 41,355 $ (2,686,909 ) $ 1,449,058
CONDENSED CONSOLIDATING BALANCE SHEET January 3, 2015
In thousands Visant Guarantors Non- Eliminations Total
ASSETS
Cash and cash equivalents $ 48,603 $ (1,565 ) $ 2,582 $
— $ 49,620
Accounts receivable, net 903 50,674 1,714
— 53,291
Inventories
— 82,804 2,180
— 84,984
Salespersons overdrafts, net
— 18,267 972
— 19,239
Prepaid expenses and other current assets 1,329 17,111 36
— 18,476
Income tax receivable 14,702
—
—
— 14,702
Intercompany receivable 26,722 912 68 (27,702 )
—
Deferred income taxes 5,837 14,093
—
— 19,930
Current assets of discontinued operations 2,380
—
—
— 2,380
Total current assets 100,476 182,296 7,552 (27,702 ) 262,622
Property, plant and equipment, net 47 118,569 529
— 119,145
Goodwill
— 725,091 23,795
— 748,886
Intangibles, net
— 330,353 8,245
— 338,598
Deferred financing costs, net 24,290
—
—
— 24,290
Deferred income taxes
—
— 1,782
— 1,782
Intercompany receivable 168,398 104,854 58,568 (331,820 )
—
Other assets 31,471 10,020 198
— 41,689
Investment in subsidiaries 876,598 94,089
— (970,687 )
—
Long-term assets of discontinued operations
— 1,000
—
— 1,000
Total assets $ 1,201,280 $ 1,566,272 $ 100,669 $ (1,330,209 ) $ 1,538,012
LIABILITIES AND STOCKHOLDER’S (DEFICIT) EQUITY
Accounts payable $ 5,276 $ 21,157 $ 233 $
— $ 26,666
Accrued employee compensation and related taxes 6,089 19,806 375
— 26,270
Commissions payable
— 7,047 429
— 7,476
Customer deposits
— 171,958 5,934
— 177,892
Income taxes payable 1,123 (661 ) (457 )
— 5
Interest payable 19,830 74
—
— 19,904
Current portion of long-term debt and capital leases 7,760 1,758 6
— 9,524
Intercompany payable 883 26,819
— (27,702 )
—
Other accrued liabilities 5,139 20,712 40
— 25,891
Current liabilities of discontinued operations 7,249 300
—
— 7,549
Total current liabilities 53,349 268,970 6,560 (27,702 ) 301,177
Long-term debt and capital leases—less current maturities 1,487,002 2,606 20
— 1,489,628
Intercompany payable 104,859 209,103
— (313,962 )
—
Deferred income taxes (11,174 ) 119,244
—
— 108,070
Pension liabilities, net 22,300 70,427
—
— 92,727
Other noncurrent liabilities 4,854 19,435
—
— 24,289
Long-term liabilities of discontinued operations 4,933 (111 )
—
— 4,822
Total liabilities 1,666,123 689,674 6,580 (341,664 ) 2,020,713
Mezzanine equity 11
—
—
— 11
Stockholder’s (deficit) equity (464,854 ) 876,598 94,089 (988,545 ) (482,712 )
Total liabilities, mezzanine equity and stockholders’
deficit $ 1,201,280 $ 1,566,272 $ 100,669 $ (1,330,209 ) $ 1,538,012</t>
  </si>
  <si>
    <t>Schedule of Condensed Consolidating Statement of Cash Flows</t>
  </si>
  <si>
    <t>CONDENSED CONSOLIDATING STATEMENT OF CASH FLOWS
(UNAUDITED) Six months ended July 4, 2015
In thousands Visant Guarantors Non- Eliminations Total
Net income $ 7,640 $ 9,126 $ 1,274 $ (10,400) $ 7,640
Other cash (used in) provided by operating activities (149 ) 13,956 (1,598 ) 10,400 22,609
Net cash used in discontinued operations (3,496 ) (189 )
—
— (3,685 )
Net cash provided by (used in) operating activities 3,995 22,893 (324 )
— 26,564
Purchases of property, plant and equipment
— (16,477 )
—
— (16,477 )
Proceeds from sale of property and equipment
— 606
—
— 606
Intercompany payable (receivable) 286 (5,382 )
— 5,096
—
Net cash provided by (used in) investing activities 286 (21,253 )
— 5,096 (15,871 )
Repayments of long-term debt and capital leases (3,880 ) (1,264 ) (1 )
— (5,145 )
Intercompany payable 5,382 (286 )
— (5,096 )
—
Distribution to shareholder (1,457 )
—
—
— (1,457 )
Debt financing costs (20 )
—
—
— (20 )
Net cash provided by (used in) financing activities 25 (1,550 ) (1 ) (5,096 ) (6,622 )
Effect of exchange rate changes on cash and cash equivalents
—
— (179 )
— (179 )
Increase (decrease) in cash and cash equivalents 4,306 90 (504 )
— 3,892
Cash and cash equivalents, beginning of period 48,603 (1,565 ) 2,582
— 49,620
Cash and cash equivalents, end of period $ 52,909 $ (1,475) $ 2,078 $
— $ 53,512
CONDENSED CONSOLIDATING STATEMENT OF CASH FLOWS
(UNAUDITED) Six months ended June 28, 2014
In thousands Visant Guarantors Non- Eliminations Total
Net income $ 54,240 $ 62,682 $ 2,833 $ (65,515 ) $ 54,240
Other cash used in operating activities (62,599 ) (17,246 ) (2,636 ) 65,515 (16,966 )
Net cash (used in) provided by discontinued operations (9,556 ) 22,466 (118 )
— 12,792
Net cash (used in) provided by operating activities (17,915 ) 67,902 79
— 50,066
Purchases of property, plant and equipment
— (13,284 )
—
— (13,284 )
Proceeds from sale of property and equipment
— 397
—
— 397
Intercompany receivable 5,575 (45,068 )
— 39,493
—
Net cash used in discontinued operations
— (1,463 ) (270 )
— (1,733 )
Net cash used in investing activities 5,575 (59,418 ) (270 ) 39,493 (14,620 )
Repayments of long-term debt and capital leases (4 ) (1,648 ) (2 )
— (1,654 )
Proceeds from issuance of long-term debt
— 159
—
— 159
Intercompany receivable 45,068 (5,575 )
— (39,493 )
—
Excess tax benefit from share based arrangements 36
—
—
— 36
Distribution to shareholder (1,121 )
—
—
— (1,121 )
Net cash used in discontinued operations
— (955 ) (184 )
— (1,139 )
Net cash provided by (used in) financing activities 43,979 (8,019 ) (186 ) (39,493 ) (3,719 )
Effect of exchange rate changes on cash and cash equivalents
—
— (25 )
— (25 )
Increase (Decrease) in cash and cash equivalents 31,639 465 (402 )
— 31,702
Cash and cash equivalents, beginning of period 83,633 2,695 9,714
— 96,042
Cash and cash equivalents, end of period $ 115,272 $ 3,160 $ 9,312 $
— $ 127,744</t>
  </si>
  <si>
    <t>Overview and Basis of Presentation - Additional Information (Detail)</t>
  </si>
  <si>
    <t>Kohlberg Kravis Roberts &amp; Co. L.P. [Member]</t>
  </si>
  <si>
    <t>Overview And Basis Of Presentation [Line Items]</t>
  </si>
  <si>
    <t>Voting interest in Holdco</t>
  </si>
  <si>
    <t>49.60%</t>
  </si>
  <si>
    <t>Economic interest in Holdco</t>
  </si>
  <si>
    <t>45.10%</t>
  </si>
  <si>
    <t>Gamma Lp [Member]</t>
  </si>
  <si>
    <t>41.40%</t>
  </si>
  <si>
    <t>Other Co-Investors [Member]</t>
  </si>
  <si>
    <t>8.20%</t>
  </si>
  <si>
    <t>9.00%</t>
  </si>
  <si>
    <t>Members of Management [Member]</t>
  </si>
  <si>
    <t>0.80%</t>
  </si>
  <si>
    <t>Restructuring Activity and Other Special Charges - Additional Information (Detail)</t>
  </si>
  <si>
    <t>Jul. 04, 2015USD ($)</t>
  </si>
  <si>
    <t>Jul. 04, 2015USD ($)Employees</t>
  </si>
  <si>
    <t>Jun. 28, 2014USD ($)Employees</t>
  </si>
  <si>
    <t>Jan. 03, 2015USD ($)</t>
  </si>
  <si>
    <t>Restructuring Cost and Reserve [Line Items]</t>
  </si>
  <si>
    <t>Aggregate number of employees affected by cost savings initiatives | Employees</t>
  </si>
  <si>
    <t>Goodwill impairment charges</t>
  </si>
  <si>
    <t>Non-cash asset impairment charges</t>
  </si>
  <si>
    <t>Restructuring accruals</t>
  </si>
  <si>
    <t>Cash paid related to employee severance and related benefit</t>
  </si>
  <si>
    <t>Phoenix Color Corp [Member]</t>
  </si>
  <si>
    <t>Corporate Management Positions [Member]</t>
  </si>
  <si>
    <t>Restructuring costs</t>
  </si>
  <si>
    <t>Scholastic [Member]</t>
  </si>
  <si>
    <t>Restructuring related costs incurred to date</t>
  </si>
  <si>
    <t>Publishing and Packaging Services [Member]</t>
  </si>
  <si>
    <t>Memory Book [Member]</t>
  </si>
  <si>
    <t>Restructuring Activity and Other Special Charges - Schedule of Changes in Restructuring Accruals (Detail) $ in Thousands</t>
  </si>
  <si>
    <t>Restructuring Reserve Disclosures [Abstract]</t>
  </si>
  <si>
    <t>Balance at January 3, 2015</t>
  </si>
  <si>
    <t>Balance at July 4, 2015</t>
  </si>
  <si>
    <t>Severance, benefits and other payments</t>
  </si>
  <si>
    <t>Restructuring charges</t>
  </si>
  <si>
    <t>Employee Severance [Member] | 2015 Initiatives [Member]</t>
  </si>
  <si>
    <t>Employee Severance [Member] | 2014 Initiatives [Member]</t>
  </si>
  <si>
    <t>Employee Severance [Member] | 2013 Initiatives [Member]</t>
  </si>
  <si>
    <t>Discontinued Operations - Additional Information (Detail) $ in Thousands</t>
  </si>
  <si>
    <t>May. 07, 2015USD ($)</t>
  </si>
  <si>
    <t>Sep. 23, 2014USD ($)Director</t>
  </si>
  <si>
    <t>Sep. 27, 2014USD ($)</t>
  </si>
  <si>
    <t>Income Statement, Balance Sheet and Additional Disclosures by Disposal Groups, Including Discontinued Operations [Line Items]</t>
  </si>
  <si>
    <t>Net income from investment</t>
  </si>
  <si>
    <t>Convertible preferred equity certificates, value</t>
  </si>
  <si>
    <t>Luxco [Member]</t>
  </si>
  <si>
    <t>Minority equity interest</t>
  </si>
  <si>
    <t>25.00%</t>
  </si>
  <si>
    <t>Number of board of directors | Director</t>
  </si>
  <si>
    <t>Amount of minority equity interest</t>
  </si>
  <si>
    <t>Luxco [Member] | Term Loan [Member]</t>
  </si>
  <si>
    <t>Lien term Loan debt repurchase value</t>
  </si>
  <si>
    <t>Oaktree [Member] | Convertible Preferred Stock [Member]</t>
  </si>
  <si>
    <t>Oaktree [Member] | Convertible Preferred Stock [Member] | Dividend Paid-in-kind [Member]</t>
  </si>
  <si>
    <t>Convertible preferred equity certificates dividend rate percentage</t>
  </si>
  <si>
    <t>8.00%</t>
  </si>
  <si>
    <t>Lehigh Press LLC [Member]</t>
  </si>
  <si>
    <t>Cash proceeds</t>
  </si>
  <si>
    <t>Gain(loss) on sale of business, net of tax</t>
  </si>
  <si>
    <t>Arcade [Member]</t>
  </si>
  <si>
    <t>Percent of capital stock sold</t>
  </si>
  <si>
    <t>100.00%</t>
  </si>
  <si>
    <t>Discontinued Operations - Income from Discontinued Operations, Net of Tax in Condensed Consolidated Statement of Operations and Comprehensive Income (Detail) - USD ($) $ in Thousands</t>
  </si>
  <si>
    <t>Loss (gain) on disposal of assets</t>
  </si>
  <si>
    <t>Income before income taxes</t>
  </si>
  <si>
    <t>Net income from discontinued operations</t>
  </si>
  <si>
    <t>Accumulated Other Comprehensive Loss - Summary of Changes in Accumulated Other Comprehensive Loss by Component (Detail) - USD ($) $ in Thousands</t>
  </si>
  <si>
    <t>Accumulated Other Comprehensive Income (Loss) [Line Items]</t>
  </si>
  <si>
    <t>Beginning balance</t>
  </si>
  <si>
    <t>Change in fair value of derivatives, net of tax</t>
  </si>
  <si>
    <t>Change in cumulative translation adjustment</t>
  </si>
  <si>
    <t>Change in pension and other postretirement benefit plans, net of tax</t>
  </si>
  <si>
    <t>Amounts reclassified from AOCL, net of tax</t>
  </si>
  <si>
    <t>Ending balance</t>
  </si>
  <si>
    <t>Fair Value of Derivatives [Member]</t>
  </si>
  <si>
    <t>Foreign Currency Translation [Member]</t>
  </si>
  <si>
    <t>Pension and Postretirement Plans [Member]</t>
  </si>
  <si>
    <t>Accumulated Other Comprehensive Loss - Summary of Changes in Accumulated Other Comprehensive Loss by Component (Parenthetical) (Detail) - USD ($) $ in Millions</t>
  </si>
  <si>
    <t>Change in fair value of derivatives, tax</t>
  </si>
  <si>
    <t>Change in pension and other postretirement benefit plans, tax</t>
  </si>
  <si>
    <t>Amounts reclassified from AOCL, tax</t>
  </si>
  <si>
    <t>Accounts Receivable - Schedule of Accounts Receivable (Detail) - USD ($) $ in Thousands</t>
  </si>
  <si>
    <t>Trade receivables</t>
  </si>
  <si>
    <t>Allowance for doubtful accounts</t>
  </si>
  <si>
    <t>Allowance for sales returns</t>
  </si>
  <si>
    <t>Inventories - Schedule of Inventories (Detail) - USD ($) $ in Thousands</t>
  </si>
  <si>
    <t>Raw materials and supplies</t>
  </si>
  <si>
    <t>Work-in-process</t>
  </si>
  <si>
    <t>Finished goods</t>
  </si>
  <si>
    <t>Inventories - Additional Information (Detail) - USD ($) $ in Millions</t>
  </si>
  <si>
    <t>Condensed Financial Statements, Captions [Line Items]</t>
  </si>
  <si>
    <t>Agreement termination by either party on written notice, in days</t>
  </si>
  <si>
    <t>60 days</t>
  </si>
  <si>
    <t>Jostens [Member]</t>
  </si>
  <si>
    <t>Maximum consigned inventory value</t>
  </si>
  <si>
    <t>Consigned inventory value</t>
  </si>
  <si>
    <t>Incurred expenses for consignment fees related to facility</t>
  </si>
  <si>
    <t>Fair Value Measurements - Additional Information (Detail) - USD ($) $ in Millions</t>
  </si>
  <si>
    <t>Jul. 02, 2017</t>
  </si>
  <si>
    <t>Debt Instrument [Line Items]</t>
  </si>
  <si>
    <t>Debt maturity description</t>
  </si>
  <si>
    <t>The outstanding term loan facility under Visant's senior secured term  loan facility (the "Term Loan Facility") and maturing in 2021 (or, if greater  than $250.0 million of Senior Notes remain outstanding on July 2, 2017, maturing  on July 2, 2017)</t>
  </si>
  <si>
    <t>10.00% Senior Notes Due 2017 [Member]</t>
  </si>
  <si>
    <t>Senior Notes, interest rate</t>
  </si>
  <si>
    <t>10.00%</t>
  </si>
  <si>
    <t>Line of credit</t>
  </si>
  <si>
    <t>Fair value of debt</t>
  </si>
  <si>
    <t>Senior Unsecured Term Loan [Member]</t>
  </si>
  <si>
    <t>Senior notes maturity date</t>
  </si>
  <si>
    <t>Jul. 2,
		2017</t>
  </si>
  <si>
    <t>Senior Unsecured Term Loan [Member] | Scenario, Forecast [Member] | Minimum [Member]</t>
  </si>
  <si>
    <t>Remaining borrowing capacity</t>
  </si>
  <si>
    <t>Term Loan Facility [Member]</t>
  </si>
  <si>
    <t>Maturing year</t>
  </si>
  <si>
    <t>Goodwill and Other Intangible Assets - Change in Carrying Amount of Goodwill (Detail) - USD ($)</t>
  </si>
  <si>
    <t>Goodwill [Line Items]</t>
  </si>
  <si>
    <t>Beginning Balance</t>
  </si>
  <si>
    <t>Goodwill additions during the period</t>
  </si>
  <si>
    <t>Goodwill impairment</t>
  </si>
  <si>
    <t>Currency translation</t>
  </si>
  <si>
    <t>Ending Balance</t>
  </si>
  <si>
    <t>Goodwill and Other Intangible Assets - Additional Information (Detail) - USD ($)</t>
  </si>
  <si>
    <t>Goodwill And Other Intangible Assets [Line Items]</t>
  </si>
  <si>
    <t>Goodwill reduction due to accumulated impairment losses</t>
  </si>
  <si>
    <t>Goodwill impairment losses</t>
  </si>
  <si>
    <t>Future amortization expense, remainder of fiscal 2015</t>
  </si>
  <si>
    <t>Future amortization expense, 2016</t>
  </si>
  <si>
    <t>Future amortization expense, 2017</t>
  </si>
  <si>
    <t>Future amortization expense, 2018</t>
  </si>
  <si>
    <t>Future amortization expense, 2019</t>
  </si>
  <si>
    <t>Future amortization expense, 2020</t>
  </si>
  <si>
    <t>Goodwill and Other Intangible Assets - Schedule of Information Regarding Other Intangible Assets (Detail) - USD ($) $ in Thousands</t>
  </si>
  <si>
    <t>Finite-Lived Intangible Assets [Line Items]</t>
  </si>
  <si>
    <t>Gross carrying amount</t>
  </si>
  <si>
    <t>Accumulated amortization</t>
  </si>
  <si>
    <t>Net</t>
  </si>
  <si>
    <t>Trademarks Indefinite Lived [Member]</t>
  </si>
  <si>
    <t>School Relationships [Member]</t>
  </si>
  <si>
    <t>Weighted average useful life, in years</t>
  </si>
  <si>
    <t>10 years</t>
  </si>
  <si>
    <t>Internally Developed Software [Member]</t>
  </si>
  <si>
    <t>4 years 6 months</t>
  </si>
  <si>
    <t>Patented/Unpatented Technology [Member]</t>
  </si>
  <si>
    <t>3 years</t>
  </si>
  <si>
    <t>Customer Relationships [Member]</t>
  </si>
  <si>
    <t>16 years 6 months</t>
  </si>
  <si>
    <t>Trademarks (Definite Lived) [Member]</t>
  </si>
  <si>
    <t>20 years</t>
  </si>
  <si>
    <t>Restrictive Covenants [Member]</t>
  </si>
  <si>
    <t>4 years 10 months 24 days</t>
  </si>
  <si>
    <t>Intangible Assets Excluding Indefinite Lived Trade Marks [Member]</t>
  </si>
  <si>
    <t>Debt - Schedule of Debt Obligations (Detail) - USD ($) $ in Thousands</t>
  </si>
  <si>
    <t>Line of Credit Facility [Line Items]</t>
  </si>
  <si>
    <t>Senior notes, 10.00% fixed rate, with semi-annual interest payments of $36.8 million in April and October, principal due and payable at maturity - October 2017</t>
  </si>
  <si>
    <t>Long-term debt</t>
  </si>
  <si>
    <t>Equipment financing arrangements</t>
  </si>
  <si>
    <t>Capital lease obligations</t>
  </si>
  <si>
    <t>Total debt</t>
  </si>
  <si>
    <t>Term Loan [Member]</t>
  </si>
  <si>
    <t>Borrowings under senior secured revolving credit facility</t>
  </si>
  <si>
    <t>Debt - Schedule of Debt Obligations (Parenthetical) (Detail) - USD ($) $ in Millions</t>
  </si>
  <si>
    <t>1 Months Ended</t>
  </si>
  <si>
    <t>Oct. 31, 2015</t>
  </si>
  <si>
    <t>Apr. 30, 2015</t>
  </si>
  <si>
    <t>Senior Notes [Member]</t>
  </si>
  <si>
    <t>Maturity date</t>
  </si>
  <si>
    <t>Oct. 1,
		2017</t>
  </si>
  <si>
    <t>Fixed rate</t>
  </si>
  <si>
    <t>Scenario, Forecast [Member] | Senior Notes [Member]</t>
  </si>
  <si>
    <t>Periodic interest payments</t>
  </si>
  <si>
    <t>Senior Secured Term Loan Facility [Member]</t>
  </si>
  <si>
    <t>Original issue discount</t>
  </si>
  <si>
    <t>Variable rate</t>
  </si>
  <si>
    <t>7.00%</t>
  </si>
  <si>
    <t>Sep. 1,
		2021</t>
  </si>
  <si>
    <t>Debt - Additional Information (Detail) - USD ($)</t>
  </si>
  <si>
    <t>Sep. 23, 2014</t>
  </si>
  <si>
    <t>Repayment of senior secured or senior unsecured notes</t>
  </si>
  <si>
    <t>Maximum [Member]</t>
  </si>
  <si>
    <t>Security interest as percentage of capital stock</t>
  </si>
  <si>
    <t>66.00%</t>
  </si>
  <si>
    <t>Revolving Credit Facility [Member]</t>
  </si>
  <si>
    <t>Borrowing capacity</t>
  </si>
  <si>
    <t>Interest rate description</t>
  </si>
  <si>
    <t>LIBOR (with a LIBOR floor of 1.00%) plus 6.00% or ABR plus 5.00%, in each  case, with step-downs based on the total leverage ratio.</t>
  </si>
  <si>
    <t>LIBOR floor rate</t>
  </si>
  <si>
    <t>1.00%</t>
  </si>
  <si>
    <t>Letters of credit outstanding, amount</t>
  </si>
  <si>
    <t>Commitment fees percentage on unused portion</t>
  </si>
  <si>
    <t>0.50%</t>
  </si>
  <si>
    <t>Step-down commitment fees percentage</t>
  </si>
  <si>
    <t>0.375%</t>
  </si>
  <si>
    <t>Consolidated EBITDA ratio</t>
  </si>
  <si>
    <t>300.00%</t>
  </si>
  <si>
    <t>Letters of credit plus fee rate</t>
  </si>
  <si>
    <t>0.125%</t>
  </si>
  <si>
    <t>Weighted average interest rates on short term borrowings</t>
  </si>
  <si>
    <t>8.30%</t>
  </si>
  <si>
    <t>Revolving Credit Facility [Member] | LIBOR [Member]</t>
  </si>
  <si>
    <t>Spread on variable interest rate</t>
  </si>
  <si>
    <t>6.00%</t>
  </si>
  <si>
    <t>Revolving Credit Facility [Member] | ABR [Member]</t>
  </si>
  <si>
    <t>5.00%</t>
  </si>
  <si>
    <t>Revolving Credit Facility [Member] | Letters of Credit [Member]</t>
  </si>
  <si>
    <t>Credit Facility [Member]</t>
  </si>
  <si>
    <t>Term loan credit facility transaction fee and related costs</t>
  </si>
  <si>
    <t>Senior Secured Credit Facilities [Member]</t>
  </si>
  <si>
    <t>Credit facility, amortize percentage</t>
  </si>
  <si>
    <t>Credit facility, amortize period</t>
  </si>
  <si>
    <t>7 years</t>
  </si>
  <si>
    <t>Prepayment premium</t>
  </si>
  <si>
    <t>Term Loan Facility [Member] | Revolving Credit Facility [Member]</t>
  </si>
  <si>
    <t>Accrue interest  at a rate equal to, at our option, a base rate ("ABR") (such as prime rate or  LIBOR) plus an applicable margin. The applicable margin is based on our leverage  ratio, ranging from 5.50% to 6.00% in the case of LIBOR and 4.50% to 5.00% in  the case of ABR.</t>
  </si>
  <si>
    <t>Term Loan Facility [Member] | Revolving Credit Facility [Member] | Maximum [Member] | LIBOR [Member]</t>
  </si>
  <si>
    <t>Term Loan Facility [Member] | Revolving Credit Facility [Member] | Maximum [Member] | ABR [Member]</t>
  </si>
  <si>
    <t>Term Loan Facility [Member] | Revolving Credit Facility [Member] | Minimum [Member] | LIBOR [Member]</t>
  </si>
  <si>
    <t>5.50%</t>
  </si>
  <si>
    <t>Term Loan Facility [Member] | Revolving Credit Facility [Member] | Minimum [Member] | ABR [Member]</t>
  </si>
  <si>
    <t>4.50%</t>
  </si>
  <si>
    <t>Term Loan Facility [Member] | Credit Facility [Member] | Maximum [Member]</t>
  </si>
  <si>
    <t>Additional term loan aggregate principal amount</t>
  </si>
  <si>
    <t>First semi-annual interest payable date</t>
  </si>
  <si>
    <t>Second semi-annual interest payable date</t>
  </si>
  <si>
    <t>First semi-annual interest payable record date</t>
  </si>
  <si>
    <t>Second semi-annual interest payable record date</t>
  </si>
  <si>
    <t>Percentage price of principal amount for repurchase of Senior Notes</t>
  </si>
  <si>
    <t>101.00%</t>
  </si>
  <si>
    <t>Senior Notes [Member] | Scenario, Forecast [Member]</t>
  </si>
  <si>
    <t>Derivative Financial Instruments and Hedging Activities - Additional Information (Detail)</t>
  </si>
  <si>
    <t>Jul. 04, 2015USD ($)Derivative</t>
  </si>
  <si>
    <t>Jun. 28, 2014USD ($)</t>
  </si>
  <si>
    <t>Derivatives, Fair Value [Line Items]</t>
  </si>
  <si>
    <t>Number of interest rate derivatives | Derivative</t>
  </si>
  <si>
    <t>Accumulated other comprehensive income (loss) reclassified as increase to interest expense</t>
  </si>
  <si>
    <t>Derivatives outstanding, not designated as hedges</t>
  </si>
  <si>
    <t>Termination value related to agreements</t>
  </si>
  <si>
    <t>Termination value related to settlement obligation</t>
  </si>
  <si>
    <t>Interest Rate Swaps Designated as Cash Flow Hedges [Member] | Interest Rate Swaps [Member]</t>
  </si>
  <si>
    <t>Outstanding aggregate notional amount</t>
  </si>
  <si>
    <t>Derivative Financial Instruments and Hedging Activities - Fair Value of Outstanding Derivative Instruments (Detail) - Designated as Hedging Instruments [Member] - USD ($) $ in Thousands</t>
  </si>
  <si>
    <t>Liability Derivatives:</t>
  </si>
  <si>
    <t>Pre-tax, Fair value of derivatives designated as hedging instruments</t>
  </si>
  <si>
    <t>Interest Rate Swaps [Member] | Other Accrued Liabilities [Member]</t>
  </si>
  <si>
    <t>Interest Rate Swaps [Member] | Other Noncurrent Liabilities [Member]</t>
  </si>
  <si>
    <t>Derivative Financial Instruments and Hedging Activities - Summary of Activity of Derivative Instruments that Qualify for Hedge Accounting (Detail) - USD ($) $ in Thousands</t>
  </si>
  <si>
    <t>Derivative Instruments and Hedging Activities Disclosures [Line Items]</t>
  </si>
  <si>
    <t>Amount of loss reclassified from Accumulated Other Comprehensive Loss to interest expense (effective portion)</t>
  </si>
  <si>
    <t>Fair Value of Derivatives [Member] | Interest Rate Swaps [Member]</t>
  </si>
  <si>
    <t>Amount of loss recognized in Accumulated Other Comprehensive Loss on derivatives (effective portion)</t>
  </si>
  <si>
    <t>Derivative Financial Instruments and Hedging Activities - Recognized Gain or Loss Related to Derivative Instruments (Detail) - USD ($) $ in Thousands</t>
  </si>
  <si>
    <t>Interest rate swaps designated as cash flow hedges recognized in interest expense</t>
  </si>
  <si>
    <t>Commitments and Contingencies - Additional Information (Detail) $ in Millions</t>
  </si>
  <si>
    <t>Purchase commitment contracts</t>
  </si>
  <si>
    <t>Fair market value of open precious metal forward contracts</t>
  </si>
  <si>
    <t>Income Taxes - Additional Information (Detail) - USD ($) $ in Thousands</t>
  </si>
  <si>
    <t>Income Tax Examination [Line Items]</t>
  </si>
  <si>
    <t>Estimated full-year effective tax rate</t>
  </si>
  <si>
    <t>38.90%</t>
  </si>
  <si>
    <t>45.90%</t>
  </si>
  <si>
    <t>Discrete tax items</t>
  </si>
  <si>
    <t>Reported tax rate</t>
  </si>
  <si>
    <t>81.60%</t>
  </si>
  <si>
    <t>45.30%</t>
  </si>
  <si>
    <t>Tax refund claim</t>
  </si>
  <si>
    <t>Reserve for uncertain tax positions</t>
  </si>
  <si>
    <t>Net benefit adjusted to income tax expense</t>
  </si>
  <si>
    <t>U.S. [Member]</t>
  </si>
  <si>
    <t>Benefit Plans - Net Periodic Benefit Income for Pension and Other Postretirement Benefit Plans (Detail) - USD ($) $ in Thousands</t>
  </si>
  <si>
    <t>Pension Benefits [Member]</t>
  </si>
  <si>
    <t>Defined Benefit Plan Disclosure [Line Items]</t>
  </si>
  <si>
    <t>Service cost</t>
  </si>
  <si>
    <t>Interest cost</t>
  </si>
  <si>
    <t>Expected return on plan assets</t>
  </si>
  <si>
    <t>Amortization of net actuarial loss</t>
  </si>
  <si>
    <t>Net periodic benefit income</t>
  </si>
  <si>
    <t>Postretirement Benefits [Member]</t>
  </si>
  <si>
    <t>Amortization of prior service cost</t>
  </si>
  <si>
    <t>Benefit Plans - Additional Information (Detail) - USD ($)</t>
  </si>
  <si>
    <t>Sep. 27, 2014</t>
  </si>
  <si>
    <t>Non-Qualified Pension Plans [Member]</t>
  </si>
  <si>
    <t>Company contributions</t>
  </si>
  <si>
    <t>Lehigh Press LLC [Member] | Non-Qualified Pension Plans [Member] | Maximum [Member]</t>
  </si>
  <si>
    <t>Lehigh Press LLC [Member] | Multi-Employer Pension Plan [Member]</t>
  </si>
  <si>
    <t>Stock-Based Compensation - Additional Information (Detail) - USD ($) $ in Millions</t>
  </si>
  <si>
    <t>Mar. 11, 2015</t>
  </si>
  <si>
    <t>Apr. 30, 2007</t>
  </si>
  <si>
    <t>Share-based Compensation Arrangement by Share-based Payment Award [Line Items]</t>
  </si>
  <si>
    <t>Incentive payment</t>
  </si>
  <si>
    <t>Awards vesting percentage</t>
  </si>
  <si>
    <t>Awards vesting description</t>
  </si>
  <si>
    <t>The awards provide for certain vesting and  settlement of the time vesting award upon an employee's death or disability (as  defined in the award letter) based on the period of employment from the grant  date, or, in the case of an employee's termination without cause, within 120  days prior to January 15, 2017, vesting of the time vesting award and the  performance vesting award, in the latter case, so long as the performance  targets are otherwise met.</t>
  </si>
  <si>
    <t>Allocated share-based compensation expense</t>
  </si>
  <si>
    <t>Time Vesting Grant [Member]</t>
  </si>
  <si>
    <t>50.00%</t>
  </si>
  <si>
    <t>Performance Vesting Grant [Member]</t>
  </si>
  <si>
    <t>Time and Performance Vesting Awards [Member]</t>
  </si>
  <si>
    <t>The Time and Performance Vesting Awards provide for certain vesting and  settlement of the awards upon an employee's death or disability (as defined in  the award letter) based on the period of employment from the grant date, or in  the case of an employee's termination without cause within 120 days prior to  January 15, 2018, vesting of the Time and Performance Vesting Awards, in the  latter case, so long as the performance targets are otherwise met.</t>
  </si>
  <si>
    <t>2004 Stock Option Plan [Member]</t>
  </si>
  <si>
    <t>Number of options issued</t>
  </si>
  <si>
    <t>Options expiration period</t>
  </si>
  <si>
    <t>Fourth quarter of 2014</t>
  </si>
  <si>
    <t>2004 Stock Option Plan [Member] | Options and Awards to Employees [Member]</t>
  </si>
  <si>
    <t>Number of shares authorized</t>
  </si>
  <si>
    <t>2012 LTIP [Member]</t>
  </si>
  <si>
    <t>Unrecognized stock-based compensation expense</t>
  </si>
  <si>
    <t>Weighted-average period</t>
  </si>
  <si>
    <t>2 years 2 months 12 days</t>
  </si>
  <si>
    <t>Stock-Based Compensation - Schedule of Long-term Incentive Activity (Detail) - Jul. 04, 2015 - LTIP [Member] - shares shares in Thousands</t>
  </si>
  <si>
    <t>Total</t>
  </si>
  <si>
    <t>Units, Beginning Balance</t>
  </si>
  <si>
    <t>Units, Granted</t>
  </si>
  <si>
    <t>Units, Settled/Paid</t>
  </si>
  <si>
    <t>Units, Forfeited/cancelled</t>
  </si>
  <si>
    <t>Units, Ending Balance</t>
  </si>
  <si>
    <t>Units, Vested or expected to vest</t>
  </si>
  <si>
    <t>Business Segments - Additional Information (Detail)</t>
  </si>
  <si>
    <t>Jul. 04, 2015Segment</t>
  </si>
  <si>
    <t>Number of reportable segments</t>
  </si>
  <si>
    <t>Business Segments - Schedule of Segment Information by Business Segment (Detail) - USD ($) $ in Thousands</t>
  </si>
  <si>
    <t>Segment Reporting Information [Line Items]</t>
  </si>
  <si>
    <t>Operating income (loss)</t>
  </si>
  <si>
    <t>Depreciation and Amortization</t>
  </si>
  <si>
    <t>Change in Net sales</t>
  </si>
  <si>
    <t>Change in Operating income (lose)</t>
  </si>
  <si>
    <t>Change in Depreciation and Amortization</t>
  </si>
  <si>
    <t>Percentage Change in Net sales</t>
  </si>
  <si>
    <t>(2.30%)</t>
  </si>
  <si>
    <t>(1.40%)</t>
  </si>
  <si>
    <t>Percentage Change in Operating income (loss)</t>
  </si>
  <si>
    <t>(35.60%)</t>
  </si>
  <si>
    <t>(31.80%)</t>
  </si>
  <si>
    <t>Percentage Change in Depreciation and Amortization</t>
  </si>
  <si>
    <t>4.00%</t>
  </si>
  <si>
    <t>Operating Segments [Member] | Scholastic [Member]</t>
  </si>
  <si>
    <t>(5.60%)</t>
  </si>
  <si>
    <t>(1.50%)</t>
  </si>
  <si>
    <t>14.70%</t>
  </si>
  <si>
    <t>14.00%</t>
  </si>
  <si>
    <t>5.60%</t>
  </si>
  <si>
    <t>9.60%</t>
  </si>
  <si>
    <t>Operating Segments [Member] | Memory Book [Member]</t>
  </si>
  <si>
    <t>(0.40%)</t>
  </si>
  <si>
    <t>0.00%</t>
  </si>
  <si>
    <t>(0.80%)</t>
  </si>
  <si>
    <t>4.70%</t>
  </si>
  <si>
    <t>3.00%</t>
  </si>
  <si>
    <t>Operating Segments [Member] | Publishing and Packaging Services [Member]</t>
  </si>
  <si>
    <t>(5.80%)</t>
  </si>
  <si>
    <t>(9.80%)</t>
  </si>
  <si>
    <t>1.30%</t>
  </si>
  <si>
    <t>1.90%</t>
  </si>
  <si>
    <t>Inter-Segment Eliminations [Member]</t>
  </si>
  <si>
    <t>Related Party Transactions - Additional Information (Detail) - USD ($) $ in Millions</t>
  </si>
  <si>
    <t>Related Party Transaction [Line Items]</t>
  </si>
  <si>
    <t>Advisory fees incurred by the company</t>
  </si>
  <si>
    <t>Sponsors [Member]</t>
  </si>
  <si>
    <t>Increase in percentage of advisory fees</t>
  </si>
  <si>
    <t>Condensed Consolidating Guarantor Information - Additional Information (Detail) - USD ($) $ in Thousands</t>
  </si>
  <si>
    <t>Condensed Income Statements, Captions [Line Items]</t>
  </si>
  <si>
    <t>Net interest expense</t>
  </si>
  <si>
    <t>Eliminations [Member]</t>
  </si>
  <si>
    <t>Condensed Consolidating Guarantor Information - Schedule of Condensed Consolidating Statement of Operations and Comprehensive (Loss) Income (Detail) - USD ($) $ in Thousands</t>
  </si>
  <si>
    <t>Gain on disposal of assets</t>
  </si>
  <si>
    <t>Operating (loss) income</t>
  </si>
  <si>
    <t>(Benefit from) provision for income taxes</t>
  </si>
  <si>
    <t>(Loss) income from continuing operations</t>
  </si>
  <si>
    <t>(Loss) income from discontinued operations, net of tax</t>
  </si>
  <si>
    <t>Comprehensive (loss) income</t>
  </si>
  <si>
    <t>Visant [Member]</t>
  </si>
  <si>
    <t>Earnings in subsidiary, net of tax</t>
  </si>
  <si>
    <t>Guarantors [Member]</t>
  </si>
  <si>
    <t>Non-Guarantors [Member]</t>
  </si>
  <si>
    <t>Condensed Consolidating Guarantor Information - Schedule of Condensed Consolidating Balance Sheet (Detail) - USD ($) $ in Thousands</t>
  </si>
  <si>
    <t>Dec. 28, 2013</t>
  </si>
  <si>
    <t>Salespersons overdrafts, net</t>
  </si>
  <si>
    <t>LIABILITIES AND STOCKHOLDER'S (DEFICIT) EQUITY</t>
  </si>
  <si>
    <t>Stockholder's (deficit) equity</t>
  </si>
  <si>
    <t>Total liabilities, mezzanine equity and stockholders' deficit</t>
  </si>
  <si>
    <t>Intercompany receivable</t>
  </si>
  <si>
    <t>Investment in subsidiaries</t>
  </si>
  <si>
    <t>Intercompany payable</t>
  </si>
  <si>
    <t>Condensed Consolidating Guarantor Information - Schedule of Condensed Consolidating Statement of Cash Flows (Detail) - USD ($) $ in Thousands</t>
  </si>
  <si>
    <t>Other cash (used in) provided by operating activities</t>
  </si>
  <si>
    <t>Net cash (used in) provided by discontinued operations</t>
  </si>
  <si>
    <t>Net cash used in discontinued operations</t>
  </si>
  <si>
    <t>Repayments of long-term debt and capital leases</t>
  </si>
  <si>
    <t>Proceeds from issuance of long-term debt</t>
  </si>
  <si>
    <t>Distribution to shareholder</t>
  </si>
  <si>
    <t>Debt financing costs</t>
  </si>
  <si>
    <t>Increase (Decrease) in cash and cash equivalents</t>
  </si>
  <si>
    <t>Intercompany payable (receivable)</t>
  </si>
  <si>
    <t>Subsequent Events - Additional Information (Detail) - USD ($)</t>
  </si>
  <si>
    <t>Aug. 14, 2015</t>
  </si>
  <si>
    <t>Subsequent Event [Line Items]</t>
  </si>
  <si>
    <t>Phoenix Color Corporation and Subsidiaries [Member] | Subsequent Event [Member]</t>
  </si>
  <si>
    <t>Cash consideration</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_);(#,##0.0)" numFmtId="168"/>
    <numFmt formatCode="_(&quot;April &quot;#,##0_);_(&quot;April &quot;(#,##0)" numFmtId="169"/>
    <numFmt formatCode="_(&quot;October &quot;#,##0_);_(&quot;October &quot;(#,##0)" numFmtId="170"/>
    <numFmt formatCode="_(&quot;March &quot;#,##0_);_(&quot;March &quot;(#,##0)" numFmtId="171"/>
    <numFmt formatCode="_(&quot;September &quot;#,##0_);_(&quot;September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1308085</v>
      </c>
    </row>
    <row r="11" spans="1:3">
      <c t="s" r="A11" s="4">
        <v>17</v>
      </c>
      <c t="s" r="B11" s="4">
        <v>18</v>
      </c>
    </row>
    <row r="12" spans="1:3">
      <c t="s" r="A12" s="4">
        <v>19</v>
      </c>
      <c t="s" r="B12" s="4">
        <v>20</v>
      </c>
    </row>
    <row r="13" spans="1:3">
      <c t="s" r="A13" s="4">
        <v>21</v>
      </c>
      <c t="n" r="C13" s="5">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46</v>
      </c>
      <c t="s" r="B1" s="2">
        <v>1</v>
      </c>
    </row>
    <row r="2" spans="1:2">
      <c t="s" r="B2" s="2">
        <v>2</v>
      </c>
    </row>
    <row r="3" spans="1:2">
      <c t="s" r="A3" s="3">
        <v>153</v>
      </c>
    </row>
    <row r="4" spans="1:2">
      <c t="s" r="A4" s="4">
        <v>46</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3">
        <v>25</v>
      </c>
    </row>
    <row r="4" spans="1:5">
      <c t="s" r="A4" s="4">
        <v>26</v>
      </c>
      <c t="n" r="B4" s="7">
        <v>380369</v>
      </c>
      <c t="n" r="C4" s="7">
        <v>389444</v>
      </c>
      <c t="n" r="D4" s="7">
        <v>549979</v>
      </c>
      <c t="n" r="E4" s="7">
        <v>558012</v>
      </c>
    </row>
    <row r="5" spans="1:5">
      <c t="s" r="A5" s="4">
        <v>27</v>
      </c>
      <c t="n" r="B5" s="5">
        <v>139130</v>
      </c>
      <c t="n" r="C5" s="5">
        <v>144930</v>
      </c>
      <c t="n" r="D5" s="5">
        <v>208681</v>
      </c>
      <c t="n" r="E5" s="5">
        <v>214863</v>
      </c>
    </row>
    <row r="6" spans="1:5">
      <c t="s" r="A6" s="4">
        <v>28</v>
      </c>
      <c t="n" r="B6" s="5">
        <v>241239</v>
      </c>
      <c t="n" r="C6" s="5">
        <v>244514</v>
      </c>
      <c t="n" r="D6" s="5">
        <v>341298</v>
      </c>
      <c t="n" r="E6" s="5">
        <v>343149</v>
      </c>
    </row>
    <row r="7" spans="1:5">
      <c t="s" r="A7" s="4">
        <v>29</v>
      </c>
      <c t="n" r="B7" s="5">
        <v>95162</v>
      </c>
      <c t="n" r="C7" s="5">
        <v>97777</v>
      </c>
      <c t="n" r="D7" s="5">
        <v>179194</v>
      </c>
      <c t="n" r="E7" s="5">
        <v>181894</v>
      </c>
    </row>
    <row r="8" spans="1:5">
      <c t="s" r="A8" s="4">
        <v>30</v>
      </c>
      <c t="n" r="B8" s="5">
        <v>-6</v>
      </c>
      <c t="n" r="C8" s="5">
        <v>-122</v>
      </c>
      <c t="n" r="D8" s="5">
        <v>-341</v>
      </c>
      <c t="n" r="E8" s="5">
        <v>-325</v>
      </c>
    </row>
    <row r="9" spans="1:5">
      <c t="s" r="A9" s="4">
        <v>31</v>
      </c>
      <c t="n" r="B9" s="5">
        <v>54174</v>
      </c>
      <c t="n" r="C9" s="5">
        <v>4253</v>
      </c>
      <c t="n" r="D9" s="5">
        <v>56053</v>
      </c>
      <c t="n" r="E9" s="5">
        <v>5599</v>
      </c>
    </row>
    <row r="10" spans="1:5">
      <c t="s" r="A10" s="4">
        <v>32</v>
      </c>
      <c t="n" r="B10" s="5">
        <v>91909</v>
      </c>
      <c t="n" r="C10" s="5">
        <v>142606</v>
      </c>
      <c t="n" r="D10" s="5">
        <v>106392</v>
      </c>
      <c t="n" r="E10" s="5">
        <v>155981</v>
      </c>
    </row>
    <row r="11" spans="1:5">
      <c t="s" r="A11" s="4">
        <v>33</v>
      </c>
      <c t="n" r="B11" s="5">
        <v>35102</v>
      </c>
      <c t="n" r="C11" s="5">
        <v>38615</v>
      </c>
      <c t="n" r="D11" s="5">
        <v>70460</v>
      </c>
      <c t="n" r="E11" s="5">
        <v>77398</v>
      </c>
    </row>
    <row r="12" spans="1:5">
      <c t="s" r="A12" s="4">
        <v>34</v>
      </c>
      <c t="n" r="B12" s="5">
        <v>-6490</v>
      </c>
      <c t="n" r="D12" s="5">
        <v>-4669</v>
      </c>
    </row>
    <row r="13" spans="1:5">
      <c t="s" r="A13" s="4">
        <v>35</v>
      </c>
      <c t="n" r="B13" s="5">
        <v>63297</v>
      </c>
      <c t="n" r="C13" s="5">
        <v>103991</v>
      </c>
      <c t="n" r="D13" s="5">
        <v>40601</v>
      </c>
      <c t="n" r="E13" s="5">
        <v>78583</v>
      </c>
    </row>
    <row r="14" spans="1:5">
      <c t="s" r="A14" s="4">
        <v>36</v>
      </c>
      <c t="n" r="B14" s="5">
        <v>41300</v>
      </c>
      <c t="n" r="C14" s="5">
        <v>47519</v>
      </c>
      <c t="n" r="D14" s="5">
        <v>33134</v>
      </c>
      <c t="n" r="E14" s="5">
        <v>35627</v>
      </c>
    </row>
    <row r="15" spans="1:5">
      <c t="s" r="A15" s="4">
        <v>37</v>
      </c>
      <c t="n" r="B15" s="5">
        <v>21997</v>
      </c>
      <c t="n" r="C15" s="5">
        <v>56472</v>
      </c>
      <c t="n" r="D15" s="5">
        <v>7467</v>
      </c>
      <c t="n" r="E15" s="5">
        <v>42956</v>
      </c>
    </row>
    <row r="16" spans="1:5">
      <c t="s" r="A16" s="4">
        <v>38</v>
      </c>
      <c t="n" r="B16" s="5">
        <v>67</v>
      </c>
      <c t="n" r="C16" s="5">
        <v>7669</v>
      </c>
      <c t="n" r="D16" s="5">
        <v>173</v>
      </c>
      <c t="n" r="E16" s="5">
        <v>11284</v>
      </c>
    </row>
    <row r="17" spans="1:5">
      <c t="s" r="A17" s="4">
        <v>39</v>
      </c>
      <c t="n" r="B17" s="5">
        <v>22064</v>
      </c>
      <c t="n" r="C17" s="5">
        <v>64141</v>
      </c>
      <c t="n" r="D17" s="5">
        <v>7640</v>
      </c>
      <c t="n" r="E17" s="5">
        <v>54240</v>
      </c>
    </row>
    <row r="18" spans="1:5">
      <c t="s" r="A18" s="4">
        <v>40</v>
      </c>
      <c t="n" r="B18" s="7">
        <v>20143</v>
      </c>
      <c t="n" r="C18" s="7">
        <v>64584</v>
      </c>
      <c t="n" r="D18" s="7">
        <v>6165</v>
      </c>
      <c t="n" r="E18" s="7">
        <v>552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36</v>
      </c>
    </row>
    <row r="4" spans="1:2">
      <c t="s" r="A4" s="4">
        <v>192</v>
      </c>
      <c t="s" r="B4" s="4">
        <v>193</v>
      </c>
    </row>
    <row r="5" spans="1:2">
      <c t="s" r="A5" s="4">
        <v>138</v>
      </c>
      <c t="s" r="B5" s="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t="s" r="A1" s="1">
        <v>195</v>
      </c>
      <c t="s" r="B1" s="2">
        <v>1</v>
      </c>
    </row>
    <row r="2" spans="1:2">
      <c t="s" r="B2" s="2">
        <v>2</v>
      </c>
    </row>
    <row r="3" spans="1:2">
      <c t="s" r="A3" s="4">
        <v>196</v>
      </c>
    </row>
    <row r="4" spans="1:2">
      <c t="s" r="A4" s="4">
        <v>197</v>
      </c>
      <c t="s" r="B4" s="4">
        <v>198</v>
      </c>
    </row>
    <row r="5" spans="1:2">
      <c t="s" r="A5" s="4">
        <v>199</v>
      </c>
    </row>
    <row r="6" spans="1:2">
      <c t="s" r="A6" s="4">
        <v>197</v>
      </c>
      <c t="s" r="B6" s="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3">
        <v>145</v>
      </c>
    </row>
    <row r="4" spans="1:2">
      <c t="s" r="A4" s="4">
        <v>202</v>
      </c>
      <c t="s" r="B4" s="4">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04</v>
      </c>
      <c t="s" r="B1" s="2">
        <v>1</v>
      </c>
    </row>
    <row r="2" spans="1:2">
      <c t="s" r="B2" s="2">
        <v>2</v>
      </c>
    </row>
    <row r="3" spans="1:2">
      <c t="s" r="A3" s="3">
        <v>148</v>
      </c>
    </row>
    <row r="4" spans="1:2">
      <c t="s" r="A4" s="4">
        <v>205</v>
      </c>
      <c t="s" r="B4" s="4">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7</v>
      </c>
      <c t="s" r="B1" s="2">
        <v>1</v>
      </c>
    </row>
    <row r="2" spans="1:2">
      <c t="s" r="B2" s="2">
        <v>2</v>
      </c>
    </row>
    <row r="3" spans="1:2">
      <c t="s" r="A3" s="3">
        <v>151</v>
      </c>
    </row>
    <row r="4" spans="1:2">
      <c t="s" r="A4" s="4">
        <v>208</v>
      </c>
      <c t="s" r="B4" s="4">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v>
      </c>
      <c t="s" r="B1" s="2">
        <v>2</v>
      </c>
      <c t="s" r="C1" s="2">
        <v>42</v>
      </c>
    </row>
    <row r="2" spans="1:3">
      <c t="s" r="A2" s="3">
        <v>43</v>
      </c>
    </row>
    <row r="3" spans="1:3">
      <c t="s" r="A3" s="4">
        <v>44</v>
      </c>
      <c t="n" r="B3" s="7">
        <v>53512</v>
      </c>
      <c t="n" r="C3" s="7">
        <v>49620</v>
      </c>
    </row>
    <row r="4" spans="1:3">
      <c t="s" r="A4" s="4">
        <v>45</v>
      </c>
      <c t="n" r="B4" s="5">
        <v>71963</v>
      </c>
      <c t="n" r="C4" s="5">
        <v>53291</v>
      </c>
    </row>
    <row r="5" spans="1:3">
      <c t="s" r="A5" s="4">
        <v>46</v>
      </c>
      <c t="n" r="B5" s="5">
        <v>57965</v>
      </c>
      <c t="n" r="C5" s="5">
        <v>84984</v>
      </c>
    </row>
    <row r="6" spans="1:3">
      <c t="s" r="A6" s="4">
        <v>47</v>
      </c>
      <c t="n" r="B6" s="5">
        <v>10199</v>
      </c>
      <c t="n" r="C6" s="5">
        <v>19239</v>
      </c>
    </row>
    <row r="7" spans="1:3">
      <c t="s" r="A7" s="4">
        <v>48</v>
      </c>
      <c t="n" r="B7" s="5">
        <v>13348</v>
      </c>
      <c t="n" r="C7" s="5">
        <v>18476</v>
      </c>
    </row>
    <row r="8" spans="1:3">
      <c t="s" r="A8" s="4">
        <v>49</v>
      </c>
      <c t="n" r="B8" s="5">
        <v>4271</v>
      </c>
      <c t="n" r="C8" s="5">
        <v>14702</v>
      </c>
    </row>
    <row r="9" spans="1:3">
      <c t="s" r="A9" s="4">
        <v>50</v>
      </c>
      <c t="n" r="B9" s="5">
        <v>19625</v>
      </c>
      <c t="n" r="C9" s="5">
        <v>19930</v>
      </c>
    </row>
    <row r="10" spans="1:3">
      <c t="s" r="A10" s="4">
        <v>51</v>
      </c>
      <c t="n" r="B10" s="5">
        <v>1795</v>
      </c>
      <c t="n" r="C10" s="5">
        <v>2380</v>
      </c>
    </row>
    <row r="11" spans="1:3">
      <c t="s" r="A11" s="4">
        <v>52</v>
      </c>
      <c t="n" r="B11" s="5">
        <v>232678</v>
      </c>
      <c t="n" r="C11" s="5">
        <v>262622</v>
      </c>
    </row>
    <row r="12" spans="1:3">
      <c t="s" r="A12" s="4">
        <v>53</v>
      </c>
      <c t="n" r="B12" s="5">
        <v>400467</v>
      </c>
      <c t="n" r="C12" s="5">
        <v>384493</v>
      </c>
    </row>
    <row r="13" spans="1:3">
      <c t="s" r="A13" s="4">
        <v>54</v>
      </c>
      <c t="n" r="B13" s="5">
        <v>-281707</v>
      </c>
      <c t="n" r="C13" s="5">
        <v>-265348</v>
      </c>
    </row>
    <row r="14" spans="1:3">
      <c t="s" r="A14" s="4">
        <v>55</v>
      </c>
      <c t="n" r="B14" s="5">
        <v>118760</v>
      </c>
      <c t="n" r="C14" s="5">
        <v>119145</v>
      </c>
    </row>
    <row r="15" spans="1:3">
      <c t="s" r="A15" s="4">
        <v>56</v>
      </c>
      <c t="n" r="B15" s="5">
        <v>695464</v>
      </c>
      <c t="n" r="C15" s="5">
        <v>748886</v>
      </c>
    </row>
    <row r="16" spans="1:3">
      <c t="s" r="A16" s="4">
        <v>57</v>
      </c>
      <c t="n" r="B16" s="5">
        <v>332943</v>
      </c>
      <c t="n" r="C16" s="5">
        <v>338598</v>
      </c>
    </row>
    <row r="17" spans="1:3">
      <c t="s" r="A17" s="4">
        <v>58</v>
      </c>
      <c t="n" r="B17" s="5">
        <v>22005</v>
      </c>
      <c t="n" r="C17" s="5">
        <v>24290</v>
      </c>
    </row>
    <row r="18" spans="1:3">
      <c t="s" r="A18" s="4">
        <v>50</v>
      </c>
      <c t="n" r="B18" s="5">
        <v>1915</v>
      </c>
      <c t="n" r="C18" s="5">
        <v>1782</v>
      </c>
    </row>
    <row r="19" spans="1:3">
      <c t="s" r="A19" s="4">
        <v>59</v>
      </c>
      <c t="n" r="B19" s="5">
        <v>45293</v>
      </c>
      <c t="n" r="C19" s="5">
        <v>41689</v>
      </c>
    </row>
    <row r="20" spans="1:3">
      <c t="s" r="A20" s="4">
        <v>60</v>
      </c>
      <c t="n" r="C20" s="5">
        <v>1000</v>
      </c>
    </row>
    <row r="21" spans="1:3">
      <c t="s" r="A21" s="4">
        <v>61</v>
      </c>
      <c t="n" r="B21" s="5">
        <v>1449058</v>
      </c>
      <c t="n" r="C21" s="5">
        <v>1538012</v>
      </c>
    </row>
    <row r="22" spans="1:3">
      <c t="s" r="A22" s="3">
        <v>62</v>
      </c>
    </row>
    <row r="23" spans="1:3">
      <c t="s" r="A23" s="4">
        <v>63</v>
      </c>
      <c t="n" r="B23" s="5">
        <v>26488</v>
      </c>
      <c t="n" r="C23" s="5">
        <v>26666</v>
      </c>
    </row>
    <row r="24" spans="1:3">
      <c t="s" r="A24" s="4">
        <v>64</v>
      </c>
      <c t="n" r="B24" s="5">
        <v>19202</v>
      </c>
      <c t="n" r="C24" s="5">
        <v>26270</v>
      </c>
    </row>
    <row r="25" spans="1:3">
      <c t="s" r="A25" s="4">
        <v>65</v>
      </c>
      <c t="n" r="B25" s="5">
        <v>25657</v>
      </c>
      <c t="n" r="C25" s="5">
        <v>7476</v>
      </c>
    </row>
    <row r="26" spans="1:3">
      <c t="s" r="A26" s="4">
        <v>66</v>
      </c>
      <c t="n" r="B26" s="5">
        <v>65624</v>
      </c>
      <c t="n" r="C26" s="5">
        <v>177892</v>
      </c>
    </row>
    <row r="27" spans="1:3">
      <c t="s" r="A27" s="4">
        <v>67</v>
      </c>
      <c t="n" r="B27" s="5">
        <v>21921</v>
      </c>
      <c t="n" r="C27" s="5">
        <v>5</v>
      </c>
    </row>
    <row r="28" spans="1:3">
      <c t="s" r="A28" s="4">
        <v>68</v>
      </c>
      <c t="n" r="B28" s="5">
        <v>8872</v>
      </c>
      <c t="n" r="C28" s="5">
        <v>9524</v>
      </c>
    </row>
    <row r="29" spans="1:3">
      <c t="s" r="A29" s="4">
        <v>69</v>
      </c>
      <c t="n" r="B29" s="5">
        <v>19999</v>
      </c>
      <c t="n" r="C29" s="5">
        <v>19904</v>
      </c>
    </row>
    <row r="30" spans="1:3">
      <c t="s" r="A30" s="4">
        <v>70</v>
      </c>
      <c t="n" r="B30" s="5">
        <v>24611</v>
      </c>
      <c t="n" r="C30" s="5">
        <v>25891</v>
      </c>
    </row>
    <row r="31" spans="1:3">
      <c t="s" r="A31" s="4">
        <v>71</v>
      </c>
      <c t="n" r="B31" s="5">
        <v>6842</v>
      </c>
      <c t="n" r="C31" s="5">
        <v>7549</v>
      </c>
    </row>
    <row r="32" spans="1:3">
      <c t="s" r="A32" s="4">
        <v>72</v>
      </c>
      <c t="n" r="B32" s="5">
        <v>219216</v>
      </c>
      <c t="n" r="C32" s="5">
        <v>301177</v>
      </c>
    </row>
    <row r="33" spans="1:3">
      <c t="s" r="A33" s="4">
        <v>73</v>
      </c>
      <c t="n" r="B33" s="5">
        <v>1486226</v>
      </c>
      <c t="n" r="C33" s="5">
        <v>1489628</v>
      </c>
    </row>
    <row r="34" spans="1:3">
      <c t="s" r="A34" s="4">
        <v>50</v>
      </c>
      <c t="n" r="B34" s="5">
        <v>105558</v>
      </c>
      <c t="n" r="C34" s="5">
        <v>108070</v>
      </c>
    </row>
    <row r="35" spans="1:3">
      <c t="s" r="A35" s="4">
        <v>74</v>
      </c>
      <c t="n" r="B35" s="5">
        <v>88606</v>
      </c>
      <c t="n" r="C35" s="5">
        <v>92727</v>
      </c>
    </row>
    <row r="36" spans="1:3">
      <c t="s" r="A36" s="4">
        <v>75</v>
      </c>
      <c t="n" r="B36" s="5">
        <v>27445</v>
      </c>
      <c t="n" r="C36" s="5">
        <v>24289</v>
      </c>
    </row>
    <row r="37" spans="1:3">
      <c t="s" r="A37" s="4">
        <v>76</v>
      </c>
      <c t="n" r="C37" s="5">
        <v>4822</v>
      </c>
    </row>
    <row r="38" spans="1:3">
      <c t="s" r="A38" s="4">
        <v>77</v>
      </c>
      <c t="n" r="B38" s="7">
        <v>1927051</v>
      </c>
      <c t="n" r="C38" s="5">
        <v>2020713</v>
      </c>
    </row>
    <row r="39" spans="1:3">
      <c t="s" r="A39" s="4">
        <v>78</v>
      </c>
      <c t="n" r="C39" s="7">
        <v>11</v>
      </c>
    </row>
    <row r="40" spans="1:3">
      <c t="s" r="A40" s="4">
        <v>79</v>
      </c>
    </row>
    <row r="41" spans="1:3">
      <c t="s" r="A41" s="4">
        <v>80</v>
      </c>
      <c t="n" r="B41" s="7">
        <v>0</v>
      </c>
      <c t="n" r="C41" s="7">
        <v>0</v>
      </c>
    </row>
    <row r="42" spans="1:3">
      <c t="s" r="A42" s="4">
        <v>81</v>
      </c>
      <c t="n" r="B42" s="5">
        <v>61703</v>
      </c>
      <c t="n" r="C42" s="5">
        <v>61692</v>
      </c>
    </row>
    <row r="43" spans="1:3">
      <c t="s" r="A43" s="4">
        <v>82</v>
      </c>
      <c t="n" r="B43" s="5">
        <v>-466228</v>
      </c>
      <c t="n" r="C43" s="5">
        <v>-472411</v>
      </c>
    </row>
    <row r="44" spans="1:3">
      <c t="s" r="A44" s="4">
        <v>83</v>
      </c>
      <c t="n" r="B44" s="5">
        <v>-73468</v>
      </c>
      <c t="n" r="C44" s="5">
        <v>-71993</v>
      </c>
    </row>
    <row r="45" spans="1:3">
      <c t="s" r="A45" s="4">
        <v>84</v>
      </c>
      <c t="n" r="B45" s="5">
        <v>-477993</v>
      </c>
      <c t="n" r="C45" s="5">
        <v>-482712</v>
      </c>
    </row>
    <row r="46" spans="1:3">
      <c t="s" r="A46" s="4">
        <v>85</v>
      </c>
      <c t="n" r="B46" s="7">
        <v>1449058</v>
      </c>
      <c t="n" r="C46" s="7">
        <v>15380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0</v>
      </c>
      <c t="s" r="B1" s="2">
        <v>1</v>
      </c>
    </row>
    <row r="2" spans="1:2">
      <c t="s" r="B2" s="2">
        <v>2</v>
      </c>
    </row>
    <row r="3" spans="1:2">
      <c t="s" r="A3" s="3">
        <v>153</v>
      </c>
    </row>
    <row r="4" spans="1:2">
      <c t="s" r="A4" s="4">
        <v>211</v>
      </c>
      <c t="s" r="B4" s="4">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13</v>
      </c>
      <c t="s" r="B1" s="2">
        <v>1</v>
      </c>
    </row>
    <row r="2" spans="1:2">
      <c t="s" r="B2" s="2">
        <v>2</v>
      </c>
    </row>
    <row r="3" spans="1:2">
      <c t="s" r="A3" s="3">
        <v>159</v>
      </c>
    </row>
    <row r="4" spans="1:2">
      <c t="s" r="A4" s="4">
        <v>214</v>
      </c>
      <c t="s" r="B4" s="4">
        <v>215</v>
      </c>
    </row>
    <row r="5" spans="1:2">
      <c t="s" r="A5" s="4">
        <v>216</v>
      </c>
      <c t="s" r="B5" s="4">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8</v>
      </c>
      <c t="s" r="B1" s="2">
        <v>1</v>
      </c>
    </row>
    <row r="2" spans="1:2">
      <c t="s" r="B2" s="2">
        <v>2</v>
      </c>
    </row>
    <row r="3" spans="1:2">
      <c t="s" r="A3" s="3">
        <v>162</v>
      </c>
    </row>
    <row r="4" spans="1:2">
      <c t="s" r="A4" s="4">
        <v>219</v>
      </c>
      <c t="s" r="B4" s="4">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v>
      </c>
    </row>
    <row r="3" spans="1:2">
      <c t="s" r="A3" s="3">
        <v>165</v>
      </c>
    </row>
    <row r="4" spans="1:2">
      <c t="s" r="A4" s="4">
        <v>222</v>
      </c>
      <c t="s" r="B4" s="4">
        <v>223</v>
      </c>
    </row>
    <row r="5" spans="1:2">
      <c t="s" r="A5" s="4">
        <v>224</v>
      </c>
      <c t="s" r="B5" s="4">
        <v>225</v>
      </c>
    </row>
    <row r="6" spans="1:2">
      <c t="s" r="A6" s="4">
        <v>226</v>
      </c>
      <c t="s" r="B6" s="4">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28</v>
      </c>
      <c t="s" r="B1" s="2">
        <v>1</v>
      </c>
    </row>
    <row r="2" spans="1:2">
      <c t="s" r="B2" s="2">
        <v>2</v>
      </c>
    </row>
    <row r="3" spans="1:2">
      <c t="s" r="A3" s="3">
        <v>174</v>
      </c>
    </row>
    <row r="4" spans="1:2">
      <c t="s" r="A4" s="4">
        <v>229</v>
      </c>
      <c t="s" r="B4" s="4">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1</v>
      </c>
      <c t="s" r="B1" s="2">
        <v>1</v>
      </c>
    </row>
    <row r="2" spans="1:2">
      <c t="s" r="B2" s="2">
        <v>2</v>
      </c>
    </row>
    <row r="3" spans="1:2">
      <c t="s" r="A3" s="3">
        <v>177</v>
      </c>
    </row>
    <row r="4" spans="1:2">
      <c t="s" r="A4" s="4">
        <v>232</v>
      </c>
      <c t="s" r="B4" s="4">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4</v>
      </c>
      <c t="s" r="B1" s="2">
        <v>1</v>
      </c>
    </row>
    <row r="2" spans="1:2">
      <c t="s" r="B2" s="2">
        <v>2</v>
      </c>
    </row>
    <row r="3" spans="1:2">
      <c t="s" r="A3" s="3">
        <v>180</v>
      </c>
    </row>
    <row r="4" spans="1:2">
      <c t="s" r="A4" s="4">
        <v>235</v>
      </c>
      <c t="s" r="B4" s="4">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7</v>
      </c>
      <c t="s" r="B1" s="2">
        <v>1</v>
      </c>
    </row>
    <row r="2" spans="1:2">
      <c t="s" r="B2" s="2">
        <v>2</v>
      </c>
    </row>
    <row r="3" spans="1:2">
      <c t="s" r="A3" s="3">
        <v>186</v>
      </c>
    </row>
    <row r="4" spans="1:2">
      <c t="s" r="A4" s="4">
        <v>238</v>
      </c>
      <c t="s" r="B4" s="4">
        <v>239</v>
      </c>
    </row>
    <row r="5" spans="1:2">
      <c t="s" r="A5" s="4">
        <v>240</v>
      </c>
      <c t="s" r="B5" s="4">
        <v>241</v>
      </c>
    </row>
    <row r="6" spans="1:2">
      <c t="s" r="A6" s="4">
        <v>242</v>
      </c>
      <c t="s" r="B6" s="4">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9"/>
    <col customWidth="1" max="2" min="2" width="14"/>
  </cols>
  <sheetData>
    <row r="1" spans="1:2">
      <c t="s" r="A1" s="1">
        <v>244</v>
      </c>
      <c t="s" r="B1" s="2">
        <v>2</v>
      </c>
    </row>
    <row r="2" spans="1:2">
      <c t="s" r="A2" s="4">
        <v>245</v>
      </c>
    </row>
    <row r="3" spans="1:2">
      <c t="s" r="A3" s="3">
        <v>246</v>
      </c>
    </row>
    <row r="4" spans="1:2">
      <c t="s" r="A4" s="4">
        <v>247</v>
      </c>
      <c t="s" r="B4" s="4">
        <v>248</v>
      </c>
    </row>
    <row r="5" spans="1:2">
      <c t="s" r="A5" s="4">
        <v>249</v>
      </c>
      <c t="s" r="B5" s="4">
        <v>250</v>
      </c>
    </row>
    <row r="6" spans="1:2">
      <c t="s" r="A6" s="4">
        <v>251</v>
      </c>
    </row>
    <row r="7" spans="1:2">
      <c t="s" r="A7" s="3">
        <v>246</v>
      </c>
    </row>
    <row r="8" spans="1:2">
      <c t="s" r="A8" s="4">
        <v>247</v>
      </c>
      <c t="s" r="B8" s="4">
        <v>252</v>
      </c>
    </row>
    <row r="9" spans="1:2">
      <c t="s" r="A9" s="4">
        <v>249</v>
      </c>
      <c t="s" r="B9" s="4">
        <v>250</v>
      </c>
    </row>
    <row r="10" spans="1:2">
      <c t="s" r="A10" s="4">
        <v>253</v>
      </c>
    </row>
    <row r="11" spans="1:2">
      <c t="s" r="A11" s="3">
        <v>246</v>
      </c>
    </row>
    <row r="12" spans="1:2">
      <c t="s" r="A12" s="4">
        <v>247</v>
      </c>
      <c t="s" r="B12" s="4">
        <v>254</v>
      </c>
    </row>
    <row r="13" spans="1:2">
      <c t="s" r="A13" s="4">
        <v>249</v>
      </c>
      <c t="s" r="B13" s="4">
        <v>255</v>
      </c>
    </row>
    <row r="14" spans="1:2">
      <c t="s" r="A14" s="4">
        <v>256</v>
      </c>
    </row>
    <row r="15" spans="1:2">
      <c t="s" r="A15" s="3">
        <v>246</v>
      </c>
    </row>
    <row r="16" spans="1:2">
      <c t="s" r="A16" s="4">
        <v>247</v>
      </c>
      <c t="s" r="B16" s="4">
        <v>257</v>
      </c>
    </row>
    <row r="17" spans="1:2">
      <c t="s" r="A17" s="4">
        <v>249</v>
      </c>
      <c t="s" r="B17" s="4">
        <v>25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0"/>
    <col customWidth="1" max="5" min="5" width="30"/>
    <col customWidth="1" max="6" min="6" width="30"/>
    <col customWidth="1" max="7" min="7" width="21"/>
  </cols>
  <sheetData>
    <row r="1" spans="1:7">
      <c t="s" r="A1" s="1">
        <v>258</v>
      </c>
      <c t="s" r="B1" s="2">
        <v>259</v>
      </c>
      <c t="s" r="C1" s="2">
        <v>260</v>
      </c>
      <c t="s" r="D1" s="2">
        <v>261</v>
      </c>
      <c t="s" r="E1" s="2">
        <v>260</v>
      </c>
      <c t="s" r="F1" s="2">
        <v>261</v>
      </c>
      <c t="s" r="G1" s="2">
        <v>262</v>
      </c>
    </row>
    <row r="2" spans="1:7">
      <c t="s" r="A2" s="3">
        <v>263</v>
      </c>
    </row>
    <row r="3" spans="1:7">
      <c t="s" r="A3" s="4">
        <v>264</v>
      </c>
      <c t="n" r="E3" s="5">
        <v>343</v>
      </c>
    </row>
    <row r="4" spans="1:7">
      <c t="s" r="A4" s="4">
        <v>265</v>
      </c>
      <c t="n" r="D4" s="7">
        <v>0</v>
      </c>
      <c t="n" r="E4" s="7">
        <v>53300000</v>
      </c>
      <c t="n" r="F4" s="7">
        <v>0</v>
      </c>
    </row>
    <row r="5" spans="1:7">
      <c t="s" r="A5" s="4">
        <v>266</v>
      </c>
      <c t="n" r="E5" s="5">
        <v>53300000</v>
      </c>
      <c t="n" r="F5" s="5">
        <v>209000</v>
      </c>
    </row>
    <row r="6" spans="1:7">
      <c t="s" r="A6" s="4">
        <v>267</v>
      </c>
      <c t="n" r="B6" s="7">
        <v>4500000</v>
      </c>
      <c t="n" r="C6" s="7">
        <v>4500000</v>
      </c>
      <c t="n" r="E6" s="5">
        <v>4500000</v>
      </c>
      <c t="n" r="G6" s="7">
        <v>5100000</v>
      </c>
    </row>
    <row r="7" spans="1:7">
      <c t="s" r="A7" s="4">
        <v>268</v>
      </c>
      <c t="n" r="E7" s="5">
        <v>14300000</v>
      </c>
    </row>
    <row r="8" spans="1:7">
      <c t="s" r="A8" s="4">
        <v>269</v>
      </c>
    </row>
    <row r="9" spans="1:7">
      <c t="s" r="A9" s="3">
        <v>263</v>
      </c>
    </row>
    <row r="10" spans="1:7">
      <c t="s" r="A10" s="4">
        <v>265</v>
      </c>
      <c t="n" r="B10" s="7">
        <v>53300000</v>
      </c>
      <c t="n" r="C10" s="5">
        <v>53300000</v>
      </c>
      <c t="n" r="E10" s="5">
        <v>53300000</v>
      </c>
    </row>
    <row r="11" spans="1:7">
      <c t="s" r="A11" s="4">
        <v>270</v>
      </c>
    </row>
    <row r="12" spans="1:7">
      <c t="s" r="A12" s="3">
        <v>263</v>
      </c>
    </row>
    <row r="13" spans="1:7">
      <c t="s" r="A13" s="4">
        <v>271</v>
      </c>
      <c t="n" r="C13" s="7">
        <v>600000</v>
      </c>
      <c t="n" r="E13" s="7">
        <v>2300000</v>
      </c>
    </row>
    <row r="14" spans="1:7">
      <c t="s" r="A14" s="4">
        <v>264</v>
      </c>
      <c t="n" r="C14" s="5">
        <v>4</v>
      </c>
      <c t="n" r="E14" s="5">
        <v>7</v>
      </c>
    </row>
    <row r="15" spans="1:7">
      <c t="s" r="A15" s="4">
        <v>272</v>
      </c>
    </row>
    <row r="16" spans="1:7">
      <c t="s" r="A16" s="3">
        <v>263</v>
      </c>
    </row>
    <row r="17" spans="1:7">
      <c t="s" r="A17" s="4">
        <v>271</v>
      </c>
      <c t="n" r="D17" s="7">
        <v>2200000</v>
      </c>
      <c t="n" r="F17" s="7">
        <v>3000000</v>
      </c>
    </row>
    <row r="18" spans="1:7">
      <c t="s" r="A18" s="4">
        <v>264</v>
      </c>
      <c t="n" r="D18" s="5">
        <v>122</v>
      </c>
      <c t="n" r="F18" s="5">
        <v>185</v>
      </c>
    </row>
    <row r="19" spans="1:7">
      <c t="s" r="A19" s="4">
        <v>266</v>
      </c>
      <c t="n" r="D19" s="7">
        <v>1600000</v>
      </c>
      <c t="n" r="F19" s="7">
        <v>1900000</v>
      </c>
    </row>
    <row r="20" spans="1:7">
      <c t="s" r="A20" s="4">
        <v>273</v>
      </c>
      <c t="n" r="E20" s="7">
        <v>11400000</v>
      </c>
    </row>
    <row r="21" spans="1:7">
      <c t="s" r="A21" s="4">
        <v>274</v>
      </c>
    </row>
    <row r="22" spans="1:7">
      <c t="s" r="A22" s="3">
        <v>263</v>
      </c>
    </row>
    <row r="23" spans="1:7">
      <c t="s" r="A23" s="4">
        <v>271</v>
      </c>
      <c t="n" r="C23" s="7">
        <v>300000</v>
      </c>
      <c t="n" r="E23" s="7">
        <v>500000</v>
      </c>
      <c t="n" r="F23" s="7">
        <v>100000</v>
      </c>
    </row>
    <row r="24" spans="1:7">
      <c t="s" r="A24" s="4">
        <v>264</v>
      </c>
      <c t="n" r="C24" s="5">
        <v>3</v>
      </c>
      <c t="n" r="E24" s="5">
        <v>9</v>
      </c>
      <c t="n" r="F24" s="5">
        <v>1</v>
      </c>
    </row>
    <row r="25" spans="1:7">
      <c t="s" r="A25" s="4">
        <v>265</v>
      </c>
      <c t="n" r="E25" s="7">
        <v>53300000</v>
      </c>
    </row>
    <row r="26" spans="1:7">
      <c t="s" r="A26" s="4">
        <v>273</v>
      </c>
      <c t="n" r="E26" s="5">
        <v>900000</v>
      </c>
    </row>
    <row r="27" spans="1:7">
      <c t="s" r="A27" s="4">
        <v>275</v>
      </c>
    </row>
    <row r="28" spans="1:7">
      <c t="s" r="A28" s="3">
        <v>263</v>
      </c>
    </row>
    <row r="29" spans="1:7">
      <c t="s" r="A29" s="4">
        <v>271</v>
      </c>
      <c t="n" r="D29" s="7">
        <v>500000</v>
      </c>
      <c t="n" r="F29" s="7">
        <v>600000</v>
      </c>
    </row>
    <row r="30" spans="1:7">
      <c t="s" r="A30" s="4">
        <v>264</v>
      </c>
      <c t="n" r="D30" s="5">
        <v>4</v>
      </c>
      <c t="n" r="F30" s="5">
        <v>6</v>
      </c>
    </row>
    <row r="31" spans="1:7">
      <c t="s" r="A31" s="4">
        <v>273</v>
      </c>
      <c t="n" r="E31" s="7">
        <v>6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86</v>
      </c>
      <c t="s" r="B1" s="2">
        <v>2</v>
      </c>
      <c t="s" r="C1" s="2">
        <v>42</v>
      </c>
    </row>
    <row r="2" spans="1:3">
      <c t="s" r="A2" s="3">
        <v>87</v>
      </c>
    </row>
    <row r="3" spans="1:3">
      <c t="s" r="A3" s="4">
        <v>88</v>
      </c>
      <c t="n" r="B3" s="7">
        <v>8224</v>
      </c>
      <c t="n" r="C3" s="7">
        <v>7805</v>
      </c>
    </row>
    <row r="4" spans="1:3">
      <c t="s" r="A4" s="4">
        <v>89</v>
      </c>
      <c t="n" r="B4" s="8">
        <v>0.01</v>
      </c>
      <c t="n" r="C4" s="8">
        <v>0.01</v>
      </c>
    </row>
    <row r="5" spans="1:3">
      <c t="s" r="A5" s="4">
        <v>90</v>
      </c>
      <c t="n" r="B5" s="5">
        <v>300000</v>
      </c>
      <c t="n" r="C5" s="5">
        <v>300000</v>
      </c>
    </row>
    <row r="6" spans="1:3">
      <c t="s" r="A6" s="4">
        <v>91</v>
      </c>
      <c t="n" r="B6" s="5">
        <v>0</v>
      </c>
      <c t="n" r="C6" s="5">
        <v>0</v>
      </c>
    </row>
    <row r="7" spans="1:3">
      <c t="s" r="A7" s="4">
        <v>92</v>
      </c>
      <c t="n" r="B7" s="5">
        <v>0</v>
      </c>
      <c t="n" r="C7" s="5">
        <v>0</v>
      </c>
    </row>
    <row r="8" spans="1:3">
      <c t="s" r="A8" s="4">
        <v>93</v>
      </c>
      <c t="n" r="B8" s="8">
        <v>0.01</v>
      </c>
      <c t="n" r="C8" s="8">
        <v>0.01</v>
      </c>
    </row>
    <row r="9" spans="1:3">
      <c t="s" r="A9" s="4">
        <v>94</v>
      </c>
      <c t="n" r="B9" s="5">
        <v>1000</v>
      </c>
      <c t="n" r="C9" s="5">
        <v>1000</v>
      </c>
    </row>
    <row r="10" spans="1:3">
      <c t="s" r="A10" s="4">
        <v>95</v>
      </c>
      <c t="n" r="B10" s="5">
        <v>1000</v>
      </c>
      <c t="n" r="C10" s="5">
        <v>1000</v>
      </c>
    </row>
    <row r="11" spans="1:3">
      <c t="s" r="A11" s="4">
        <v>96</v>
      </c>
      <c t="n" r="B11" s="5">
        <v>1000</v>
      </c>
      <c t="n" r="C11" s="5">
        <v>1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t="s" r="A1" s="1">
        <v>276</v>
      </c>
      <c t="s" r="B1" s="2">
        <v>1</v>
      </c>
    </row>
    <row r="2" spans="1:2">
      <c t="s" r="B2" s="2">
        <v>259</v>
      </c>
    </row>
    <row r="3" spans="1:2">
      <c t="s" r="A3" s="3">
        <v>277</v>
      </c>
    </row>
    <row r="4" spans="1:2">
      <c t="s" r="A4" s="4">
        <v>278</v>
      </c>
      <c t="n" r="B4" s="7">
        <v>5100</v>
      </c>
    </row>
    <row r="5" spans="1:2">
      <c t="s" r="A5" s="4">
        <v>279</v>
      </c>
      <c t="n" r="B5" s="5">
        <v>4500</v>
      </c>
    </row>
    <row r="6" spans="1:2">
      <c t="s" r="A6" s="4">
        <v>196</v>
      </c>
    </row>
    <row r="7" spans="1:2">
      <c t="s" r="A7" s="3">
        <v>277</v>
      </c>
    </row>
    <row r="8" spans="1:2">
      <c t="s" r="A8" s="4">
        <v>278</v>
      </c>
      <c t="n" r="B8" s="5">
        <v>3644</v>
      </c>
    </row>
    <row r="9" spans="1:2">
      <c t="s" r="A9" s="4">
        <v>280</v>
      </c>
      <c t="n" r="B9" s="5">
        <v>-1191</v>
      </c>
    </row>
    <row r="10" spans="1:2">
      <c t="s" r="A10" s="4">
        <v>279</v>
      </c>
      <c t="n" r="B10" s="5">
        <v>2453</v>
      </c>
    </row>
    <row r="11" spans="1:2">
      <c t="s" r="A11" s="4">
        <v>199</v>
      </c>
    </row>
    <row r="12" spans="1:2">
      <c t="s" r="A12" s="3">
        <v>277</v>
      </c>
    </row>
    <row r="13" spans="1:2">
      <c t="s" r="A13" s="4">
        <v>278</v>
      </c>
      <c t="n" r="B13" s="5">
        <v>1441</v>
      </c>
    </row>
    <row r="14" spans="1:2">
      <c t="s" r="A14" s="4">
        <v>281</v>
      </c>
      <c t="n" r="B14" s="5">
        <v>2753</v>
      </c>
    </row>
    <row r="15" spans="1:2">
      <c t="s" r="A15" s="4">
        <v>280</v>
      </c>
      <c t="n" r="B15" s="5">
        <v>-2107</v>
      </c>
    </row>
    <row r="16" spans="1:2">
      <c t="s" r="A16" s="4">
        <v>279</v>
      </c>
      <c t="n" r="B16" s="5">
        <v>2087</v>
      </c>
    </row>
    <row r="17" spans="1:2">
      <c t="s" r="A17" s="4">
        <v>282</v>
      </c>
    </row>
    <row r="18" spans="1:2">
      <c t="s" r="A18" s="3">
        <v>277</v>
      </c>
    </row>
    <row r="19" spans="1:2">
      <c t="s" r="A19" s="4">
        <v>281</v>
      </c>
      <c t="n" r="B19" s="5">
        <v>2782</v>
      </c>
    </row>
    <row r="20" spans="1:2">
      <c t="s" r="A20" s="4">
        <v>280</v>
      </c>
      <c t="n" r="B20" s="5">
        <v>-1342</v>
      </c>
    </row>
    <row r="21" spans="1:2">
      <c t="s" r="A21" s="4">
        <v>279</v>
      </c>
      <c t="n" r="B21" s="5">
        <v>1440</v>
      </c>
    </row>
    <row r="22" spans="1:2">
      <c t="s" r="A22" s="4">
        <v>283</v>
      </c>
    </row>
    <row r="23" spans="1:2">
      <c t="s" r="A23" s="3">
        <v>277</v>
      </c>
    </row>
    <row r="24" spans="1:2">
      <c t="s" r="A24" s="4">
        <v>278</v>
      </c>
      <c t="n" r="B24" s="5">
        <v>1415</v>
      </c>
    </row>
    <row r="25" spans="1:2">
      <c t="s" r="A25" s="4">
        <v>281</v>
      </c>
      <c t="n" r="B25" s="5">
        <v>-29</v>
      </c>
    </row>
    <row r="26" spans="1:2">
      <c t="s" r="A26" s="4">
        <v>280</v>
      </c>
      <c t="n" r="B26" s="5">
        <v>-744</v>
      </c>
    </row>
    <row r="27" spans="1:2">
      <c t="s" r="A27" s="4">
        <v>279</v>
      </c>
      <c t="n" r="B27" s="5">
        <v>642</v>
      </c>
    </row>
    <row r="28" spans="1:2">
      <c t="s" r="A28" s="4">
        <v>284</v>
      </c>
    </row>
    <row r="29" spans="1:2">
      <c t="s" r="A29" s="3">
        <v>277</v>
      </c>
    </row>
    <row r="30" spans="1:2">
      <c t="s" r="A30" s="4">
        <v>278</v>
      </c>
      <c t="n" r="B30" s="5">
        <v>26</v>
      </c>
    </row>
    <row r="31" spans="1:2">
      <c t="s" r="A31" s="4">
        <v>280</v>
      </c>
      <c t="n" r="B31" s="5">
        <v>-21</v>
      </c>
    </row>
    <row r="32" spans="1:2">
      <c t="s" r="A32" s="4">
        <v>279</v>
      </c>
      <c t="n" r="B32" s="7">
        <v>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21"/>
  </cols>
  <sheetData>
    <row r="1" spans="1:7">
      <c t="s" r="A1" s="1">
        <v>285</v>
      </c>
      <c t="s" r="B1" s="2">
        <v>286</v>
      </c>
      <c t="s" r="C1" s="2">
        <v>287</v>
      </c>
      <c t="s" r="D1" s="2">
        <v>259</v>
      </c>
      <c t="s" r="E1" s="2">
        <v>288</v>
      </c>
      <c t="s" r="F1" s="2">
        <v>259</v>
      </c>
      <c t="s" r="G1" s="2">
        <v>262</v>
      </c>
    </row>
    <row r="2" spans="1:7">
      <c t="s" r="A2" s="3">
        <v>289</v>
      </c>
    </row>
    <row r="3" spans="1:7">
      <c t="s" r="A3" s="4">
        <v>290</v>
      </c>
      <c t="n" r="D3" s="7">
        <v>6490</v>
      </c>
      <c t="n" r="F3" s="7">
        <v>4669</v>
      </c>
    </row>
    <row r="4" spans="1:7">
      <c t="s" r="A4" s="4">
        <v>291</v>
      </c>
    </row>
    <row r="5" spans="1:7">
      <c t="s" r="A5" s="4">
        <v>292</v>
      </c>
    </row>
    <row r="6" spans="1:7">
      <c t="s" r="A6" s="3">
        <v>289</v>
      </c>
    </row>
    <row r="7" spans="1:7">
      <c t="s" r="A7" s="4">
        <v>293</v>
      </c>
      <c t="s" r="C7" s="4">
        <v>294</v>
      </c>
    </row>
    <row r="8" spans="1:7">
      <c t="s" r="A8" s="4">
        <v>295</v>
      </c>
      <c t="n" r="C8" s="5">
        <v>2</v>
      </c>
    </row>
    <row r="9" spans="1:7">
      <c t="s" r="A9" s="4">
        <v>296</v>
      </c>
      <c t="n" r="D9" s="7">
        <v>31800</v>
      </c>
      <c t="n" r="F9" s="7">
        <v>31800</v>
      </c>
    </row>
    <row r="10" spans="1:7">
      <c t="s" r="A10" s="4">
        <v>290</v>
      </c>
      <c t="n" r="D10" s="7">
        <v>6500</v>
      </c>
      <c t="n" r="F10" s="7">
        <v>4700</v>
      </c>
    </row>
    <row r="11" spans="1:7">
      <c t="s" r="A11" s="4">
        <v>297</v>
      </c>
    </row>
    <row r="12" spans="1:7">
      <c t="s" r="A12" s="3">
        <v>289</v>
      </c>
    </row>
    <row r="13" spans="1:7">
      <c t="s" r="A13" s="4">
        <v>298</v>
      </c>
      <c t="n" r="B13" s="7">
        <v>130000</v>
      </c>
    </row>
    <row r="14" spans="1:7">
      <c t="s" r="A14" s="4">
        <v>299</v>
      </c>
    </row>
    <row r="15" spans="1:7">
      <c t="s" r="A15" s="3">
        <v>289</v>
      </c>
    </row>
    <row r="16" spans="1:7">
      <c t="s" r="A16" s="4">
        <v>291</v>
      </c>
      <c t="n" r="B16" s="7">
        <v>78000</v>
      </c>
    </row>
    <row r="17" spans="1:7">
      <c t="s" r="A17" s="4">
        <v>300</v>
      </c>
    </row>
    <row r="18" spans="1:7">
      <c t="s" r="A18" s="3">
        <v>289</v>
      </c>
    </row>
    <row r="19" spans="1:7">
      <c t="s" r="A19" s="4">
        <v>301</v>
      </c>
      <c t="s" r="B19" s="4">
        <v>302</v>
      </c>
    </row>
    <row r="20" spans="1:7">
      <c t="s" r="A20" s="4">
        <v>303</v>
      </c>
    </row>
    <row r="21" spans="1:7">
      <c t="s" r="A21" s="3">
        <v>289</v>
      </c>
    </row>
    <row r="22" spans="1:7">
      <c t="s" r="A22" s="4">
        <v>304</v>
      </c>
      <c t="n" r="E22" s="7">
        <v>22000</v>
      </c>
    </row>
    <row r="23" spans="1:7">
      <c t="s" r="A23" s="4">
        <v>305</v>
      </c>
      <c t="n" r="E23" s="5">
        <v>-4200</v>
      </c>
    </row>
    <row r="24" spans="1:7">
      <c t="s" r="A24" s="4">
        <v>306</v>
      </c>
    </row>
    <row r="25" spans="1:7">
      <c t="s" r="A25" s="3">
        <v>289</v>
      </c>
    </row>
    <row r="26" spans="1:7">
      <c t="s" r="A26" s="4">
        <v>304</v>
      </c>
      <c t="n" r="C26" s="7">
        <v>334500</v>
      </c>
    </row>
    <row r="27" spans="1:7">
      <c t="s" r="A27" s="4">
        <v>305</v>
      </c>
      <c t="n" r="E27" s="7">
        <v>96300</v>
      </c>
    </row>
    <row r="28" spans="1:7">
      <c t="s" r="A28" s="4">
        <v>307</v>
      </c>
      <c t="s" r="C28" s="4">
        <v>30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9</v>
      </c>
      <c t="s" r="B1" s="2">
        <v>23</v>
      </c>
      <c t="s" r="D1" s="2">
        <v>1</v>
      </c>
    </row>
    <row r="2" spans="1:5">
      <c t="s" r="B2" s="2">
        <v>2</v>
      </c>
      <c t="s" r="C2" s="2">
        <v>24</v>
      </c>
      <c t="s" r="D2" s="2">
        <v>2</v>
      </c>
      <c t="s" r="E2" s="2">
        <v>24</v>
      </c>
    </row>
    <row r="3" spans="1:5">
      <c t="s" r="A3" s="3">
        <v>145</v>
      </c>
    </row>
    <row r="4" spans="1:5">
      <c t="s" r="A4" s="4">
        <v>26</v>
      </c>
      <c t="n" r="C4" s="7">
        <v>54881</v>
      </c>
      <c t="n" r="E4" s="7">
        <v>129907</v>
      </c>
    </row>
    <row r="5" spans="1:5">
      <c t="s" r="A5" s="4">
        <v>27</v>
      </c>
      <c t="n" r="C5" s="5">
        <v>40613</v>
      </c>
      <c t="n" r="D5" s="7">
        <v>-174</v>
      </c>
      <c t="n" r="E5" s="5">
        <v>92701</v>
      </c>
    </row>
    <row r="6" spans="1:5">
      <c t="s" r="A6" s="4">
        <v>28</v>
      </c>
      <c t="n" r="C6" s="5">
        <v>14268</v>
      </c>
      <c t="n" r="D6" s="5">
        <v>174</v>
      </c>
      <c t="n" r="E6" s="5">
        <v>37206</v>
      </c>
    </row>
    <row r="7" spans="1:5">
      <c t="s" r="A7" s="4">
        <v>29</v>
      </c>
      <c t="n" r="C7" s="5">
        <v>12835</v>
      </c>
      <c t="n" r="D7" s="5">
        <v>6</v>
      </c>
      <c t="n" r="E7" s="5">
        <v>25860</v>
      </c>
    </row>
    <row r="8" spans="1:5">
      <c t="s" r="A8" s="4">
        <v>310</v>
      </c>
      <c t="n" r="C8" s="5">
        <v>-22</v>
      </c>
      <c t="n" r="E8" s="5">
        <v>-22</v>
      </c>
    </row>
    <row r="9" spans="1:5">
      <c t="s" r="A9" s="4">
        <v>31</v>
      </c>
      <c t="n" r="E9" s="5">
        <v>401</v>
      </c>
    </row>
    <row r="10" spans="1:5">
      <c t="s" r="A10" s="4">
        <v>32</v>
      </c>
      <c t="n" r="C10" s="5">
        <v>1455</v>
      </c>
      <c t="n" r="D10" s="5">
        <v>168</v>
      </c>
      <c t="n" r="E10" s="5">
        <v>10967</v>
      </c>
    </row>
    <row r="11" spans="1:5">
      <c t="s" r="A11" s="4">
        <v>33</v>
      </c>
      <c t="n" r="B11" s="7">
        <v>-108</v>
      </c>
      <c t="n" r="C11" s="5">
        <v>29</v>
      </c>
      <c t="n" r="D11" s="5">
        <v>-108</v>
      </c>
      <c t="n" r="E11" s="5">
        <v>41</v>
      </c>
    </row>
    <row r="12" spans="1:5">
      <c t="s" r="A12" s="4">
        <v>311</v>
      </c>
      <c t="n" r="B12" s="5">
        <v>108</v>
      </c>
      <c t="n" r="C12" s="5">
        <v>1426</v>
      </c>
      <c t="n" r="D12" s="5">
        <v>276</v>
      </c>
      <c t="n" r="E12" s="5">
        <v>10926</v>
      </c>
    </row>
    <row r="13" spans="1:5">
      <c t="s" r="A13" s="4">
        <v>36</v>
      </c>
      <c t="n" r="B13" s="5">
        <v>41</v>
      </c>
      <c t="n" r="C13" s="5">
        <v>-6243</v>
      </c>
      <c t="n" r="D13" s="5">
        <v>103</v>
      </c>
      <c t="n" r="E13" s="5">
        <v>-358</v>
      </c>
    </row>
    <row r="14" spans="1:5">
      <c t="s" r="A14" s="4">
        <v>312</v>
      </c>
      <c t="n" r="B14" s="7">
        <v>67</v>
      </c>
      <c t="n" r="C14" s="7">
        <v>7669</v>
      </c>
      <c t="n" r="D14" s="7">
        <v>173</v>
      </c>
      <c t="n" r="E14" s="7">
        <v>1128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3</v>
      </c>
      <c t="s" r="B1" s="2">
        <v>23</v>
      </c>
      <c t="s" r="D1" s="2">
        <v>1</v>
      </c>
    </row>
    <row r="2" spans="1:5">
      <c t="s" r="B2" s="2">
        <v>2</v>
      </c>
      <c t="s" r="C2" s="2">
        <v>24</v>
      </c>
      <c t="s" r="D2" s="2">
        <v>2</v>
      </c>
      <c t="s" r="E2" s="2">
        <v>24</v>
      </c>
    </row>
    <row r="3" spans="1:5">
      <c t="s" r="A3" s="3">
        <v>314</v>
      </c>
    </row>
    <row r="4" spans="1:5">
      <c t="s" r="A4" s="4">
        <v>315</v>
      </c>
      <c t="n" r="B4" s="7">
        <v>-71547</v>
      </c>
      <c t="n" r="C4" s="7">
        <v>-40098</v>
      </c>
      <c t="n" r="D4" s="7">
        <v>-71993</v>
      </c>
      <c t="n" r="E4" s="7">
        <v>-40714</v>
      </c>
    </row>
    <row r="5" spans="1:5">
      <c t="s" r="A5" s="4">
        <v>316</v>
      </c>
      <c t="n" r="B5" s="5">
        <v>-70</v>
      </c>
      <c t="n" r="C5" s="5">
        <v>-519</v>
      </c>
      <c t="n" r="D5" s="5">
        <v>-342</v>
      </c>
      <c t="n" r="E5" s="5">
        <v>-670</v>
      </c>
    </row>
    <row r="6" spans="1:5">
      <c t="s" r="A6" s="4">
        <v>317</v>
      </c>
      <c t="n" r="B6" s="5">
        <v>-2922</v>
      </c>
      <c t="n" r="C6" s="5">
        <v>102</v>
      </c>
      <c t="n" r="D6" s="5">
        <v>-3277</v>
      </c>
      <c t="n" r="E6" s="5">
        <v>10</v>
      </c>
    </row>
    <row r="7" spans="1:5">
      <c t="s" r="A7" s="4">
        <v>318</v>
      </c>
      <c t="n" r="B7" s="5">
        <v>621</v>
      </c>
      <c t="n" r="C7" s="5">
        <v>358</v>
      </c>
      <c t="n" r="D7" s="5">
        <v>1243</v>
      </c>
      <c t="n" r="E7" s="5">
        <v>716</v>
      </c>
    </row>
    <row r="8" spans="1:5">
      <c t="s" r="A8" s="4">
        <v>319</v>
      </c>
      <c t="n" r="B8" s="5">
        <v>450</v>
      </c>
      <c t="n" r="C8" s="5">
        <v>502</v>
      </c>
      <c t="n" r="D8" s="5">
        <v>901</v>
      </c>
      <c t="n" r="E8" s="5">
        <v>1003</v>
      </c>
    </row>
    <row r="9" spans="1:5">
      <c t="s" r="A9" s="4">
        <v>320</v>
      </c>
      <c t="n" r="B9" s="5">
        <v>-73468</v>
      </c>
      <c t="n" r="C9" s="5">
        <v>-39655</v>
      </c>
      <c t="n" r="D9" s="5">
        <v>-73468</v>
      </c>
      <c t="n" r="E9" s="5">
        <v>-39655</v>
      </c>
    </row>
    <row r="10" spans="1:5">
      <c t="s" r="A10" s="4">
        <v>321</v>
      </c>
    </row>
    <row r="11" spans="1:5">
      <c t="s" r="A11" s="3">
        <v>314</v>
      </c>
    </row>
    <row r="12" spans="1:5">
      <c t="s" r="A12" s="4">
        <v>315</v>
      </c>
      <c t="n" r="B12" s="5">
        <v>-1964</v>
      </c>
      <c t="n" r="C12" s="5">
        <v>-3021</v>
      </c>
      <c t="n" r="D12" s="5">
        <v>-2143</v>
      </c>
      <c t="n" r="E12" s="5">
        <v>-3371</v>
      </c>
    </row>
    <row r="13" spans="1:5">
      <c t="s" r="A13" s="4">
        <v>316</v>
      </c>
      <c t="n" r="B13" s="5">
        <v>-70</v>
      </c>
      <c t="n" r="C13" s="5">
        <v>-519</v>
      </c>
      <c t="n" r="D13" s="5">
        <v>-342</v>
      </c>
      <c t="n" r="E13" s="5">
        <v>-670</v>
      </c>
    </row>
    <row r="14" spans="1:5">
      <c t="s" r="A14" s="4">
        <v>319</v>
      </c>
      <c t="n" r="B14" s="5">
        <v>450</v>
      </c>
      <c t="n" r="C14" s="5">
        <v>502</v>
      </c>
      <c t="n" r="D14" s="5">
        <v>901</v>
      </c>
      <c t="n" r="E14" s="5">
        <v>1003</v>
      </c>
    </row>
    <row r="15" spans="1:5">
      <c t="s" r="A15" s="4">
        <v>320</v>
      </c>
      <c t="n" r="B15" s="5">
        <v>-1584</v>
      </c>
      <c t="n" r="C15" s="5">
        <v>-3038</v>
      </c>
      <c t="n" r="D15" s="5">
        <v>-1584</v>
      </c>
      <c t="n" r="E15" s="5">
        <v>-3038</v>
      </c>
    </row>
    <row r="16" spans="1:5">
      <c t="s" r="A16" s="4">
        <v>322</v>
      </c>
    </row>
    <row r="17" spans="1:5">
      <c t="s" r="A17" s="3">
        <v>314</v>
      </c>
    </row>
    <row r="18" spans="1:5">
      <c t="s" r="A18" s="4">
        <v>315</v>
      </c>
      <c t="n" r="B18" s="5">
        <v>797</v>
      </c>
      <c t="n" r="C18" s="5">
        <v>3837</v>
      </c>
      <c t="n" r="D18" s="5">
        <v>1152</v>
      </c>
      <c t="n" r="E18" s="5">
        <v>3929</v>
      </c>
    </row>
    <row r="19" spans="1:5">
      <c t="s" r="A19" s="4">
        <v>317</v>
      </c>
      <c t="n" r="B19" s="5">
        <v>-2922</v>
      </c>
      <c t="n" r="C19" s="5">
        <v>102</v>
      </c>
      <c t="n" r="D19" s="5">
        <v>-3277</v>
      </c>
      <c t="n" r="E19" s="5">
        <v>10</v>
      </c>
    </row>
    <row r="20" spans="1:5">
      <c t="s" r="A20" s="4">
        <v>320</v>
      </c>
      <c t="n" r="B20" s="5">
        <v>-2125</v>
      </c>
      <c t="n" r="C20" s="5">
        <v>3939</v>
      </c>
      <c t="n" r="D20" s="5">
        <v>-2125</v>
      </c>
      <c t="n" r="E20" s="5">
        <v>3939</v>
      </c>
    </row>
    <row r="21" spans="1:5">
      <c t="s" r="A21" s="4">
        <v>323</v>
      </c>
    </row>
    <row r="22" spans="1:5">
      <c t="s" r="A22" s="3">
        <v>314</v>
      </c>
    </row>
    <row r="23" spans="1:5">
      <c t="s" r="A23" s="4">
        <v>315</v>
      </c>
      <c t="n" r="B23" s="5">
        <v>-70380</v>
      </c>
      <c t="n" r="C23" s="5">
        <v>-40914</v>
      </c>
      <c t="n" r="D23" s="5">
        <v>-71002</v>
      </c>
      <c t="n" r="E23" s="5">
        <v>-41272</v>
      </c>
    </row>
    <row r="24" spans="1:5">
      <c t="s" r="A24" s="4">
        <v>318</v>
      </c>
      <c t="n" r="B24" s="5">
        <v>621</v>
      </c>
      <c t="n" r="C24" s="5">
        <v>358</v>
      </c>
      <c t="n" r="D24" s="5">
        <v>1243</v>
      </c>
      <c t="n" r="E24" s="5">
        <v>716</v>
      </c>
    </row>
    <row r="25" spans="1:5">
      <c t="s" r="A25" s="4">
        <v>320</v>
      </c>
      <c t="n" r="B25" s="7">
        <v>-69759</v>
      </c>
      <c t="n" r="C25" s="7">
        <v>-40556</v>
      </c>
      <c t="n" r="D25" s="7">
        <v>-69759</v>
      </c>
      <c t="n" r="E25" s="7">
        <v>-4055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4</v>
      </c>
      <c t="s" r="B1" s="2">
        <v>23</v>
      </c>
      <c t="s" r="D1" s="2">
        <v>1</v>
      </c>
    </row>
    <row r="2" spans="1:5">
      <c t="s" r="B2" s="2">
        <v>2</v>
      </c>
      <c t="s" r="C2" s="2">
        <v>24</v>
      </c>
      <c t="s" r="D2" s="2">
        <v>2</v>
      </c>
      <c t="s" r="E2" s="2">
        <v>24</v>
      </c>
    </row>
    <row r="3" spans="1:5">
      <c t="s" r="A3" s="3">
        <v>148</v>
      </c>
    </row>
    <row r="4" spans="1:5">
      <c t="s" r="A4" s="4">
        <v>325</v>
      </c>
      <c t="n" r="B4" s="9">
        <v>-0.1</v>
      </c>
      <c t="n" r="C4" s="9">
        <v>-0.3</v>
      </c>
      <c t="n" r="D4" s="9">
        <v>-0.2</v>
      </c>
      <c t="n" r="E4" s="9">
        <v>-0.4</v>
      </c>
    </row>
    <row r="5" spans="1:5">
      <c t="s" r="A5" s="4">
        <v>326</v>
      </c>
      <c t="n" r="B5" s="10">
        <v>0.4</v>
      </c>
      <c t="n" r="C5" s="10">
        <v>0.2</v>
      </c>
      <c t="n" r="D5" s="10">
        <v>0.8</v>
      </c>
      <c t="n" r="E5" s="10">
        <v>0.5</v>
      </c>
    </row>
    <row r="6" spans="1:5">
      <c t="s" r="A6" s="4">
        <v>327</v>
      </c>
      <c t="n" r="B6" s="9">
        <v>0.3</v>
      </c>
      <c t="n" r="C6" s="9">
        <v>0.3</v>
      </c>
      <c t="n" r="D6" s="9">
        <v>0.5</v>
      </c>
      <c t="n" r="E6" s="9">
        <v>0.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8</v>
      </c>
      <c t="s" r="B1" s="2">
        <v>2</v>
      </c>
      <c t="s" r="C1" s="2">
        <v>42</v>
      </c>
    </row>
    <row r="2" spans="1:3">
      <c t="s" r="A2" s="3">
        <v>151</v>
      </c>
    </row>
    <row r="3" spans="1:3">
      <c t="s" r="A3" s="4">
        <v>329</v>
      </c>
      <c t="n" r="B3" s="7">
        <v>85270</v>
      </c>
      <c t="n" r="C3" s="7">
        <v>60074</v>
      </c>
    </row>
    <row r="4" spans="1:3">
      <c t="s" r="A4" s="4">
        <v>330</v>
      </c>
      <c t="n" r="B4" s="5">
        <v>-4474</v>
      </c>
      <c t="n" r="C4" s="5">
        <v>-4178</v>
      </c>
    </row>
    <row r="5" spans="1:3">
      <c t="s" r="A5" s="4">
        <v>331</v>
      </c>
      <c t="n" r="B5" s="5">
        <v>-8833</v>
      </c>
      <c t="n" r="C5" s="5">
        <v>-2605</v>
      </c>
    </row>
    <row r="6" spans="1:3">
      <c t="s" r="A6" s="4">
        <v>45</v>
      </c>
      <c t="n" r="B6" s="7">
        <v>71963</v>
      </c>
      <c t="n" r="C6" s="7">
        <v>5329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332</v>
      </c>
      <c t="s" r="B1" s="2">
        <v>2</v>
      </c>
      <c t="s" r="C1" s="2">
        <v>42</v>
      </c>
    </row>
    <row r="2" spans="1:3">
      <c t="s" r="A2" s="3">
        <v>153</v>
      </c>
    </row>
    <row r="3" spans="1:3">
      <c t="s" r="A3" s="4">
        <v>333</v>
      </c>
      <c t="n" r="B3" s="7">
        <v>21541</v>
      </c>
      <c t="n" r="C3" s="7">
        <v>20376</v>
      </c>
    </row>
    <row r="4" spans="1:3">
      <c t="s" r="A4" s="4">
        <v>334</v>
      </c>
      <c t="n" r="B4" s="5">
        <v>15794</v>
      </c>
      <c t="n" r="C4" s="5">
        <v>36108</v>
      </c>
    </row>
    <row r="5" spans="1:3">
      <c t="s" r="A5" s="4">
        <v>335</v>
      </c>
      <c t="n" r="B5" s="5">
        <v>20630</v>
      </c>
      <c t="n" r="C5" s="5">
        <v>28500</v>
      </c>
    </row>
    <row r="6" spans="1:3">
      <c t="s" r="A6" s="4">
        <v>46</v>
      </c>
      <c t="n" r="B6" s="7">
        <v>57965</v>
      </c>
      <c t="n" r="C6" s="7">
        <v>8498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t="s" r="A1" s="1">
        <v>336</v>
      </c>
      <c t="s" r="B1" s="2">
        <v>23</v>
      </c>
      <c t="s" r="D1" s="2">
        <v>1</v>
      </c>
    </row>
    <row r="2" spans="1:6">
      <c t="s" r="B2" s="2">
        <v>2</v>
      </c>
      <c t="s" r="C2" s="2">
        <v>24</v>
      </c>
      <c t="s" r="D2" s="2">
        <v>2</v>
      </c>
      <c t="s" r="E2" s="2">
        <v>24</v>
      </c>
      <c t="s" r="F2" s="2">
        <v>42</v>
      </c>
    </row>
    <row r="3" spans="1:6">
      <c t="s" r="A3" s="3">
        <v>337</v>
      </c>
    </row>
    <row r="4" spans="1:6">
      <c t="s" r="A4" s="4">
        <v>338</v>
      </c>
      <c t="s" r="D4" s="4">
        <v>339</v>
      </c>
    </row>
    <row r="5" spans="1:6">
      <c t="s" r="A5" s="4">
        <v>340</v>
      </c>
    </row>
    <row r="6" spans="1:6">
      <c t="s" r="A6" s="3">
        <v>337</v>
      </c>
    </row>
    <row r="7" spans="1:6">
      <c t="s" r="A7" s="4">
        <v>341</v>
      </c>
      <c t="n" r="B7" s="7">
        <v>48</v>
      </c>
      <c t="n" r="D7" s="7">
        <v>48</v>
      </c>
    </row>
    <row r="8" spans="1:6">
      <c t="s" r="A8" s="4">
        <v>342</v>
      </c>
      <c t="n" r="B8" s="5">
        <v>25</v>
      </c>
      <c t="n" r="D8" s="5">
        <v>25</v>
      </c>
      <c t="n" r="F8" s="9">
        <v>23.9</v>
      </c>
    </row>
    <row r="9" spans="1:6">
      <c t="s" r="A9" s="4">
        <v>343</v>
      </c>
      <c t="n" r="B9" s="9">
        <v>0.3</v>
      </c>
      <c t="n" r="C9" s="9">
        <v>0.2</v>
      </c>
      <c t="n" r="D9" s="9">
        <v>0.5</v>
      </c>
      <c t="n" r="E9" s="9">
        <v>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44</v>
      </c>
      <c t="s" r="B1" s="2">
        <v>1</v>
      </c>
    </row>
    <row r="2" spans="1:4">
      <c t="s" r="B2" s="2">
        <v>2</v>
      </c>
      <c t="s" r="C2" s="2">
        <v>345</v>
      </c>
      <c t="s" r="D2" s="2">
        <v>42</v>
      </c>
    </row>
    <row r="3" spans="1:4">
      <c t="s" r="A3" s="3">
        <v>346</v>
      </c>
    </row>
    <row r="4" spans="1:4">
      <c t="s" r="A4" s="4">
        <v>347</v>
      </c>
      <c t="s" r="B4" s="4">
        <v>348</v>
      </c>
    </row>
    <row r="5" spans="1:4">
      <c t="s" r="A5" s="4">
        <v>349</v>
      </c>
    </row>
    <row r="6" spans="1:4">
      <c t="s" r="A6" s="3">
        <v>346</v>
      </c>
    </row>
    <row r="7" spans="1:4">
      <c t="s" r="A7" s="4">
        <v>350</v>
      </c>
      <c t="s" r="B7" s="4">
        <v>351</v>
      </c>
    </row>
    <row r="8" spans="1:4">
      <c t="s" r="A8" s="4">
        <v>352</v>
      </c>
      <c t="n" r="B8" s="9">
        <v>736.7</v>
      </c>
      <c t="n" r="D8" s="9">
        <v>736.7</v>
      </c>
    </row>
    <row r="9" spans="1:4">
      <c t="s" r="A9" s="4">
        <v>353</v>
      </c>
      <c t="n" r="B9" s="9">
        <v>598.6</v>
      </c>
      <c t="n" r="D9" s="10">
        <v>655.7</v>
      </c>
    </row>
    <row r="10" spans="1:4">
      <c t="s" r="A10" s="4">
        <v>354</v>
      </c>
    </row>
    <row r="11" spans="1:4">
      <c t="s" r="A11" s="3">
        <v>346</v>
      </c>
    </row>
    <row r="12" spans="1:4">
      <c t="s" r="A12" s="4">
        <v>355</v>
      </c>
      <c t="s" r="B12" s="4">
        <v>356</v>
      </c>
    </row>
    <row r="13" spans="1:4">
      <c t="s" r="A13" s="4">
        <v>357</v>
      </c>
    </row>
    <row r="14" spans="1:4">
      <c t="s" r="A14" s="3">
        <v>346</v>
      </c>
    </row>
    <row r="15" spans="1:4">
      <c t="s" r="A15" s="4">
        <v>358</v>
      </c>
      <c t="n" r="C15" s="7">
        <v>250</v>
      </c>
    </row>
    <row r="16" spans="1:4">
      <c t="s" r="A16" s="4">
        <v>359</v>
      </c>
    </row>
    <row r="17" spans="1:4">
      <c t="s" r="A17" s="3">
        <v>346</v>
      </c>
    </row>
    <row r="18" spans="1:4">
      <c t="s" r="A18" s="4">
        <v>352</v>
      </c>
      <c t="n" r="B18" s="9">
        <v>769.2</v>
      </c>
      <c t="n" r="D18" s="10">
        <v>773.1</v>
      </c>
    </row>
    <row r="19" spans="1:4">
      <c t="s" r="A19" s="4">
        <v>353</v>
      </c>
      <c t="n" r="B19" s="9">
        <v>743.3</v>
      </c>
      <c t="n" r="D19" s="9">
        <v>753.8</v>
      </c>
    </row>
    <row r="20" spans="1:4">
      <c t="s" r="A20" s="4">
        <v>360</v>
      </c>
      <c t="n" r="B20" s="5">
        <v>20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61</v>
      </c>
      <c t="s" r="B1" s="2">
        <v>23</v>
      </c>
      <c t="s" r="C1" s="2">
        <v>1</v>
      </c>
    </row>
    <row r="2" spans="1:4">
      <c t="s" r="B2" s="2">
        <v>24</v>
      </c>
      <c t="s" r="C2" s="2">
        <v>2</v>
      </c>
      <c t="s" r="D2" s="2">
        <v>24</v>
      </c>
    </row>
    <row r="3" spans="1:4">
      <c t="s" r="A3" s="3">
        <v>362</v>
      </c>
    </row>
    <row r="4" spans="1:4">
      <c t="s" r="A4" s="4">
        <v>363</v>
      </c>
      <c t="n" r="C4" s="7">
        <v>748886000</v>
      </c>
      <c t="n" r="D4" s="7">
        <v>749080000</v>
      </c>
    </row>
    <row r="5" spans="1:4">
      <c t="s" r="A5" s="4">
        <v>364</v>
      </c>
      <c t="n" r="C5" s="5">
        <v>0</v>
      </c>
      <c t="n" r="D5" s="5">
        <v>0</v>
      </c>
    </row>
    <row r="6" spans="1:4">
      <c t="s" r="A6" s="4">
        <v>365</v>
      </c>
      <c t="n" r="B6" s="7">
        <v>0</v>
      </c>
      <c t="n" r="C6" s="5">
        <v>-53300000</v>
      </c>
      <c t="n" r="D6" s="5">
        <v>0</v>
      </c>
    </row>
    <row r="7" spans="1:4">
      <c t="s" r="A7" s="4">
        <v>366</v>
      </c>
      <c t="n" r="C7" s="5">
        <v>-122000</v>
      </c>
      <c t="n" r="D7" s="5">
        <v>24000</v>
      </c>
    </row>
    <row r="8" spans="1:4">
      <c t="s" r="A8" s="4">
        <v>367</v>
      </c>
      <c t="n" r="B8" s="5">
        <v>749104000</v>
      </c>
      <c t="n" r="C8" s="5">
        <v>695464000</v>
      </c>
      <c t="n" r="D8" s="5">
        <v>749104000</v>
      </c>
    </row>
    <row r="9" spans="1:4">
      <c t="s" r="A9" s="4">
        <v>272</v>
      </c>
    </row>
    <row r="10" spans="1:4">
      <c t="s" r="A10" s="3">
        <v>362</v>
      </c>
    </row>
    <row r="11" spans="1:4">
      <c t="s" r="A11" s="4">
        <v>363</v>
      </c>
      <c t="n" r="C11" s="5">
        <v>300663000</v>
      </c>
      <c t="n" r="D11" s="5">
        <v>300857000</v>
      </c>
    </row>
    <row r="12" spans="1:4">
      <c t="s" r="A12" s="4">
        <v>364</v>
      </c>
      <c t="n" r="C12" s="5">
        <v>0</v>
      </c>
      <c t="n" r="D12" s="5">
        <v>0</v>
      </c>
    </row>
    <row r="13" spans="1:4">
      <c t="s" r="A13" s="4">
        <v>366</v>
      </c>
      <c t="n" r="C13" s="5">
        <v>-122000</v>
      </c>
      <c t="n" r="D13" s="5">
        <v>24000</v>
      </c>
    </row>
    <row r="14" spans="1:4">
      <c t="s" r="A14" s="4">
        <v>367</v>
      </c>
      <c t="n" r="B14" s="5">
        <v>300881000</v>
      </c>
      <c t="n" r="C14" s="5">
        <v>300541000</v>
      </c>
      <c t="n" r="D14" s="5">
        <v>300881000</v>
      </c>
    </row>
    <row r="15" spans="1:4">
      <c t="s" r="A15" s="4">
        <v>275</v>
      </c>
    </row>
    <row r="16" spans="1:4">
      <c t="s" r="A16" s="3">
        <v>362</v>
      </c>
    </row>
    <row r="17" spans="1:4">
      <c t="s" r="A17" s="4">
        <v>363</v>
      </c>
      <c t="n" r="C17" s="5">
        <v>391178000</v>
      </c>
      <c t="n" r="D17" s="5">
        <v>391178000</v>
      </c>
    </row>
    <row r="18" spans="1:4">
      <c t="s" r="A18" s="4">
        <v>364</v>
      </c>
      <c t="n" r="C18" s="5">
        <v>0</v>
      </c>
      <c t="n" r="D18" s="5">
        <v>0</v>
      </c>
    </row>
    <row r="19" spans="1:4">
      <c t="s" r="A19" s="4">
        <v>367</v>
      </c>
      <c t="n" r="B19" s="5">
        <v>391178000</v>
      </c>
      <c t="n" r="C19" s="5">
        <v>391178000</v>
      </c>
      <c t="n" r="D19" s="5">
        <v>391178000</v>
      </c>
    </row>
    <row r="20" spans="1:4">
      <c t="s" r="A20" s="4">
        <v>274</v>
      </c>
    </row>
    <row r="21" spans="1:4">
      <c t="s" r="A21" s="3">
        <v>362</v>
      </c>
    </row>
    <row r="22" spans="1:4">
      <c t="s" r="A22" s="4">
        <v>363</v>
      </c>
      <c t="n" r="C22" s="5">
        <v>57045000</v>
      </c>
      <c t="n" r="D22" s="5">
        <v>57045000</v>
      </c>
    </row>
    <row r="23" spans="1:4">
      <c t="s" r="A23" s="4">
        <v>364</v>
      </c>
      <c t="n" r="C23" s="5">
        <v>0</v>
      </c>
      <c t="n" r="D23" s="5">
        <v>0</v>
      </c>
    </row>
    <row r="24" spans="1:4">
      <c t="s" r="A24" s="4">
        <v>365</v>
      </c>
      <c t="n" r="C24" s="5">
        <v>-53300000</v>
      </c>
    </row>
    <row r="25" spans="1:4">
      <c t="s" r="A25" s="4">
        <v>367</v>
      </c>
      <c t="n" r="B25" s="7">
        <v>57045000</v>
      </c>
      <c t="n" r="C25" s="7">
        <v>3745000</v>
      </c>
      <c t="n" r="D25" s="7">
        <v>57045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7</v>
      </c>
      <c t="s" r="B1" s="2">
        <v>1</v>
      </c>
    </row>
    <row r="2" spans="1:3">
      <c t="s" r="B2" s="2">
        <v>2</v>
      </c>
      <c t="s" r="C2" s="2">
        <v>24</v>
      </c>
    </row>
    <row r="3" spans="1:3">
      <c t="s" r="A3" s="3">
        <v>98</v>
      </c>
    </row>
    <row r="4" spans="1:3">
      <c t="s" r="A4" s="4">
        <v>39</v>
      </c>
      <c t="n" r="B4" s="7">
        <v>7640</v>
      </c>
      <c t="n" r="C4" s="7">
        <v>54240</v>
      </c>
    </row>
    <row r="5" spans="1:3">
      <c t="s" r="A5" s="3">
        <v>99</v>
      </c>
    </row>
    <row r="6" spans="1:3">
      <c t="s" r="A6" s="4">
        <v>100</v>
      </c>
      <c t="n" r="B6" s="5">
        <v>-173</v>
      </c>
      <c t="n" r="C6" s="5">
        <v>-11284</v>
      </c>
    </row>
    <row r="7" spans="1:3">
      <c t="s" r="A7" s="4">
        <v>34</v>
      </c>
      <c t="n" r="B7" s="5">
        <v>-4669</v>
      </c>
    </row>
    <row r="8" spans="1:3">
      <c t="s" r="A8" s="4">
        <v>101</v>
      </c>
      <c t="n" r="B8" s="5">
        <v>18303</v>
      </c>
      <c t="n" r="C8" s="5">
        <v>17931</v>
      </c>
    </row>
    <row r="9" spans="1:3">
      <c t="s" r="A9" s="4">
        <v>102</v>
      </c>
      <c t="n" r="B9" s="5">
        <v>8286</v>
      </c>
      <c t="n" r="C9" s="5">
        <v>7385</v>
      </c>
    </row>
    <row r="10" spans="1:3">
      <c t="s" r="A10" s="4">
        <v>103</v>
      </c>
      <c t="n" r="B10" s="5">
        <v>3213</v>
      </c>
      <c t="n" r="C10" s="5">
        <v>6690</v>
      </c>
    </row>
    <row r="11" spans="1:3">
      <c t="s" r="A11" s="4">
        <v>104</v>
      </c>
      <c t="n" r="B11" s="5">
        <v>148</v>
      </c>
      <c t="n" r="C11" s="5">
        <v>153</v>
      </c>
    </row>
    <row r="12" spans="1:3">
      <c t="s" r="A12" s="4">
        <v>50</v>
      </c>
      <c t="n" r="B12" s="5">
        <v>-3605</v>
      </c>
      <c t="n" r="C12" s="5">
        <v>1500</v>
      </c>
    </row>
    <row r="13" spans="1:3">
      <c t="s" r="A13" s="4">
        <v>30</v>
      </c>
      <c t="n" r="B13" s="5">
        <v>-341</v>
      </c>
      <c t="n" r="C13" s="5">
        <v>-325</v>
      </c>
    </row>
    <row r="14" spans="1:3">
      <c t="s" r="A14" s="4">
        <v>105</v>
      </c>
      <c t="n" r="C14" s="5">
        <v>-36</v>
      </c>
    </row>
    <row r="15" spans="1:3">
      <c t="s" r="A15" s="4">
        <v>106</v>
      </c>
      <c t="n" r="B15" s="5">
        <v>53300</v>
      </c>
      <c t="n" r="C15" s="5">
        <v>209</v>
      </c>
    </row>
    <row r="16" spans="1:3">
      <c t="s" r="A16" s="3">
        <v>107</v>
      </c>
    </row>
    <row r="17" spans="1:3">
      <c t="s" r="A17" s="4">
        <v>108</v>
      </c>
      <c t="n" r="B17" s="5">
        <v>-18808</v>
      </c>
      <c t="n" r="C17" s="5">
        <v>-33106</v>
      </c>
    </row>
    <row r="18" spans="1:3">
      <c t="s" r="A18" s="4">
        <v>46</v>
      </c>
      <c t="n" r="B18" s="5">
        <v>26887</v>
      </c>
      <c t="n" r="C18" s="5">
        <v>35304</v>
      </c>
    </row>
    <row r="19" spans="1:3">
      <c t="s" r="A19" s="4">
        <v>109</v>
      </c>
      <c t="n" r="B19" s="5">
        <v>8808</v>
      </c>
      <c t="n" r="C19" s="5">
        <v>8959</v>
      </c>
    </row>
    <row r="20" spans="1:3">
      <c t="s" r="A20" s="4">
        <v>48</v>
      </c>
      <c t="n" r="B20" s="5">
        <v>5344</v>
      </c>
      <c t="n" r="C20" s="5">
        <v>3520</v>
      </c>
    </row>
    <row r="21" spans="1:3">
      <c t="s" r="A21" s="4">
        <v>110</v>
      </c>
      <c t="n" r="B21" s="5">
        <v>-7110</v>
      </c>
      <c t="n" r="C21" s="5">
        <v>-7861</v>
      </c>
    </row>
    <row r="22" spans="1:3">
      <c t="s" r="A22" s="4">
        <v>66</v>
      </c>
      <c t="n" r="B22" s="5">
        <v>-112020</v>
      </c>
      <c t="n" r="C22" s="5">
        <v>-101249</v>
      </c>
    </row>
    <row r="23" spans="1:3">
      <c t="s" r="A23" s="4">
        <v>65</v>
      </c>
      <c t="n" r="B23" s="5">
        <v>17717</v>
      </c>
      <c t="n" r="C23" s="5">
        <v>15841</v>
      </c>
    </row>
    <row r="24" spans="1:3">
      <c t="s" r="A24" s="4">
        <v>111</v>
      </c>
      <c t="n" r="B24" s="5">
        <v>32337</v>
      </c>
      <c t="n" r="C24" s="5">
        <v>41448</v>
      </c>
    </row>
    <row r="25" spans="1:3">
      <c t="s" r="A25" s="4">
        <v>69</v>
      </c>
      <c t="n" r="B25" s="5">
        <v>95</v>
      </c>
      <c t="n" r="C25" s="5">
        <v>83</v>
      </c>
    </row>
    <row r="26" spans="1:3">
      <c t="s" r="A26" s="4">
        <v>112</v>
      </c>
      <c t="n" r="B26" s="5">
        <v>-5103</v>
      </c>
      <c t="n" r="C26" s="5">
        <v>-2128</v>
      </c>
    </row>
    <row r="27" spans="1:3">
      <c t="s" r="A27" s="4">
        <v>113</v>
      </c>
      <c t="n" r="B27" s="5">
        <v>30249</v>
      </c>
      <c t="n" r="C27" s="5">
        <v>37274</v>
      </c>
    </row>
    <row r="28" spans="1:3">
      <c t="s" r="A28" s="4">
        <v>114</v>
      </c>
      <c t="n" r="B28" s="5">
        <v>-3685</v>
      </c>
      <c t="n" r="C28" s="5">
        <v>12792</v>
      </c>
    </row>
    <row r="29" spans="1:3">
      <c t="s" r="A29" s="4">
        <v>115</v>
      </c>
      <c t="n" r="B29" s="5">
        <v>26564</v>
      </c>
      <c t="n" r="C29" s="5">
        <v>50066</v>
      </c>
    </row>
    <row r="30" spans="1:3">
      <c t="s" r="A30" s="4">
        <v>116</v>
      </c>
      <c t="n" r="B30" s="5">
        <v>-16477</v>
      </c>
      <c t="n" r="C30" s="5">
        <v>-13284</v>
      </c>
    </row>
    <row r="31" spans="1:3">
      <c t="s" r="A31" s="4">
        <v>117</v>
      </c>
      <c t="n" r="B31" s="5">
        <v>606</v>
      </c>
      <c t="n" r="C31" s="5">
        <v>397</v>
      </c>
    </row>
    <row r="32" spans="1:3">
      <c t="s" r="A32" s="4">
        <v>118</v>
      </c>
      <c t="n" r="B32" s="5">
        <v>-15871</v>
      </c>
      <c t="n" r="C32" s="5">
        <v>-12887</v>
      </c>
    </row>
    <row r="33" spans="1:3">
      <c t="s" r="A33" s="4">
        <v>119</v>
      </c>
      <c t="n" r="C33" s="5">
        <v>-1733</v>
      </c>
    </row>
    <row r="34" spans="1:3">
      <c t="s" r="A34" s="4">
        <v>120</v>
      </c>
      <c t="n" r="B34" s="5">
        <v>-15871</v>
      </c>
      <c t="n" r="C34" s="5">
        <v>-14620</v>
      </c>
    </row>
    <row r="35" spans="1:3">
      <c t="s" r="A35" s="4">
        <v>121</v>
      </c>
      <c t="n" r="B35" s="5">
        <v>-5145</v>
      </c>
      <c t="n" r="C35" s="5">
        <v>-1654</v>
      </c>
    </row>
    <row r="36" spans="1:3">
      <c t="s" r="A36" s="4">
        <v>122</v>
      </c>
      <c t="n" r="C36" s="5">
        <v>159</v>
      </c>
    </row>
    <row r="37" spans="1:3">
      <c t="s" r="A37" s="4">
        <v>105</v>
      </c>
      <c t="n" r="C37" s="5">
        <v>36</v>
      </c>
    </row>
    <row r="38" spans="1:3">
      <c t="s" r="A38" s="4">
        <v>123</v>
      </c>
      <c t="n" r="B38" s="5">
        <v>-1457</v>
      </c>
      <c t="n" r="C38" s="5">
        <v>-1121</v>
      </c>
    </row>
    <row r="39" spans="1:3">
      <c t="s" r="A39" s="4">
        <v>124</v>
      </c>
      <c t="n" r="B39" s="5">
        <v>-20</v>
      </c>
    </row>
    <row r="40" spans="1:3">
      <c t="s" r="A40" s="4">
        <v>125</v>
      </c>
      <c t="n" r="B40" s="5">
        <v>-6622</v>
      </c>
      <c t="n" r="C40" s="5">
        <v>-2580</v>
      </c>
    </row>
    <row r="41" spans="1:3">
      <c t="s" r="A41" s="4">
        <v>126</v>
      </c>
      <c t="n" r="C41" s="5">
        <v>-1139</v>
      </c>
    </row>
    <row r="42" spans="1:3">
      <c t="s" r="A42" s="4">
        <v>127</v>
      </c>
      <c t="n" r="B42" s="5">
        <v>-6622</v>
      </c>
      <c t="n" r="C42" s="5">
        <v>-3719</v>
      </c>
    </row>
    <row r="43" spans="1:3">
      <c t="s" r="A43" s="4">
        <v>128</v>
      </c>
      <c t="n" r="B43" s="5">
        <v>-179</v>
      </c>
      <c t="n" r="C43" s="5">
        <v>-25</v>
      </c>
    </row>
    <row r="44" spans="1:3">
      <c t="s" r="A44" s="4">
        <v>129</v>
      </c>
      <c t="n" r="B44" s="5">
        <v>3892</v>
      </c>
      <c t="n" r="C44" s="5">
        <v>31702</v>
      </c>
    </row>
    <row r="45" spans="1:3">
      <c t="s" r="A45" s="4">
        <v>130</v>
      </c>
      <c t="n" r="B45" s="5">
        <v>49620</v>
      </c>
      <c t="n" r="C45" s="5">
        <v>96042</v>
      </c>
    </row>
    <row r="46" spans="1:3">
      <c t="s" r="A46" s="4">
        <v>131</v>
      </c>
      <c t="n" r="B46" s="5">
        <v>53512</v>
      </c>
      <c t="n" r="C46" s="5">
        <v>127744</v>
      </c>
    </row>
    <row r="47" spans="1:3">
      <c t="s" r="A47" s="3">
        <v>132</v>
      </c>
    </row>
    <row r="48" spans="1:3">
      <c t="s" r="A48" s="4">
        <v>133</v>
      </c>
      <c t="n" r="B48" s="5">
        <v>67243</v>
      </c>
      <c t="n" r="C48" s="5">
        <v>70628</v>
      </c>
    </row>
    <row r="49" spans="1:3">
      <c t="s" r="A49" s="4">
        <v>134</v>
      </c>
      <c t="n" r="B49" s="7">
        <v>698</v>
      </c>
      <c t="n" r="C49" s="7">
        <v>46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368</v>
      </c>
      <c t="s" r="B1" s="2">
        <v>2</v>
      </c>
      <c t="s" r="C1" s="2">
        <v>2</v>
      </c>
      <c t="s" r="D1" s="2">
        <v>24</v>
      </c>
      <c t="s" r="E1" s="2">
        <v>2</v>
      </c>
      <c t="s" r="F1" s="2">
        <v>24</v>
      </c>
    </row>
    <row r="2" spans="1:6">
      <c t="s" r="A2" s="3">
        <v>369</v>
      </c>
    </row>
    <row r="3" spans="1:6">
      <c t="s" r="A3" s="4">
        <v>370</v>
      </c>
      <c t="n" r="B3" s="7">
        <v>107500000</v>
      </c>
      <c t="n" r="C3" s="7">
        <v>107500000</v>
      </c>
      <c t="n" r="E3" s="7">
        <v>107500000</v>
      </c>
    </row>
    <row r="4" spans="1:6">
      <c t="s" r="A4" s="4">
        <v>371</v>
      </c>
      <c t="n" r="D4" s="7">
        <v>0</v>
      </c>
      <c t="n" r="E4" s="5">
        <v>53300000</v>
      </c>
      <c t="n" r="F4" s="7">
        <v>0</v>
      </c>
    </row>
    <row r="5" spans="1:6">
      <c t="s" r="A5" s="4">
        <v>102</v>
      </c>
      <c t="n" r="C5" s="5">
        <v>4200000</v>
      </c>
      <c t="n" r="D5" s="7">
        <v>3900000</v>
      </c>
      <c t="n" r="E5" s="5">
        <v>8286000</v>
      </c>
      <c t="n" r="F5" s="7">
        <v>7385000</v>
      </c>
    </row>
    <row r="6" spans="1:6">
      <c t="s" r="A6" s="4">
        <v>372</v>
      </c>
      <c t="n" r="B6" s="5">
        <v>8000000</v>
      </c>
      <c t="n" r="C6" s="5">
        <v>8000000</v>
      </c>
      <c t="n" r="E6" s="5">
        <v>8000000</v>
      </c>
    </row>
    <row r="7" spans="1:6">
      <c t="s" r="A7" s="4">
        <v>373</v>
      </c>
      <c t="n" r="B7" s="5">
        <v>15000000</v>
      </c>
      <c t="n" r="C7" s="5">
        <v>15000000</v>
      </c>
      <c t="n" r="E7" s="5">
        <v>15000000</v>
      </c>
    </row>
    <row r="8" spans="1:6">
      <c t="s" r="A8" s="4">
        <v>374</v>
      </c>
      <c t="n" r="B8" s="5">
        <v>12500000</v>
      </c>
      <c t="n" r="C8" s="5">
        <v>12500000</v>
      </c>
      <c t="n" r="E8" s="5">
        <v>12500000</v>
      </c>
    </row>
    <row r="9" spans="1:6">
      <c t="s" r="A9" s="4">
        <v>375</v>
      </c>
      <c t="n" r="B9" s="5">
        <v>10500000</v>
      </c>
      <c t="n" r="C9" s="5">
        <v>10500000</v>
      </c>
      <c t="n" r="E9" s="5">
        <v>10500000</v>
      </c>
    </row>
    <row r="10" spans="1:6">
      <c t="s" r="A10" s="4">
        <v>376</v>
      </c>
      <c t="n" r="B10" s="5">
        <v>8800000</v>
      </c>
      <c t="n" r="C10" s="5">
        <v>8800000</v>
      </c>
      <c t="n" r="E10" s="5">
        <v>8800000</v>
      </c>
    </row>
    <row r="11" spans="1:6">
      <c t="s" r="A11" s="4">
        <v>377</v>
      </c>
      <c t="n" r="B11" s="5">
        <v>7700000</v>
      </c>
      <c t="n" r="C11" s="5">
        <v>7700000</v>
      </c>
      <c t="n" r="E11" s="5">
        <v>7700000</v>
      </c>
    </row>
    <row r="12" spans="1:6">
      <c t="s" r="A12" s="4">
        <v>269</v>
      </c>
    </row>
    <row r="13" spans="1:6">
      <c t="s" r="A13" s="3">
        <v>369</v>
      </c>
    </row>
    <row r="14" spans="1:6">
      <c t="s" r="A14" s="4">
        <v>371</v>
      </c>
      <c t="n" r="B14" s="7">
        <v>53300000</v>
      </c>
      <c t="n" r="C14" s="7">
        <v>53300000</v>
      </c>
      <c t="n" r="E14" s="7">
        <v>533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t="s" r="A1" s="1">
        <v>378</v>
      </c>
      <c t="s" r="B1" s="2">
        <v>1</v>
      </c>
    </row>
    <row r="2" spans="1:3">
      <c t="s" r="B2" s="2">
        <v>2</v>
      </c>
      <c t="s" r="C2" s="2">
        <v>42</v>
      </c>
    </row>
    <row r="3" spans="1:3">
      <c t="s" r="A3" s="3">
        <v>379</v>
      </c>
    </row>
    <row r="4" spans="1:3">
      <c t="s" r="A4" s="4">
        <v>380</v>
      </c>
      <c t="n" r="B4" s="7">
        <v>784219</v>
      </c>
      <c t="n" r="C4" s="7">
        <v>780245</v>
      </c>
    </row>
    <row r="5" spans="1:3">
      <c t="s" r="A5" s="4">
        <v>381</v>
      </c>
      <c t="n" r="B5" s="5">
        <v>-451276</v>
      </c>
      <c t="n" r="C5" s="5">
        <v>-441647</v>
      </c>
    </row>
    <row r="6" spans="1:3">
      <c t="s" r="A6" s="4">
        <v>382</v>
      </c>
      <c t="n" r="B6" s="5">
        <v>332943</v>
      </c>
      <c t="n" r="C6" s="5">
        <v>338598</v>
      </c>
    </row>
    <row r="7" spans="1:3">
      <c t="s" r="A7" s="4">
        <v>383</v>
      </c>
    </row>
    <row r="8" spans="1:3">
      <c t="s" r="A8" s="3">
        <v>379</v>
      </c>
    </row>
    <row r="9" spans="1:3">
      <c t="s" r="A9" s="4">
        <v>380</v>
      </c>
      <c t="n" r="B9" s="5">
        <v>243300</v>
      </c>
      <c t="n" r="C9" s="5">
        <v>243300</v>
      </c>
    </row>
    <row r="10" spans="1:3">
      <c t="s" r="A10" s="4">
        <v>382</v>
      </c>
      <c t="n" r="B10" s="7">
        <v>243300</v>
      </c>
      <c t="n" r="C10" s="5">
        <v>243300</v>
      </c>
    </row>
    <row r="11" spans="1:3">
      <c t="s" r="A11" s="4">
        <v>384</v>
      </c>
    </row>
    <row r="12" spans="1:3">
      <c t="s" r="A12" s="3">
        <v>379</v>
      </c>
    </row>
    <row r="13" spans="1:3">
      <c t="s" r="A13" s="4">
        <v>385</v>
      </c>
      <c t="s" r="B13" s="4">
        <v>386</v>
      </c>
    </row>
    <row r="14" spans="1:3">
      <c t="s" r="A14" s="4">
        <v>380</v>
      </c>
      <c t="n" r="B14" s="7">
        <v>330000</v>
      </c>
      <c t="n" r="C14" s="5">
        <v>330000</v>
      </c>
    </row>
    <row r="15" spans="1:3">
      <c t="s" r="A15" s="4">
        <v>381</v>
      </c>
      <c t="n" r="B15" s="7">
        <v>-330000</v>
      </c>
      <c t="n" r="C15" s="5">
        <v>-330000</v>
      </c>
    </row>
    <row r="16" spans="1:3">
      <c t="s" r="A16" s="4">
        <v>387</v>
      </c>
    </row>
    <row r="17" spans="1:3">
      <c t="s" r="A17" s="3">
        <v>379</v>
      </c>
    </row>
    <row r="18" spans="1:3">
      <c t="s" r="A18" s="4">
        <v>385</v>
      </c>
      <c t="s" r="B18" s="4">
        <v>388</v>
      </c>
    </row>
    <row r="19" spans="1:3">
      <c t="s" r="A19" s="4">
        <v>380</v>
      </c>
      <c t="n" r="B19" s="7">
        <v>8600</v>
      </c>
      <c t="n" r="C19" s="5">
        <v>8600</v>
      </c>
    </row>
    <row r="20" spans="1:3">
      <c t="s" r="A20" s="4">
        <v>381</v>
      </c>
      <c t="n" r="B20" s="7">
        <v>-8600</v>
      </c>
      <c t="n" r="C20" s="5">
        <v>-8600</v>
      </c>
    </row>
    <row r="21" spans="1:3">
      <c t="s" r="A21" s="4">
        <v>389</v>
      </c>
    </row>
    <row r="22" spans="1:3">
      <c t="s" r="A22" s="3">
        <v>379</v>
      </c>
    </row>
    <row r="23" spans="1:3">
      <c t="s" r="A23" s="4">
        <v>385</v>
      </c>
      <c t="s" r="B23" s="4">
        <v>390</v>
      </c>
    </row>
    <row r="24" spans="1:3">
      <c t="s" r="A24" s="4">
        <v>380</v>
      </c>
      <c t="n" r="B24" s="7">
        <v>12774</v>
      </c>
      <c t="n" r="C24" s="5">
        <v>12774</v>
      </c>
    </row>
    <row r="25" spans="1:3">
      <c t="s" r="A25" s="4">
        <v>381</v>
      </c>
      <c t="n" r="B25" s="7">
        <v>-12774</v>
      </c>
      <c t="n" r="C25" s="5">
        <v>-12478</v>
      </c>
    </row>
    <row r="26" spans="1:3">
      <c t="s" r="A26" s="4">
        <v>382</v>
      </c>
      <c t="n" r="C26" s="5">
        <v>296</v>
      </c>
    </row>
    <row r="27" spans="1:3">
      <c t="s" r="A27" s="4">
        <v>391</v>
      </c>
    </row>
    <row r="28" spans="1:3">
      <c t="s" r="A28" s="3">
        <v>379</v>
      </c>
    </row>
    <row r="29" spans="1:3">
      <c t="s" r="A29" s="4">
        <v>385</v>
      </c>
      <c t="s" r="B29" s="4">
        <v>392</v>
      </c>
    </row>
    <row r="30" spans="1:3">
      <c t="s" r="A30" s="4">
        <v>380</v>
      </c>
      <c t="n" r="B30" s="7">
        <v>154714</v>
      </c>
      <c t="n" r="C30" s="5">
        <v>154205</v>
      </c>
    </row>
    <row r="31" spans="1:3">
      <c t="s" r="A31" s="4">
        <v>381</v>
      </c>
      <c t="n" r="B31" s="5">
        <v>-82747</v>
      </c>
      <c t="n" r="C31" s="5">
        <v>-77936</v>
      </c>
    </row>
    <row r="32" spans="1:3">
      <c t="s" r="A32" s="4">
        <v>382</v>
      </c>
      <c t="n" r="B32" s="7">
        <v>71967</v>
      </c>
      <c t="n" r="C32" s="5">
        <v>76269</v>
      </c>
    </row>
    <row r="33" spans="1:3">
      <c t="s" r="A33" s="4">
        <v>393</v>
      </c>
    </row>
    <row r="34" spans="1:3">
      <c t="s" r="A34" s="3">
        <v>379</v>
      </c>
    </row>
    <row r="35" spans="1:3">
      <c t="s" r="A35" s="4">
        <v>385</v>
      </c>
      <c t="s" r="B35" s="4">
        <v>394</v>
      </c>
    </row>
    <row r="36" spans="1:3">
      <c t="s" r="A36" s="4">
        <v>380</v>
      </c>
      <c t="n" r="B36" s="7">
        <v>450</v>
      </c>
      <c t="n" r="C36" s="5">
        <v>434</v>
      </c>
    </row>
    <row r="37" spans="1:3">
      <c t="s" r="A37" s="4">
        <v>381</v>
      </c>
      <c t="n" r="B37" s="5">
        <v>-159</v>
      </c>
      <c t="n" r="C37" s="5">
        <v>-115</v>
      </c>
    </row>
    <row r="38" spans="1:3">
      <c t="s" r="A38" s="4">
        <v>382</v>
      </c>
      <c t="n" r="B38" s="7">
        <v>291</v>
      </c>
      <c t="n" r="C38" s="5">
        <v>319</v>
      </c>
    </row>
    <row r="39" spans="1:3">
      <c t="s" r="A39" s="4">
        <v>395</v>
      </c>
    </row>
    <row r="40" spans="1:3">
      <c t="s" r="A40" s="3">
        <v>379</v>
      </c>
    </row>
    <row r="41" spans="1:3">
      <c t="s" r="A41" s="4">
        <v>385</v>
      </c>
      <c t="s" r="B41" s="4">
        <v>396</v>
      </c>
    </row>
    <row r="42" spans="1:3">
      <c t="s" r="A42" s="4">
        <v>380</v>
      </c>
      <c t="n" r="B42" s="7">
        <v>34381</v>
      </c>
      <c t="n" r="C42" s="5">
        <v>30932</v>
      </c>
    </row>
    <row r="43" spans="1:3">
      <c t="s" r="A43" s="4">
        <v>381</v>
      </c>
      <c t="n" r="B43" s="5">
        <v>-16996</v>
      </c>
      <c t="n" r="C43" s="5">
        <v>-12518</v>
      </c>
    </row>
    <row r="44" spans="1:3">
      <c t="s" r="A44" s="4">
        <v>382</v>
      </c>
      <c t="n" r="B44" s="5">
        <v>17385</v>
      </c>
      <c t="n" r="C44" s="5">
        <v>18414</v>
      </c>
    </row>
    <row r="45" spans="1:3">
      <c t="s" r="A45" s="4">
        <v>397</v>
      </c>
    </row>
    <row r="46" spans="1:3">
      <c t="s" r="A46" s="3">
        <v>379</v>
      </c>
    </row>
    <row r="47" spans="1:3">
      <c t="s" r="A47" s="4">
        <v>380</v>
      </c>
      <c t="n" r="B47" s="5">
        <v>540919</v>
      </c>
      <c t="n" r="C47" s="5">
        <v>536945</v>
      </c>
    </row>
    <row r="48" spans="1:3">
      <c t="s" r="A48" s="4">
        <v>381</v>
      </c>
      <c t="n" r="B48" s="5">
        <v>-451276</v>
      </c>
      <c t="n" r="C48" s="5">
        <v>-441647</v>
      </c>
    </row>
    <row r="49" spans="1:3">
      <c t="s" r="A49" s="4">
        <v>382</v>
      </c>
      <c t="n" r="B49" s="7">
        <v>89643</v>
      </c>
      <c t="n" r="C49" s="7">
        <v>952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8</v>
      </c>
      <c t="s" r="B1" s="2">
        <v>2</v>
      </c>
      <c t="s" r="C1" s="2">
        <v>42</v>
      </c>
    </row>
    <row r="2" spans="1:3">
      <c t="s" r="A2" s="3">
        <v>399</v>
      </c>
    </row>
    <row r="3" spans="1:3">
      <c t="s" r="A3" s="4">
        <v>400</v>
      </c>
      <c t="n" r="B3" s="7">
        <v>736670</v>
      </c>
      <c t="n" r="C3" s="7">
        <v>736670</v>
      </c>
    </row>
    <row r="4" spans="1:3">
      <c t="s" r="A4" s="4">
        <v>401</v>
      </c>
      <c t="n" r="B4" s="5">
        <v>1491785</v>
      </c>
      <c t="n" r="C4" s="5">
        <v>1494748</v>
      </c>
    </row>
    <row r="5" spans="1:3">
      <c t="s" r="A5" s="4">
        <v>402</v>
      </c>
      <c t="n" r="B5" s="5">
        <v>2481</v>
      </c>
      <c t="n" r="C5" s="5">
        <v>3508</v>
      </c>
    </row>
    <row r="6" spans="1:3">
      <c t="s" r="A6" s="4">
        <v>403</v>
      </c>
      <c t="n" r="B6" s="5">
        <v>832</v>
      </c>
      <c t="n" r="C6" s="5">
        <v>896</v>
      </c>
    </row>
    <row r="7" spans="1:3">
      <c t="s" r="A7" s="4">
        <v>404</v>
      </c>
      <c t="n" r="B7" s="5">
        <v>1495098</v>
      </c>
      <c t="n" r="C7" s="5">
        <v>1499152</v>
      </c>
    </row>
    <row r="8" spans="1:3">
      <c t="s" r="A8" s="4">
        <v>405</v>
      </c>
    </row>
    <row r="9" spans="1:3">
      <c t="s" r="A9" s="3">
        <v>399</v>
      </c>
    </row>
    <row r="10" spans="1:3">
      <c t="s" r="A10" s="4">
        <v>406</v>
      </c>
      <c t="n" r="B10" s="7">
        <v>755115</v>
      </c>
      <c t="n" r="C10" s="7">
        <v>75807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r="A1" s="1">
        <v>407</v>
      </c>
      <c t="s" r="B1" s="2">
        <v>408</v>
      </c>
      <c t="s" r="D1" s="2">
        <v>1</v>
      </c>
    </row>
    <row r="2" spans="1:4">
      <c t="s" r="B2" s="2">
        <v>409</v>
      </c>
      <c t="s" r="C2" s="2">
        <v>410</v>
      </c>
      <c t="s" r="D2" s="2">
        <v>2</v>
      </c>
    </row>
    <row r="3" spans="1:4">
      <c t="s" r="A3" s="4">
        <v>411</v>
      </c>
    </row>
    <row r="4" spans="1:4">
      <c t="s" r="A4" s="3">
        <v>399</v>
      </c>
    </row>
    <row r="5" spans="1:4">
      <c t="s" r="A5" s="4">
        <v>412</v>
      </c>
      <c t="s" r="D5" s="4">
        <v>413</v>
      </c>
    </row>
    <row r="6" spans="1:4">
      <c t="s" r="A6" s="4">
        <v>414</v>
      </c>
      <c t="s" r="D6" s="4">
        <v>351</v>
      </c>
    </row>
    <row r="7" spans="1:4">
      <c t="s" r="A7" s="4">
        <v>415</v>
      </c>
    </row>
    <row r="8" spans="1:4">
      <c t="s" r="A8" s="3">
        <v>399</v>
      </c>
    </row>
    <row r="9" spans="1:4">
      <c t="s" r="A9" s="4">
        <v>416</v>
      </c>
      <c t="n" r="B9" s="9">
        <v>36.8</v>
      </c>
      <c t="n" r="C9" s="9">
        <v>36.8</v>
      </c>
    </row>
    <row r="10" spans="1:4">
      <c t="s" r="A10" s="4">
        <v>414</v>
      </c>
      <c t="s" r="B10" s="4">
        <v>351</v>
      </c>
      <c t="s" r="C10" s="4">
        <v>351</v>
      </c>
    </row>
    <row r="11" spans="1:4">
      <c t="s" r="A11" s="4">
        <v>417</v>
      </c>
    </row>
    <row r="12" spans="1:4">
      <c t="s" r="A12" s="3">
        <v>399</v>
      </c>
    </row>
    <row r="13" spans="1:4">
      <c t="s" r="A13" s="4">
        <v>418</v>
      </c>
      <c t="n" r="D13" s="9">
        <v>14.1</v>
      </c>
    </row>
    <row r="14" spans="1:4">
      <c t="s" r="A14" s="4">
        <v>419</v>
      </c>
      <c t="s" r="D14" s="4">
        <v>420</v>
      </c>
    </row>
    <row r="15" spans="1:4">
      <c t="s" r="A15" s="4">
        <v>412</v>
      </c>
      <c t="s" r="D15" s="4">
        <v>4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r="1" spans="1:8">
      <c t="s" r="A1" s="1">
        <v>422</v>
      </c>
      <c t="s" r="B1" s="2">
        <v>2</v>
      </c>
      <c t="s" r="C1" s="2">
        <v>423</v>
      </c>
      <c t="s" r="D1" s="2">
        <v>2</v>
      </c>
      <c t="s" r="E1" s="2">
        <v>345</v>
      </c>
      <c t="s" r="F1" s="2">
        <v>409</v>
      </c>
      <c t="s" r="G1" s="2">
        <v>410</v>
      </c>
      <c t="s" r="H1" s="2">
        <v>42</v>
      </c>
    </row>
    <row r="2" spans="1:8">
      <c t="s" r="A2" s="3">
        <v>346</v>
      </c>
    </row>
    <row r="3" spans="1:8">
      <c t="s" r="A3" s="4">
        <v>424</v>
      </c>
      <c t="n" r="D3" s="7">
        <v>250000000</v>
      </c>
    </row>
    <row r="4" spans="1:8">
      <c t="s" r="A4" s="4">
        <v>425</v>
      </c>
    </row>
    <row r="5" spans="1:8">
      <c t="s" r="A5" s="3">
        <v>346</v>
      </c>
    </row>
    <row r="6" spans="1:8">
      <c t="s" r="A6" s="4">
        <v>426</v>
      </c>
      <c t="s" r="B6" s="4">
        <v>427</v>
      </c>
      <c t="s" r="D6" s="4">
        <v>427</v>
      </c>
    </row>
    <row r="7" spans="1:8">
      <c t="s" r="A7" s="4">
        <v>428</v>
      </c>
    </row>
    <row r="8" spans="1:8">
      <c t="s" r="A8" s="3">
        <v>346</v>
      </c>
    </row>
    <row r="9" spans="1:8">
      <c t="s" r="A9" s="4">
        <v>429</v>
      </c>
      <c t="n" r="C9" s="7">
        <v>105000000</v>
      </c>
    </row>
    <row r="10" spans="1:8">
      <c t="s" r="A10" s="4">
        <v>360</v>
      </c>
      <c t="n" r="D10" s="5">
        <v>2019</v>
      </c>
    </row>
    <row r="11" spans="1:8">
      <c t="s" r="A11" s="4">
        <v>430</v>
      </c>
      <c t="s" r="D11" s="4">
        <v>431</v>
      </c>
    </row>
    <row r="12" spans="1:8">
      <c t="s" r="A12" s="4">
        <v>432</v>
      </c>
      <c t="s" r="B12" s="4">
        <v>433</v>
      </c>
      <c t="s" r="D12" s="4">
        <v>433</v>
      </c>
    </row>
    <row r="13" spans="1:8">
      <c t="s" r="A13" s="4">
        <v>358</v>
      </c>
      <c t="n" r="B13" s="7">
        <v>85400000</v>
      </c>
      <c t="n" r="D13" s="7">
        <v>85400000</v>
      </c>
    </row>
    <row r="14" spans="1:8">
      <c t="s" r="A14" s="4">
        <v>434</v>
      </c>
      <c t="n" r="B14" s="7">
        <v>19600000</v>
      </c>
      <c t="n" r="D14" s="7">
        <v>19600000</v>
      </c>
    </row>
    <row r="15" spans="1:8">
      <c t="s" r="A15" s="4">
        <v>435</v>
      </c>
      <c t="s" r="B15" s="4">
        <v>436</v>
      </c>
    </row>
    <row r="16" spans="1:8">
      <c t="s" r="A16" s="4">
        <v>437</v>
      </c>
      <c t="s" r="B16" s="4">
        <v>438</v>
      </c>
    </row>
    <row r="17" spans="1:8">
      <c t="s" r="A17" s="4">
        <v>439</v>
      </c>
      <c t="s" r="B17" s="4">
        <v>440</v>
      </c>
      <c t="s" r="D17" s="4">
        <v>440</v>
      </c>
    </row>
    <row r="18" spans="1:8">
      <c t="s" r="A18" s="4">
        <v>441</v>
      </c>
      <c t="s" r="B18" s="4">
        <v>442</v>
      </c>
    </row>
    <row r="19" spans="1:8">
      <c t="s" r="A19" s="4">
        <v>443</v>
      </c>
      <c t="s" r="D19" s="4">
        <v>444</v>
      </c>
    </row>
    <row r="20" spans="1:8">
      <c t="s" r="A20" s="4">
        <v>445</v>
      </c>
    </row>
    <row r="21" spans="1:8">
      <c t="s" r="A21" s="3">
        <v>346</v>
      </c>
    </row>
    <row r="22" spans="1:8">
      <c t="s" r="A22" s="4">
        <v>446</v>
      </c>
      <c t="s" r="B22" s="4">
        <v>447</v>
      </c>
    </row>
    <row r="23" spans="1:8">
      <c t="s" r="A23" s="4">
        <v>448</v>
      </c>
    </row>
    <row r="24" spans="1:8">
      <c t="s" r="A24" s="3">
        <v>346</v>
      </c>
    </row>
    <row r="25" spans="1:8">
      <c t="s" r="A25" s="4">
        <v>446</v>
      </c>
      <c t="s" r="B25" s="4">
        <v>449</v>
      </c>
    </row>
    <row r="26" spans="1:8">
      <c t="s" r="A26" s="4">
        <v>450</v>
      </c>
    </row>
    <row r="27" spans="1:8">
      <c t="s" r="A27" s="3">
        <v>346</v>
      </c>
    </row>
    <row r="28" spans="1:8">
      <c t="s" r="A28" s="4">
        <v>352</v>
      </c>
      <c t="n" r="C28" s="5">
        <v>40000000</v>
      </c>
    </row>
    <row r="29" spans="1:8">
      <c t="s" r="A29" s="4">
        <v>451</v>
      </c>
    </row>
    <row r="30" spans="1:8">
      <c t="s" r="A30" s="3">
        <v>346</v>
      </c>
    </row>
    <row r="31" spans="1:8">
      <c t="s" r="A31" s="4">
        <v>452</v>
      </c>
      <c t="n" r="B31" s="7">
        <v>17200000</v>
      </c>
      <c t="n" r="D31" s="7">
        <v>17200000</v>
      </c>
    </row>
    <row r="32" spans="1:8">
      <c t="s" r="A32" s="4">
        <v>453</v>
      </c>
    </row>
    <row r="33" spans="1:8">
      <c t="s" r="A33" s="3">
        <v>346</v>
      </c>
    </row>
    <row r="34" spans="1:8">
      <c t="s" r="A34" s="4">
        <v>429</v>
      </c>
      <c t="n" r="C34" s="5">
        <v>880000000</v>
      </c>
    </row>
    <row r="35" spans="1:8">
      <c t="s" r="A35" s="4">
        <v>359</v>
      </c>
    </row>
    <row r="36" spans="1:8">
      <c t="s" r="A36" s="3">
        <v>346</v>
      </c>
    </row>
    <row r="37" spans="1:8">
      <c t="s" r="A37" s="4">
        <v>429</v>
      </c>
      <c t="n" r="C37" s="7">
        <v>775000000</v>
      </c>
    </row>
    <row r="38" spans="1:8">
      <c t="s" r="A38" s="4">
        <v>360</v>
      </c>
      <c t="n" r="D38" s="5">
        <v>2021</v>
      </c>
    </row>
    <row r="39" spans="1:8">
      <c t="s" r="A39" s="4">
        <v>454</v>
      </c>
      <c t="s" r="C39" s="4">
        <v>433</v>
      </c>
    </row>
    <row r="40" spans="1:8">
      <c t="s" r="A40" s="4">
        <v>455</v>
      </c>
      <c t="s" r="C40" s="4">
        <v>456</v>
      </c>
    </row>
    <row r="41" spans="1:8">
      <c t="s" r="A41" s="4">
        <v>352</v>
      </c>
      <c t="n" r="B41" s="5">
        <v>769200000</v>
      </c>
      <c t="n" r="D41" s="7">
        <v>769200000</v>
      </c>
      <c t="n" r="H41" s="7">
        <v>773100000</v>
      </c>
    </row>
    <row r="42" spans="1:8">
      <c t="s" r="A42" s="4">
        <v>457</v>
      </c>
      <c t="s" r="D42" s="4">
        <v>433</v>
      </c>
    </row>
    <row r="43" spans="1:8">
      <c t="s" r="A43" s="4">
        <v>458</v>
      </c>
    </row>
    <row r="44" spans="1:8">
      <c t="s" r="A44" s="3">
        <v>346</v>
      </c>
    </row>
    <row r="45" spans="1:8">
      <c t="s" r="A45" s="4">
        <v>430</v>
      </c>
      <c t="s" r="D45" s="4">
        <v>459</v>
      </c>
    </row>
    <row r="46" spans="1:8">
      <c t="s" r="A46" s="4">
        <v>460</v>
      </c>
    </row>
    <row r="47" spans="1:8">
      <c t="s" r="A47" s="3">
        <v>346</v>
      </c>
    </row>
    <row r="48" spans="1:8">
      <c t="s" r="A48" s="4">
        <v>446</v>
      </c>
      <c t="s" r="D48" s="4">
        <v>447</v>
      </c>
    </row>
    <row r="49" spans="1:8">
      <c t="s" r="A49" s="4">
        <v>461</v>
      </c>
    </row>
    <row r="50" spans="1:8">
      <c t="s" r="A50" s="3">
        <v>346</v>
      </c>
    </row>
    <row r="51" spans="1:8">
      <c t="s" r="A51" s="4">
        <v>446</v>
      </c>
      <c t="s" r="D51" s="4">
        <v>449</v>
      </c>
    </row>
    <row r="52" spans="1:8">
      <c t="s" r="A52" s="4">
        <v>462</v>
      </c>
    </row>
    <row r="53" spans="1:8">
      <c t="s" r="A53" s="3">
        <v>346</v>
      </c>
    </row>
    <row r="54" spans="1:8">
      <c t="s" r="A54" s="4">
        <v>446</v>
      </c>
      <c t="s" r="D54" s="4">
        <v>463</v>
      </c>
    </row>
    <row r="55" spans="1:8">
      <c t="s" r="A55" s="4">
        <v>464</v>
      </c>
    </row>
    <row r="56" spans="1:8">
      <c t="s" r="A56" s="3">
        <v>346</v>
      </c>
    </row>
    <row r="57" spans="1:8">
      <c t="s" r="A57" s="4">
        <v>446</v>
      </c>
      <c t="s" r="D57" s="4">
        <v>465</v>
      </c>
    </row>
    <row r="58" spans="1:8">
      <c t="s" r="A58" s="4">
        <v>466</v>
      </c>
    </row>
    <row r="59" spans="1:8">
      <c t="s" r="A59" s="3">
        <v>346</v>
      </c>
    </row>
    <row r="60" spans="1:8">
      <c t="s" r="A60" s="4">
        <v>467</v>
      </c>
      <c t="n" r="B60" s="5">
        <v>125000000</v>
      </c>
      <c t="n" r="D60" s="7">
        <v>125000000</v>
      </c>
    </row>
    <row r="61" spans="1:8">
      <c t="s" r="A61" s="4">
        <v>354</v>
      </c>
    </row>
    <row r="62" spans="1:8">
      <c t="s" r="A62" s="3">
        <v>346</v>
      </c>
    </row>
    <row r="63" spans="1:8">
      <c t="s" r="A63" s="4">
        <v>355</v>
      </c>
      <c t="s" r="D63" s="4">
        <v>356</v>
      </c>
    </row>
    <row r="64" spans="1:8">
      <c t="s" r="A64" s="4">
        <v>357</v>
      </c>
    </row>
    <row r="65" spans="1:8">
      <c t="s" r="A65" s="3">
        <v>346</v>
      </c>
    </row>
    <row r="66" spans="1:8">
      <c t="s" r="A66" s="4">
        <v>429</v>
      </c>
      <c t="n" r="E66" s="7">
        <v>250000000</v>
      </c>
    </row>
    <row r="67" spans="1:8">
      <c t="s" r="A67" s="4">
        <v>358</v>
      </c>
      <c t="n" r="E67" s="7">
        <v>250000000</v>
      </c>
    </row>
    <row r="68" spans="1:8">
      <c t="s" r="A68" s="4">
        <v>411</v>
      </c>
    </row>
    <row r="69" spans="1:8">
      <c t="s" r="A69" s="3">
        <v>346</v>
      </c>
    </row>
    <row r="70" spans="1:8">
      <c t="s" r="A70" s="4">
        <v>467</v>
      </c>
      <c t="n" r="B70" s="7">
        <v>750000000</v>
      </c>
      <c t="n" r="D70" s="7">
        <v>750000000</v>
      </c>
    </row>
    <row r="71" spans="1:8">
      <c t="s" r="A71" s="4">
        <v>350</v>
      </c>
      <c t="s" r="B71" s="4">
        <v>351</v>
      </c>
      <c t="s" r="D71" s="4">
        <v>351</v>
      </c>
    </row>
    <row r="72" spans="1:8">
      <c t="s" r="A72" s="4">
        <v>468</v>
      </c>
      <c t="n" r="D72" s="11">
        <v>1</v>
      </c>
    </row>
    <row r="73" spans="1:8">
      <c t="s" r="A73" s="4">
        <v>469</v>
      </c>
      <c t="n" r="D73" s="12">
        <v>1</v>
      </c>
    </row>
    <row r="74" spans="1:8">
      <c t="s" r="A74" s="4">
        <v>470</v>
      </c>
      <c t="n" r="D74" s="13">
        <v>15</v>
      </c>
    </row>
    <row r="75" spans="1:8">
      <c t="s" r="A75" s="4">
        <v>471</v>
      </c>
      <c t="n" r="D75" s="14">
        <v>15</v>
      </c>
    </row>
    <row r="76" spans="1:8">
      <c t="s" r="A76" s="4">
        <v>472</v>
      </c>
      <c t="s" r="D76" s="4">
        <v>473</v>
      </c>
    </row>
    <row r="77" spans="1:8">
      <c t="s" r="A77" s="4">
        <v>474</v>
      </c>
    </row>
    <row r="78" spans="1:8">
      <c t="s" r="A78" s="3">
        <v>346</v>
      </c>
    </row>
    <row r="79" spans="1:8">
      <c t="s" r="A79" s="4">
        <v>350</v>
      </c>
      <c t="s" r="F79" s="4">
        <v>351</v>
      </c>
      <c t="s" r="G79" s="4">
        <v>35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t="s" r="A1" s="1">
        <v>475</v>
      </c>
      <c t="s" r="B1" s="2">
        <v>476</v>
      </c>
      <c t="s" r="C1" s="2">
        <v>477</v>
      </c>
    </row>
    <row r="2" spans="1:3">
      <c t="s" r="A2" s="3">
        <v>478</v>
      </c>
    </row>
    <row r="3" spans="1:3">
      <c t="s" r="A3" s="4">
        <v>479</v>
      </c>
      <c t="n" r="B3" s="5">
        <v>3</v>
      </c>
    </row>
    <row r="4" spans="1:3">
      <c t="s" r="A4" s="4">
        <v>480</v>
      </c>
      <c t="n" r="B4" s="7">
        <v>1900000</v>
      </c>
    </row>
    <row r="5" spans="1:3">
      <c t="s" r="A5" s="4">
        <v>481</v>
      </c>
      <c t="n" r="B5" s="5">
        <v>0</v>
      </c>
      <c t="n" r="C5" s="7">
        <v>0</v>
      </c>
    </row>
    <row r="6" spans="1:3">
      <c t="s" r="A6" s="4">
        <v>482</v>
      </c>
      <c t="n" r="B6" s="5">
        <v>2600000</v>
      </c>
    </row>
    <row r="7" spans="1:3">
      <c t="s" r="A7" s="4">
        <v>483</v>
      </c>
      <c t="n" r="B7" s="5">
        <v>2600000</v>
      </c>
    </row>
    <row r="8" spans="1:3">
      <c t="s" r="A8" s="4">
        <v>484</v>
      </c>
    </row>
    <row r="9" spans="1:3">
      <c t="s" r="A9" s="3">
        <v>478</v>
      </c>
    </row>
    <row r="10" spans="1:3">
      <c t="s" r="A10" s="4">
        <v>485</v>
      </c>
      <c t="n" r="B10" s="7">
        <v>45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6</v>
      </c>
      <c t="s" r="B1" s="2">
        <v>2</v>
      </c>
      <c t="s" r="C1" s="2">
        <v>42</v>
      </c>
    </row>
    <row r="2" spans="1:3">
      <c t="s" r="A2" s="3">
        <v>487</v>
      </c>
    </row>
    <row r="3" spans="1:3">
      <c t="s" r="A3" s="4">
        <v>488</v>
      </c>
      <c t="n" r="B3" s="7">
        <v>2525</v>
      </c>
      <c t="n" r="C3" s="7">
        <v>3421</v>
      </c>
    </row>
    <row r="4" spans="1:3">
      <c t="s" r="A4" s="4">
        <v>489</v>
      </c>
    </row>
    <row r="5" spans="1:3">
      <c t="s" r="A5" s="3">
        <v>487</v>
      </c>
    </row>
    <row r="6" spans="1:3">
      <c t="s" r="A6" s="4">
        <v>488</v>
      </c>
      <c t="n" r="B6" s="5">
        <v>1926</v>
      </c>
      <c t="n" r="C6" s="5">
        <v>2741</v>
      </c>
    </row>
    <row r="7" spans="1:3">
      <c t="s" r="A7" s="4">
        <v>490</v>
      </c>
    </row>
    <row r="8" spans="1:3">
      <c t="s" r="A8" s="3">
        <v>487</v>
      </c>
    </row>
    <row r="9" spans="1:3">
      <c t="s" r="A9" s="4">
        <v>488</v>
      </c>
      <c t="n" r="B9" s="7">
        <v>599</v>
      </c>
      <c t="n" r="C9" s="7">
        <v>68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1</v>
      </c>
      <c t="s" r="B1" s="2">
        <v>23</v>
      </c>
      <c t="s" r="D1" s="2">
        <v>1</v>
      </c>
    </row>
    <row r="2" spans="1:5">
      <c t="s" r="B2" s="2">
        <v>2</v>
      </c>
      <c t="s" r="C2" s="2">
        <v>24</v>
      </c>
      <c t="s" r="D2" s="2">
        <v>2</v>
      </c>
      <c t="s" r="E2" s="2">
        <v>24</v>
      </c>
    </row>
    <row r="3" spans="1:5">
      <c t="s" r="A3" s="3">
        <v>492</v>
      </c>
    </row>
    <row r="4" spans="1:5">
      <c t="s" r="A4" s="4">
        <v>493</v>
      </c>
      <c t="n" r="B4" s="7">
        <v>450</v>
      </c>
      <c t="n" r="C4" s="7">
        <v>502</v>
      </c>
      <c t="n" r="D4" s="7">
        <v>901</v>
      </c>
      <c t="n" r="E4" s="7">
        <v>1003</v>
      </c>
    </row>
    <row r="5" spans="1:5">
      <c t="s" r="A5" s="4">
        <v>321</v>
      </c>
    </row>
    <row r="6" spans="1:5">
      <c t="s" r="A6" s="3">
        <v>492</v>
      </c>
    </row>
    <row r="7" spans="1:5">
      <c t="s" r="A7" s="4">
        <v>493</v>
      </c>
      <c t="n" r="B7" s="5">
        <v>450</v>
      </c>
      <c t="n" r="C7" s="7">
        <v>502</v>
      </c>
      <c t="n" r="D7" s="5">
        <v>901</v>
      </c>
      <c t="n" r="E7" s="7">
        <v>1003</v>
      </c>
    </row>
    <row r="8" spans="1:5">
      <c t="s" r="A8" s="4">
        <v>494</v>
      </c>
    </row>
    <row r="9" spans="1:5">
      <c t="s" r="A9" s="3">
        <v>492</v>
      </c>
    </row>
    <row r="10" spans="1:5">
      <c t="s" r="A10" s="4">
        <v>315</v>
      </c>
      <c t="n" r="D10" s="5">
        <v>-3421</v>
      </c>
    </row>
    <row r="11" spans="1:5">
      <c t="s" r="A11" s="4">
        <v>495</v>
      </c>
      <c t="n" r="D11" s="5">
        <v>-546</v>
      </c>
    </row>
    <row r="12" spans="1:5">
      <c t="s" r="A12" s="4">
        <v>493</v>
      </c>
      <c t="n" r="D12" s="5">
        <v>1442</v>
      </c>
    </row>
    <row r="13" spans="1:5">
      <c t="s" r="A13" s="4">
        <v>320</v>
      </c>
      <c t="n" r="B13" s="7">
        <v>-2525</v>
      </c>
      <c t="n" r="D13" s="7">
        <v>-252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6</v>
      </c>
      <c t="s" r="B1" s="2">
        <v>23</v>
      </c>
      <c t="s" r="D1" s="2">
        <v>1</v>
      </c>
    </row>
    <row r="2" spans="1:5">
      <c t="s" r="B2" s="2">
        <v>2</v>
      </c>
      <c t="s" r="C2" s="2">
        <v>24</v>
      </c>
      <c t="s" r="D2" s="2">
        <v>2</v>
      </c>
      <c t="s" r="E2" s="2">
        <v>24</v>
      </c>
    </row>
    <row r="3" spans="1:5">
      <c t="s" r="A3" s="4">
        <v>484</v>
      </c>
    </row>
    <row r="4" spans="1:5">
      <c t="s" r="A4" s="3">
        <v>478</v>
      </c>
    </row>
    <row r="5" spans="1:5">
      <c t="s" r="A5" s="4">
        <v>497</v>
      </c>
      <c t="n" r="B5" s="7">
        <v>721</v>
      </c>
      <c t="n" r="C5" s="7">
        <v>801</v>
      </c>
      <c t="n" r="D5" s="7">
        <v>1442</v>
      </c>
      <c t="n" r="E5" s="7">
        <v>160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t="s" r="A1" s="1">
        <v>498</v>
      </c>
      <c t="s" r="B1" s="2">
        <v>259</v>
      </c>
    </row>
    <row r="2" spans="1:2">
      <c t="s" r="A2" s="3">
        <v>168</v>
      </c>
    </row>
    <row r="3" spans="1:2">
      <c t="s" r="A3" s="4">
        <v>499</v>
      </c>
      <c t="n" r="B3" s="9">
        <v>8.5</v>
      </c>
    </row>
    <row r="4" spans="1:2">
      <c t="s" r="A4" s="4">
        <v>500</v>
      </c>
      <c t="n" r="B4" s="9">
        <v>8.1999999999999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t="s" r="A1" s="1">
        <v>501</v>
      </c>
      <c t="s" r="B1" s="2">
        <v>1</v>
      </c>
    </row>
    <row r="2" spans="1:4">
      <c t="s" r="B2" s="2">
        <v>2</v>
      </c>
      <c t="s" r="C2" s="2">
        <v>24</v>
      </c>
      <c t="s" r="D2" s="2">
        <v>42</v>
      </c>
    </row>
    <row r="3" spans="1:4">
      <c t="s" r="A3" s="3">
        <v>502</v>
      </c>
    </row>
    <row r="4" spans="1:4">
      <c t="s" r="A4" s="4">
        <v>503</v>
      </c>
      <c t="s" r="B4" s="4">
        <v>504</v>
      </c>
      <c t="s" r="C4" s="4">
        <v>505</v>
      </c>
    </row>
    <row r="5" spans="1:4">
      <c t="s" r="A5" s="4">
        <v>506</v>
      </c>
      <c t="n" r="B5" s="7">
        <v>17300</v>
      </c>
      <c t="n" r="C5" s="7">
        <v>400</v>
      </c>
    </row>
    <row r="6" spans="1:4">
      <c t="s" r="A6" s="4">
        <v>507</v>
      </c>
      <c t="s" r="B6" s="4">
        <v>508</v>
      </c>
      <c t="s" r="C6" s="4">
        <v>509</v>
      </c>
    </row>
    <row r="7" spans="1:4">
      <c t="s" r="A7" s="4">
        <v>510</v>
      </c>
      <c t="n" r="B7" s="7">
        <v>4271</v>
      </c>
      <c t="n" r="D7" s="7">
        <v>14702</v>
      </c>
    </row>
    <row r="8" spans="1:4">
      <c t="s" r="A8" s="4">
        <v>511</v>
      </c>
      <c t="n" r="B8" s="5">
        <v>3600</v>
      </c>
    </row>
    <row r="9" spans="1:4">
      <c t="s" r="A9" s="4">
        <v>512</v>
      </c>
      <c t="n" r="B9" s="5">
        <v>600</v>
      </c>
    </row>
    <row r="10" spans="1:4">
      <c t="s" r="A10" s="4">
        <v>513</v>
      </c>
    </row>
    <row r="11" spans="1:4">
      <c t="s" r="A11" s="3">
        <v>502</v>
      </c>
    </row>
    <row r="12" spans="1:4">
      <c t="s" r="A12" s="4">
        <v>510</v>
      </c>
      <c t="n" r="B12" s="7">
        <v>42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4</v>
      </c>
      <c t="s" r="B1" s="2">
        <v>23</v>
      </c>
      <c t="s" r="D1" s="2">
        <v>1</v>
      </c>
    </row>
    <row r="2" spans="1:5">
      <c t="s" r="B2" s="2">
        <v>2</v>
      </c>
      <c t="s" r="C2" s="2">
        <v>24</v>
      </c>
      <c t="s" r="D2" s="2">
        <v>2</v>
      </c>
      <c t="s" r="E2" s="2">
        <v>24</v>
      </c>
    </row>
    <row r="3" spans="1:5">
      <c t="s" r="A3" s="4">
        <v>515</v>
      </c>
    </row>
    <row r="4" spans="1:5">
      <c t="s" r="A4" s="3">
        <v>516</v>
      </c>
    </row>
    <row r="5" spans="1:5">
      <c t="s" r="A5" s="4">
        <v>517</v>
      </c>
      <c t="n" r="B5" s="7">
        <v>365</v>
      </c>
      <c t="n" r="C5" s="7">
        <v>332</v>
      </c>
      <c t="n" r="D5" s="7">
        <v>730</v>
      </c>
      <c t="n" r="E5" s="7">
        <v>664</v>
      </c>
    </row>
    <row r="6" spans="1:5">
      <c t="s" r="A6" s="4">
        <v>518</v>
      </c>
      <c t="n" r="B6" s="5">
        <v>4030</v>
      </c>
      <c t="n" r="C6" s="5">
        <v>4468</v>
      </c>
      <c t="n" r="D6" s="5">
        <v>8059</v>
      </c>
      <c t="n" r="E6" s="5">
        <v>8935</v>
      </c>
    </row>
    <row r="7" spans="1:5">
      <c t="s" r="A7" s="4">
        <v>519</v>
      </c>
      <c t="n" r="B7" s="5">
        <v>-5828</v>
      </c>
      <c t="n" r="C7" s="5">
        <v>-5907</v>
      </c>
      <c t="n" r="D7" s="5">
        <v>-11656</v>
      </c>
      <c t="n" r="E7" s="5">
        <v>-11814</v>
      </c>
    </row>
    <row r="8" spans="1:5">
      <c t="s" r="A8" s="4">
        <v>520</v>
      </c>
      <c t="n" r="B8" s="5">
        <v>1093</v>
      </c>
      <c t="n" r="C8" s="5">
        <v>652</v>
      </c>
      <c t="n" r="D8" s="5">
        <v>2185</v>
      </c>
      <c t="n" r="E8" s="5">
        <v>1304</v>
      </c>
    </row>
    <row r="9" spans="1:5">
      <c t="s" r="A9" s="4">
        <v>521</v>
      </c>
      <c t="n" r="B9" s="5">
        <v>-340</v>
      </c>
      <c t="n" r="C9" s="5">
        <v>-455</v>
      </c>
      <c t="n" r="D9" s="5">
        <v>-682</v>
      </c>
      <c t="n" r="E9" s="5">
        <v>-911</v>
      </c>
    </row>
    <row r="10" spans="1:5">
      <c t="s" r="A10" s="4">
        <v>522</v>
      </c>
    </row>
    <row r="11" spans="1:5">
      <c t="s" r="A11" s="3">
        <v>516</v>
      </c>
    </row>
    <row r="12" spans="1:5">
      <c t="s" r="A12" s="4">
        <v>518</v>
      </c>
      <c t="n" r="B12" s="5">
        <v>9</v>
      </c>
      <c t="n" r="C12" s="5">
        <v>11</v>
      </c>
      <c t="n" r="D12" s="5">
        <v>17</v>
      </c>
      <c t="n" r="E12" s="5">
        <v>22</v>
      </c>
    </row>
    <row r="13" spans="1:5">
      <c t="s" r="A13" s="4">
        <v>523</v>
      </c>
      <c t="n" r="B13" s="5">
        <v>-69</v>
      </c>
      <c t="n" r="C13" s="5">
        <v>-69</v>
      </c>
      <c t="n" r="D13" s="5">
        <v>-138</v>
      </c>
      <c t="n" r="E13" s="5">
        <v>-138</v>
      </c>
    </row>
    <row r="14" spans="1:5">
      <c t="s" r="A14" s="4">
        <v>520</v>
      </c>
      <c t="n" r="B14" s="5">
        <v>10</v>
      </c>
      <c t="n" r="C14" s="5">
        <v>11</v>
      </c>
      <c t="n" r="D14" s="5">
        <v>19</v>
      </c>
      <c t="n" r="E14" s="5">
        <v>22</v>
      </c>
    </row>
    <row r="15" spans="1:5">
      <c t="s" r="A15" s="4">
        <v>521</v>
      </c>
      <c t="n" r="B15" s="7">
        <v>-50</v>
      </c>
      <c t="n" r="C15" s="7">
        <v>-47</v>
      </c>
      <c t="n" r="D15" s="7">
        <v>-102</v>
      </c>
      <c t="n" r="E15" s="7">
        <v>-9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524</v>
      </c>
      <c t="s" r="B1" s="2">
        <v>23</v>
      </c>
      <c t="s" r="C1" s="2">
        <v>1</v>
      </c>
    </row>
    <row r="2" spans="1:3">
      <c t="s" r="B2" s="2">
        <v>525</v>
      </c>
      <c t="s" r="C2" s="2">
        <v>2</v>
      </c>
    </row>
    <row r="3" spans="1:3">
      <c t="s" r="A3" s="4">
        <v>526</v>
      </c>
    </row>
    <row r="4" spans="1:3">
      <c t="s" r="A4" s="3">
        <v>516</v>
      </c>
    </row>
    <row r="5" spans="1:3">
      <c t="s" r="A5" s="4">
        <v>527</v>
      </c>
      <c t="n" r="C5" s="7">
        <v>1400000</v>
      </c>
    </row>
    <row r="6" spans="1:3">
      <c t="s" r="A6" s="4">
        <v>528</v>
      </c>
    </row>
    <row r="7" spans="1:3">
      <c t="s" r="A7" s="3">
        <v>516</v>
      </c>
    </row>
    <row r="8" spans="1:3">
      <c t="s" r="A8" s="4">
        <v>527</v>
      </c>
      <c t="n" r="C8" s="7">
        <v>100000</v>
      </c>
    </row>
    <row r="9" spans="1:3">
      <c t="s" r="A9" s="4">
        <v>529</v>
      </c>
    </row>
    <row r="10" spans="1:3">
      <c t="s" r="A10" s="3">
        <v>516</v>
      </c>
    </row>
    <row r="11" spans="1:3">
      <c t="s" r="A11" s="4">
        <v>38</v>
      </c>
      <c t="n" r="B11" s="7">
        <v>34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t="s" r="A1" s="1">
        <v>530</v>
      </c>
      <c t="s" r="B1" s="2">
        <v>531</v>
      </c>
      <c t="s" r="C1" s="2">
        <v>532</v>
      </c>
      <c t="s" r="D1" s="2">
        <v>2</v>
      </c>
      <c t="s" r="E1" s="2">
        <v>24</v>
      </c>
      <c t="s" r="F1" s="2">
        <v>2</v>
      </c>
      <c t="s" r="G1" s="2">
        <v>24</v>
      </c>
    </row>
    <row r="2" spans="1:7">
      <c t="s" r="A2" s="3">
        <v>533</v>
      </c>
    </row>
    <row r="3" spans="1:7">
      <c t="s" r="A3" s="4">
        <v>534</v>
      </c>
      <c t="n" r="B3" s="9">
        <v>0.5</v>
      </c>
    </row>
    <row r="4" spans="1:7">
      <c t="s" r="A4" s="4">
        <v>535</v>
      </c>
      <c t="s" r="F4" s="4">
        <v>308</v>
      </c>
    </row>
    <row r="5" spans="1:7">
      <c t="s" r="A5" s="4">
        <v>536</v>
      </c>
      <c t="s" r="F5" s="4">
        <v>537</v>
      </c>
    </row>
    <row r="6" spans="1:7">
      <c t="s" r="A6" s="4">
        <v>538</v>
      </c>
      <c t="n" r="D6" s="9">
        <v>0.6</v>
      </c>
      <c t="n" r="E6" s="9">
        <v>0.4</v>
      </c>
      <c t="n" r="F6" s="9">
        <v>1.2</v>
      </c>
      <c t="n" r="G6" s="9">
        <v>0.8</v>
      </c>
    </row>
    <row r="7" spans="1:7">
      <c t="s" r="A7" s="4">
        <v>539</v>
      </c>
    </row>
    <row r="8" spans="1:7">
      <c t="s" r="A8" s="3">
        <v>533</v>
      </c>
    </row>
    <row r="9" spans="1:7">
      <c t="s" r="A9" s="4">
        <v>535</v>
      </c>
      <c t="s" r="F9" s="4">
        <v>540</v>
      </c>
    </row>
    <row r="10" spans="1:7">
      <c t="s" r="A10" s="4">
        <v>541</v>
      </c>
    </row>
    <row r="11" spans="1:7">
      <c t="s" r="A11" s="3">
        <v>533</v>
      </c>
    </row>
    <row r="12" spans="1:7">
      <c t="s" r="A12" s="4">
        <v>535</v>
      </c>
      <c t="s" r="F12" s="4">
        <v>540</v>
      </c>
    </row>
    <row r="13" spans="1:7">
      <c t="s" r="A13" s="4">
        <v>542</v>
      </c>
    </row>
    <row r="14" spans="1:7">
      <c t="s" r="A14" s="3">
        <v>533</v>
      </c>
    </row>
    <row r="15" spans="1:7">
      <c t="s" r="A15" s="4">
        <v>536</v>
      </c>
      <c t="s" r="F15" s="4">
        <v>543</v>
      </c>
    </row>
    <row r="16" spans="1:7">
      <c t="s" r="A16" s="4">
        <v>544</v>
      </c>
    </row>
    <row r="17" spans="1:7">
      <c t="s" r="A17" s="3">
        <v>533</v>
      </c>
    </row>
    <row r="18" spans="1:7">
      <c t="s" r="A18" s="4">
        <v>545</v>
      </c>
      <c t="n" r="C18" s="5">
        <v>1773</v>
      </c>
    </row>
    <row r="19" spans="1:7">
      <c t="s" r="A19" s="4">
        <v>546</v>
      </c>
      <c t="s" r="F19" s="4">
        <v>547</v>
      </c>
    </row>
    <row r="20" spans="1:7">
      <c t="s" r="A20" s="4">
        <v>548</v>
      </c>
    </row>
    <row r="21" spans="1:7">
      <c t="s" r="A21" s="3">
        <v>533</v>
      </c>
    </row>
    <row r="22" spans="1:7">
      <c t="s" r="A22" s="4">
        <v>549</v>
      </c>
      <c t="n" r="D22" s="5">
        <v>510230</v>
      </c>
      <c t="n" r="F22" s="5">
        <v>510230</v>
      </c>
    </row>
    <row r="23" spans="1:7">
      <c t="s" r="A23" s="4">
        <v>550</v>
      </c>
    </row>
    <row r="24" spans="1:7">
      <c t="s" r="A24" s="3">
        <v>533</v>
      </c>
    </row>
    <row r="25" spans="1:7">
      <c t="s" r="A25" s="4">
        <v>551</v>
      </c>
      <c t="n" r="D25" s="9">
        <v>6.3</v>
      </c>
      <c t="n" r="F25" s="9">
        <v>6.3</v>
      </c>
    </row>
    <row r="26" spans="1:7">
      <c t="s" r="A26" s="4">
        <v>552</v>
      </c>
      <c t="s" r="F26" s="4">
        <v>55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6"/>
  </cols>
  <sheetData>
    <row r="1" spans="1:2">
      <c t="s" r="A1" s="1">
        <v>554</v>
      </c>
      <c t="s" r="B1" s="2">
        <v>555</v>
      </c>
    </row>
    <row r="2" spans="1:2">
      <c t="s" r="A2" s="3">
        <v>533</v>
      </c>
    </row>
    <row r="3" spans="1:2">
      <c t="s" r="A3" s="4">
        <v>556</v>
      </c>
      <c t="n" r="B3" s="5">
        <v>136</v>
      </c>
    </row>
    <row r="4" spans="1:2">
      <c t="s" r="A4" s="4">
        <v>557</v>
      </c>
      <c t="n" r="B4" s="5">
        <v>127</v>
      </c>
    </row>
    <row r="5" spans="1:2">
      <c t="s" r="A5" s="4">
        <v>558</v>
      </c>
      <c t="n" r="B5" s="5">
        <v>-18</v>
      </c>
    </row>
    <row r="6" spans="1:2">
      <c t="s" r="A6" s="4">
        <v>559</v>
      </c>
      <c t="n" r="B6" s="5">
        <v>-2</v>
      </c>
    </row>
    <row r="7" spans="1:2">
      <c t="s" r="A7" s="4">
        <v>560</v>
      </c>
      <c t="n" r="B7" s="5">
        <v>243</v>
      </c>
    </row>
    <row r="8" spans="1:2">
      <c t="s" r="A8" s="4">
        <v>561</v>
      </c>
      <c t="n" r="B8" s="5">
        <v>24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t="s" r="A1" s="1">
        <v>562</v>
      </c>
      <c t="s" r="B1" s="2">
        <v>1</v>
      </c>
    </row>
    <row r="2" spans="1:2">
      <c t="s" r="B2" s="2">
        <v>563</v>
      </c>
    </row>
    <row r="3" spans="1:2">
      <c t="s" r="A3" s="3">
        <v>180</v>
      </c>
    </row>
    <row r="4" spans="1:2">
      <c t="s" r="A4" s="4">
        <v>564</v>
      </c>
      <c t="n" r="B4" s="5">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5</v>
      </c>
      <c t="s" r="B1" s="2">
        <v>23</v>
      </c>
      <c t="s" r="D1" s="2">
        <v>1</v>
      </c>
    </row>
    <row r="2" spans="1:5">
      <c t="s" r="B2" s="2">
        <v>2</v>
      </c>
      <c t="s" r="C2" s="2">
        <v>24</v>
      </c>
      <c t="s" r="D2" s="2">
        <v>2</v>
      </c>
      <c t="s" r="E2" s="2">
        <v>24</v>
      </c>
    </row>
    <row r="3" spans="1:5">
      <c t="s" r="A3" s="3">
        <v>566</v>
      </c>
    </row>
    <row r="4" spans="1:5">
      <c t="s" r="A4" s="4">
        <v>26</v>
      </c>
      <c t="n" r="B4" s="7">
        <v>380369</v>
      </c>
      <c t="n" r="C4" s="7">
        <v>389444</v>
      </c>
      <c t="n" r="D4" s="7">
        <v>549979</v>
      </c>
      <c t="n" r="E4" s="7">
        <v>558012</v>
      </c>
    </row>
    <row r="5" spans="1:5">
      <c t="s" r="A5" s="4">
        <v>567</v>
      </c>
      <c t="n" r="B5" s="5">
        <v>91909</v>
      </c>
      <c t="n" r="C5" s="5">
        <v>142606</v>
      </c>
      <c t="n" r="D5" s="5">
        <v>106392</v>
      </c>
      <c t="n" r="E5" s="5">
        <v>155981</v>
      </c>
    </row>
    <row r="6" spans="1:5">
      <c t="s" r="A6" s="4">
        <v>568</v>
      </c>
      <c t="n" r="B6" s="5">
        <v>13343</v>
      </c>
      <c t="n" r="C6" s="5">
        <v>12831</v>
      </c>
      <c t="n" r="D6" s="5">
        <v>26737</v>
      </c>
      <c t="n" r="E6" s="5">
        <v>25469</v>
      </c>
    </row>
    <row r="7" spans="1:5">
      <c t="s" r="A7" s="4">
        <v>569</v>
      </c>
      <c t="n" r="B7" s="5">
        <v>-9075</v>
      </c>
      <c t="n" r="D7" s="5">
        <v>-8033</v>
      </c>
    </row>
    <row r="8" spans="1:5">
      <c t="s" r="A8" s="4">
        <v>570</v>
      </c>
      <c t="n" r="B8" s="5">
        <v>-50697</v>
      </c>
      <c t="n" r="D8" s="5">
        <v>-49589</v>
      </c>
    </row>
    <row r="9" spans="1:5">
      <c t="s" r="A9" s="4">
        <v>571</v>
      </c>
      <c t="n" r="B9" s="7">
        <v>512</v>
      </c>
      <c t="n" r="D9" s="7">
        <v>1268</v>
      </c>
    </row>
    <row r="10" spans="1:5">
      <c t="s" r="A10" s="4">
        <v>572</v>
      </c>
      <c t="s" r="B10" s="4">
        <v>573</v>
      </c>
      <c t="s" r="D10" s="4">
        <v>574</v>
      </c>
    </row>
    <row r="11" spans="1:5">
      <c t="s" r="A11" s="4">
        <v>575</v>
      </c>
      <c t="s" r="B11" s="4">
        <v>576</v>
      </c>
      <c t="s" r="D11" s="4">
        <v>577</v>
      </c>
    </row>
    <row r="12" spans="1:5">
      <c t="s" r="A12" s="4">
        <v>578</v>
      </c>
      <c t="s" r="B12" s="4">
        <v>579</v>
      </c>
      <c t="s" r="D12" s="4">
        <v>449</v>
      </c>
    </row>
    <row r="13" spans="1:5">
      <c t="s" r="A13" s="4">
        <v>580</v>
      </c>
    </row>
    <row r="14" spans="1:5">
      <c t="s" r="A14" s="3">
        <v>566</v>
      </c>
    </row>
    <row r="15" spans="1:5">
      <c t="s" r="A15" s="4">
        <v>26</v>
      </c>
      <c t="n" r="B15" s="7">
        <v>120021</v>
      </c>
      <c t="n" r="C15" s="5">
        <v>127152</v>
      </c>
      <c t="n" r="D15" s="7">
        <v>262360</v>
      </c>
      <c t="n" r="E15" s="5">
        <v>266265</v>
      </c>
    </row>
    <row r="16" spans="1:5">
      <c t="s" r="A16" s="4">
        <v>567</v>
      </c>
      <c t="n" r="B16" s="5">
        <v>26169</v>
      </c>
      <c t="n" r="C16" s="5">
        <v>22822</v>
      </c>
      <c t="n" r="D16" s="5">
        <v>49096</v>
      </c>
      <c t="n" r="E16" s="5">
        <v>43081</v>
      </c>
    </row>
    <row r="17" spans="1:5">
      <c t="s" r="A17" s="4">
        <v>568</v>
      </c>
      <c t="n" r="B17" s="5">
        <v>3043</v>
      </c>
      <c t="n" r="C17" s="5">
        <v>2881</v>
      </c>
      <c t="n" r="D17" s="5">
        <v>9740</v>
      </c>
      <c t="n" r="E17" s="5">
        <v>8889</v>
      </c>
    </row>
    <row r="18" spans="1:5">
      <c t="s" r="A18" s="4">
        <v>569</v>
      </c>
      <c t="n" r="B18" s="5">
        <v>-7131</v>
      </c>
      <c t="n" r="D18" s="5">
        <v>-3905</v>
      </c>
    </row>
    <row r="19" spans="1:5">
      <c t="s" r="A19" s="4">
        <v>570</v>
      </c>
      <c t="n" r="B19" s="5">
        <v>3347</v>
      </c>
      <c t="n" r="D19" s="5">
        <v>6015</v>
      </c>
    </row>
    <row r="20" spans="1:5">
      <c t="s" r="A20" s="4">
        <v>571</v>
      </c>
      <c t="n" r="B20" s="7">
        <v>162</v>
      </c>
      <c t="n" r="D20" s="7">
        <v>851</v>
      </c>
    </row>
    <row r="21" spans="1:5">
      <c t="s" r="A21" s="4">
        <v>572</v>
      </c>
      <c t="s" r="B21" s="4">
        <v>581</v>
      </c>
      <c t="s" r="D21" s="4">
        <v>582</v>
      </c>
    </row>
    <row r="22" spans="1:5">
      <c t="s" r="A22" s="4">
        <v>575</v>
      </c>
      <c t="s" r="B22" s="4">
        <v>583</v>
      </c>
      <c t="s" r="D22" s="4">
        <v>584</v>
      </c>
    </row>
    <row r="23" spans="1:5">
      <c t="s" r="A23" s="4">
        <v>578</v>
      </c>
      <c t="s" r="B23" s="4">
        <v>585</v>
      </c>
      <c t="s" r="D23" s="4">
        <v>586</v>
      </c>
    </row>
    <row r="24" spans="1:5">
      <c t="s" r="A24" s="4">
        <v>587</v>
      </c>
    </row>
    <row r="25" spans="1:5">
      <c t="s" r="A25" s="3">
        <v>566</v>
      </c>
    </row>
    <row r="26" spans="1:5">
      <c t="s" r="A26" s="4">
        <v>26</v>
      </c>
      <c t="n" r="B26" s="7">
        <v>239364</v>
      </c>
      <c t="n" r="C26" s="5">
        <v>240241</v>
      </c>
      <c t="n" r="D26" s="7">
        <v>245604</v>
      </c>
      <c t="n" r="E26" s="5">
        <v>245624</v>
      </c>
    </row>
    <row r="27" spans="1:5">
      <c t="s" r="A27" s="4">
        <v>567</v>
      </c>
      <c t="n" r="B27" s="5">
        <v>116915</v>
      </c>
      <c t="n" r="C27" s="5">
        <v>117873</v>
      </c>
      <c t="n" r="D27" s="5">
        <v>107279</v>
      </c>
      <c t="n" r="E27" s="5">
        <v>108931</v>
      </c>
    </row>
    <row r="28" spans="1:5">
      <c t="s" r="A28" s="4">
        <v>568</v>
      </c>
      <c t="n" r="B28" s="5">
        <v>6831</v>
      </c>
      <c t="n" r="C28" s="5">
        <v>6525</v>
      </c>
      <c t="n" r="D28" s="5">
        <v>10002</v>
      </c>
      <c t="n" r="E28" s="5">
        <v>9715</v>
      </c>
    </row>
    <row r="29" spans="1:5">
      <c t="s" r="A29" s="4">
        <v>569</v>
      </c>
      <c t="n" r="B29" s="5">
        <v>-877</v>
      </c>
      <c t="n" r="D29" s="5">
        <v>-20</v>
      </c>
    </row>
    <row r="30" spans="1:5">
      <c t="s" r="A30" s="4">
        <v>570</v>
      </c>
      <c t="n" r="B30" s="5">
        <v>-958</v>
      </c>
      <c t="n" r="D30" s="5">
        <v>-1652</v>
      </c>
    </row>
    <row r="31" spans="1:5">
      <c t="s" r="A31" s="4">
        <v>571</v>
      </c>
      <c t="n" r="B31" s="7">
        <v>306</v>
      </c>
      <c t="n" r="D31" s="7">
        <v>287</v>
      </c>
    </row>
    <row r="32" spans="1:5">
      <c t="s" r="A32" s="4">
        <v>572</v>
      </c>
      <c t="s" r="B32" s="4">
        <v>588</v>
      </c>
      <c t="s" r="D32" s="4">
        <v>589</v>
      </c>
    </row>
    <row r="33" spans="1:5">
      <c t="s" r="A33" s="4">
        <v>575</v>
      </c>
      <c t="s" r="B33" s="4">
        <v>590</v>
      </c>
      <c t="s" r="D33" s="4">
        <v>582</v>
      </c>
    </row>
    <row r="34" spans="1:5">
      <c t="s" r="A34" s="4">
        <v>578</v>
      </c>
      <c t="s" r="B34" s="4">
        <v>591</v>
      </c>
      <c t="s" r="D34" s="4">
        <v>592</v>
      </c>
    </row>
    <row r="35" spans="1:5">
      <c t="s" r="A35" s="4">
        <v>593</v>
      </c>
    </row>
    <row r="36" spans="1:5">
      <c t="s" r="A36" s="3">
        <v>566</v>
      </c>
    </row>
    <row r="37" spans="1:5">
      <c t="s" r="A37" s="4">
        <v>26</v>
      </c>
      <c t="n" r="B37" s="7">
        <v>20995</v>
      </c>
      <c t="n" r="C37" s="5">
        <v>22298</v>
      </c>
      <c t="n" r="D37" s="7">
        <v>42051</v>
      </c>
      <c t="n" r="E37" s="5">
        <v>46614</v>
      </c>
    </row>
    <row r="38" spans="1:5">
      <c t="s" r="A38" s="4">
        <v>567</v>
      </c>
      <c t="n" r="B38" s="5">
        <v>-51175</v>
      </c>
      <c t="n" r="C38" s="5">
        <v>1911</v>
      </c>
      <c t="n" r="D38" s="5">
        <v>-49983</v>
      </c>
      <c t="n" r="E38" s="5">
        <v>3969</v>
      </c>
    </row>
    <row r="39" spans="1:5">
      <c t="s" r="A39" s="4">
        <v>568</v>
      </c>
      <c t="n" r="B39" s="5">
        <v>3469</v>
      </c>
      <c t="n" r="C39" s="5">
        <v>3425</v>
      </c>
      <c t="n" r="D39" s="5">
        <v>6995</v>
      </c>
      <c t="n" r="E39" s="5">
        <v>6865</v>
      </c>
    </row>
    <row r="40" spans="1:5">
      <c t="s" r="A40" s="4">
        <v>569</v>
      </c>
      <c t="n" r="B40" s="5">
        <v>-1303</v>
      </c>
      <c t="n" r="D40" s="5">
        <v>-4563</v>
      </c>
    </row>
    <row r="41" spans="1:5">
      <c t="s" r="A41" s="4">
        <v>570</v>
      </c>
      <c t="n" r="B41" s="5">
        <v>-53086</v>
      </c>
      <c t="n" r="D41" s="5">
        <v>-53952</v>
      </c>
    </row>
    <row r="42" spans="1:5">
      <c t="s" r="A42" s="4">
        <v>571</v>
      </c>
      <c t="n" r="B42" s="7">
        <v>44</v>
      </c>
      <c t="n" r="D42" s="7">
        <v>130</v>
      </c>
    </row>
    <row r="43" spans="1:5">
      <c t="s" r="A43" s="4">
        <v>572</v>
      </c>
      <c t="s" r="B43" s="4">
        <v>594</v>
      </c>
      <c t="s" r="D43" s="4">
        <v>595</v>
      </c>
    </row>
    <row r="44" spans="1:5">
      <c t="s" r="A44" s="4">
        <v>578</v>
      </c>
      <c t="s" r="B44" s="4">
        <v>596</v>
      </c>
      <c t="s" r="D44" s="4">
        <v>597</v>
      </c>
    </row>
    <row r="45" spans="1:5">
      <c t="s" r="A45" s="4">
        <v>598</v>
      </c>
    </row>
    <row r="46" spans="1:5">
      <c t="s" r="A46" s="3">
        <v>566</v>
      </c>
    </row>
    <row r="47" spans="1:5">
      <c t="s" r="A47" s="4">
        <v>26</v>
      </c>
      <c t="n" r="B47" s="7">
        <v>-11</v>
      </c>
      <c t="n" r="C47" s="7">
        <v>-247</v>
      </c>
      <c t="n" r="D47" s="7">
        <v>-36</v>
      </c>
      <c t="n" r="E47" s="7">
        <v>-491</v>
      </c>
    </row>
    <row r="48" spans="1:5">
      <c t="s" r="A48" s="4">
        <v>569</v>
      </c>
      <c t="n" r="B48" s="7">
        <v>236</v>
      </c>
      <c t="n" r="D48" s="7">
        <v>45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9</v>
      </c>
      <c t="s" r="B1" s="2">
        <v>23</v>
      </c>
      <c t="s" r="D1" s="2">
        <v>1</v>
      </c>
    </row>
    <row r="2" spans="1:5">
      <c t="s" r="B2" s="2">
        <v>2</v>
      </c>
      <c t="s" r="C2" s="2">
        <v>24</v>
      </c>
      <c t="s" r="D2" s="2">
        <v>2</v>
      </c>
      <c t="s" r="E2" s="2">
        <v>24</v>
      </c>
    </row>
    <row r="3" spans="1:5">
      <c t="s" r="A3" s="3">
        <v>600</v>
      </c>
    </row>
    <row r="4" spans="1:5">
      <c t="s" r="A4" s="4">
        <v>601</v>
      </c>
      <c t="n" r="D4" s="7">
        <v>3</v>
      </c>
    </row>
    <row r="5" spans="1:5">
      <c t="s" r="A5" s="4">
        <v>602</v>
      </c>
    </row>
    <row r="6" spans="1:5">
      <c t="s" r="A6" s="3">
        <v>600</v>
      </c>
    </row>
    <row r="7" spans="1:5">
      <c t="s" r="A7" s="4">
        <v>601</v>
      </c>
      <c t="n" r="B7" s="7">
        <v>1</v>
      </c>
      <c t="n" r="C7" s="7">
        <v>1</v>
      </c>
      <c t="n" r="D7" s="7">
        <v>2</v>
      </c>
      <c t="n" r="E7" s="7">
        <v>2</v>
      </c>
    </row>
    <row r="8" spans="1:5">
      <c t="s" r="A8" s="4">
        <v>603</v>
      </c>
      <c t="s" r="D8" s="4">
        <v>59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4</v>
      </c>
      <c t="s" r="B1" s="2">
        <v>23</v>
      </c>
      <c t="s" r="D1" s="2">
        <v>1</v>
      </c>
    </row>
    <row r="2" spans="1:5">
      <c t="s" r="B2" s="2">
        <v>2</v>
      </c>
      <c t="s" r="C2" s="2">
        <v>24</v>
      </c>
      <c t="s" r="D2" s="2">
        <v>2</v>
      </c>
      <c t="s" r="E2" s="2">
        <v>24</v>
      </c>
    </row>
    <row r="3" spans="1:5">
      <c t="s" r="A3" s="3">
        <v>605</v>
      </c>
    </row>
    <row r="4" spans="1:5">
      <c t="s" r="A4" s="4">
        <v>606</v>
      </c>
      <c t="n" r="B4" s="7">
        <v>35102</v>
      </c>
      <c t="n" r="C4" s="7">
        <v>38615</v>
      </c>
      <c t="n" r="D4" s="7">
        <v>70460</v>
      </c>
      <c t="n" r="E4" s="7">
        <v>77398</v>
      </c>
    </row>
    <row r="5" spans="1:5">
      <c t="s" r="A5" s="4">
        <v>607</v>
      </c>
    </row>
    <row r="6" spans="1:5">
      <c t="s" r="A6" s="3">
        <v>605</v>
      </c>
    </row>
    <row r="7" spans="1:5">
      <c t="s" r="A7" s="4">
        <v>606</v>
      </c>
      <c t="n" r="B7" s="7">
        <v>-32509</v>
      </c>
      <c t="n" r="C7" s="7">
        <v>-32835</v>
      </c>
      <c t="n" r="D7" s="7">
        <v>-65258</v>
      </c>
      <c t="n" r="E7" s="7">
        <v>-6602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8</v>
      </c>
      <c t="s" r="B1" s="2">
        <v>23</v>
      </c>
      <c t="s" r="D1" s="2">
        <v>1</v>
      </c>
    </row>
    <row r="2" spans="1:5">
      <c t="s" r="B2" s="2">
        <v>2</v>
      </c>
      <c t="s" r="C2" s="2">
        <v>24</v>
      </c>
      <c t="s" r="D2" s="2">
        <v>2</v>
      </c>
      <c t="s" r="E2" s="2">
        <v>24</v>
      </c>
    </row>
    <row r="3" spans="1:5">
      <c t="s" r="A3" s="4">
        <v>26</v>
      </c>
      <c t="n" r="B3" s="7">
        <v>380369</v>
      </c>
      <c t="n" r="C3" s="7">
        <v>389444</v>
      </c>
      <c t="n" r="D3" s="7">
        <v>549979</v>
      </c>
      <c t="n" r="E3" s="7">
        <v>558012</v>
      </c>
    </row>
    <row r="4" spans="1:5">
      <c t="s" r="A4" s="4">
        <v>27</v>
      </c>
      <c t="n" r="B4" s="5">
        <v>139130</v>
      </c>
      <c t="n" r="C4" s="5">
        <v>144930</v>
      </c>
      <c t="n" r="D4" s="5">
        <v>208681</v>
      </c>
      <c t="n" r="E4" s="5">
        <v>214863</v>
      </c>
    </row>
    <row r="5" spans="1:5">
      <c t="s" r="A5" s="4">
        <v>28</v>
      </c>
      <c t="n" r="B5" s="5">
        <v>241239</v>
      </c>
      <c t="n" r="C5" s="5">
        <v>244514</v>
      </c>
      <c t="n" r="D5" s="5">
        <v>341298</v>
      </c>
      <c t="n" r="E5" s="5">
        <v>343149</v>
      </c>
    </row>
    <row r="6" spans="1:5">
      <c t="s" r="A6" s="4">
        <v>29</v>
      </c>
      <c t="n" r="B6" s="5">
        <v>95162</v>
      </c>
      <c t="n" r="C6" s="5">
        <v>97777</v>
      </c>
      <c t="n" r="D6" s="5">
        <v>179194</v>
      </c>
      <c t="n" r="E6" s="5">
        <v>181894</v>
      </c>
    </row>
    <row r="7" spans="1:5">
      <c t="s" r="A7" s="4">
        <v>609</v>
      </c>
      <c t="n" r="B7" s="5">
        <v>-6</v>
      </c>
      <c t="n" r="C7" s="5">
        <v>-122</v>
      </c>
      <c t="n" r="D7" s="5">
        <v>-341</v>
      </c>
      <c t="n" r="E7" s="5">
        <v>-325</v>
      </c>
    </row>
    <row r="8" spans="1:5">
      <c t="s" r="A8" s="4">
        <v>31</v>
      </c>
      <c t="n" r="B8" s="5">
        <v>54174</v>
      </c>
      <c t="n" r="C8" s="5">
        <v>4253</v>
      </c>
      <c t="n" r="D8" s="5">
        <v>56053</v>
      </c>
      <c t="n" r="E8" s="5">
        <v>5599</v>
      </c>
    </row>
    <row r="9" spans="1:5">
      <c t="s" r="A9" s="4">
        <v>610</v>
      </c>
      <c t="n" r="B9" s="5">
        <v>91909</v>
      </c>
      <c t="n" r="C9" s="5">
        <v>142606</v>
      </c>
      <c t="n" r="D9" s="5">
        <v>106392</v>
      </c>
      <c t="n" r="E9" s="5">
        <v>155981</v>
      </c>
    </row>
    <row r="10" spans="1:5">
      <c t="s" r="A10" s="4">
        <v>34</v>
      </c>
      <c t="n" r="B10" s="5">
        <v>-6490</v>
      </c>
      <c t="n" r="D10" s="5">
        <v>-4669</v>
      </c>
    </row>
    <row r="11" spans="1:5">
      <c t="s" r="A11" s="4">
        <v>33</v>
      </c>
      <c t="n" r="B11" s="5">
        <v>35102</v>
      </c>
      <c t="n" r="C11" s="5">
        <v>38615</v>
      </c>
      <c t="n" r="D11" s="5">
        <v>70460</v>
      </c>
      <c t="n" r="E11" s="5">
        <v>77398</v>
      </c>
    </row>
    <row r="12" spans="1:5">
      <c t="s" r="A12" s="4">
        <v>35</v>
      </c>
      <c t="n" r="B12" s="5">
        <v>63297</v>
      </c>
      <c t="n" r="C12" s="5">
        <v>103991</v>
      </c>
      <c t="n" r="D12" s="5">
        <v>40601</v>
      </c>
      <c t="n" r="E12" s="5">
        <v>78583</v>
      </c>
    </row>
    <row r="13" spans="1:5">
      <c t="s" r="A13" s="4">
        <v>611</v>
      </c>
      <c t="n" r="B13" s="5">
        <v>41300</v>
      </c>
      <c t="n" r="C13" s="5">
        <v>47519</v>
      </c>
      <c t="n" r="D13" s="5">
        <v>33134</v>
      </c>
      <c t="n" r="E13" s="5">
        <v>35627</v>
      </c>
    </row>
    <row r="14" spans="1:5">
      <c t="s" r="A14" s="4">
        <v>612</v>
      </c>
      <c t="n" r="B14" s="5">
        <v>21997</v>
      </c>
      <c t="n" r="C14" s="5">
        <v>56472</v>
      </c>
      <c t="n" r="D14" s="5">
        <v>7467</v>
      </c>
      <c t="n" r="E14" s="5">
        <v>42956</v>
      </c>
    </row>
    <row r="15" spans="1:5">
      <c t="s" r="A15" s="4">
        <v>613</v>
      </c>
      <c t="n" r="B15" s="5">
        <v>67</v>
      </c>
      <c t="n" r="C15" s="5">
        <v>7669</v>
      </c>
      <c t="n" r="D15" s="5">
        <v>173</v>
      </c>
      <c t="n" r="E15" s="5">
        <v>11284</v>
      </c>
    </row>
    <row r="16" spans="1:5">
      <c t="s" r="A16" s="4">
        <v>39</v>
      </c>
      <c t="n" r="B16" s="5">
        <v>22064</v>
      </c>
      <c t="n" r="C16" s="5">
        <v>64141</v>
      </c>
      <c t="n" r="D16" s="5">
        <v>7640</v>
      </c>
      <c t="n" r="E16" s="5">
        <v>54240</v>
      </c>
    </row>
    <row r="17" spans="1:5">
      <c t="s" r="A17" s="4">
        <v>614</v>
      </c>
      <c t="n" r="B17" s="5">
        <v>20143</v>
      </c>
      <c t="n" r="C17" s="5">
        <v>64584</v>
      </c>
      <c t="n" r="D17" s="5">
        <v>6165</v>
      </c>
      <c t="n" r="E17" s="5">
        <v>55299</v>
      </c>
    </row>
    <row r="18" spans="1:5">
      <c t="s" r="A18" s="4">
        <v>615</v>
      </c>
    </row>
    <row r="19" spans="1:5">
      <c t="s" r="A19" s="4">
        <v>29</v>
      </c>
      <c t="n" r="B19" s="5">
        <v>745</v>
      </c>
      <c t="n" r="C19" s="5">
        <v>2332</v>
      </c>
      <c t="n" r="D19" s="5">
        <v>914</v>
      </c>
      <c t="n" r="E19" s="5">
        <v>-180</v>
      </c>
    </row>
    <row r="20" spans="1:5">
      <c t="s" r="A20" s="4">
        <v>31</v>
      </c>
      <c t="n" r="B20" s="5">
        <v>565</v>
      </c>
      <c t="n" r="D20" s="5">
        <v>2333</v>
      </c>
    </row>
    <row r="21" spans="1:5">
      <c t="s" r="A21" s="4">
        <v>610</v>
      </c>
      <c t="n" r="B21" s="5">
        <v>-1310</v>
      </c>
      <c t="n" r="C21" s="5">
        <v>-2332</v>
      </c>
      <c t="n" r="D21" s="5">
        <v>-3247</v>
      </c>
      <c t="n" r="E21" s="5">
        <v>180</v>
      </c>
    </row>
    <row r="22" spans="1:5">
      <c t="s" r="A22" s="4">
        <v>34</v>
      </c>
      <c t="n" r="B22" s="5">
        <v>-6490</v>
      </c>
      <c t="n" r="D22" s="5">
        <v>-4669</v>
      </c>
    </row>
    <row r="23" spans="1:5">
      <c t="s" r="A23" s="4">
        <v>33</v>
      </c>
      <c t="n" r="B23" s="5">
        <v>34656</v>
      </c>
      <c t="n" r="C23" s="5">
        <v>38244</v>
      </c>
      <c t="n" r="D23" s="5">
        <v>69604</v>
      </c>
      <c t="n" r="E23" s="5">
        <v>76672</v>
      </c>
    </row>
    <row r="24" spans="1:5">
      <c t="s" r="A24" s="4">
        <v>35</v>
      </c>
      <c t="n" r="B24" s="5">
        <v>-29476</v>
      </c>
      <c t="n" r="C24" s="5">
        <v>-40576</v>
      </c>
      <c t="n" r="D24" s="5">
        <v>-68182</v>
      </c>
      <c t="n" r="E24" s="5">
        <v>-76492</v>
      </c>
    </row>
    <row r="25" spans="1:5">
      <c t="s" r="A25" s="4">
        <v>611</v>
      </c>
      <c t="n" r="B25" s="5">
        <v>-1055</v>
      </c>
      <c t="n" r="C25" s="5">
        <v>2497</v>
      </c>
      <c t="n" r="D25" s="5">
        <v>-1374</v>
      </c>
      <c t="n" r="E25" s="5">
        <v>-1484</v>
      </c>
    </row>
    <row r="26" spans="1:5">
      <c t="s" r="A26" s="4">
        <v>612</v>
      </c>
      <c t="n" r="B26" s="5">
        <v>-28421</v>
      </c>
      <c t="n" r="C26" s="5">
        <v>-43073</v>
      </c>
      <c t="n" r="D26" s="5">
        <v>-66808</v>
      </c>
      <c t="n" r="E26" s="5">
        <v>-75008</v>
      </c>
    </row>
    <row r="27" spans="1:5">
      <c t="s" r="A27" s="4">
        <v>613</v>
      </c>
      <c t="n" r="B27" s="5">
        <v>-42</v>
      </c>
      <c t="n" r="C27" s="5">
        <v>4980</v>
      </c>
      <c t="n" r="D27" s="5">
        <v>64</v>
      </c>
      <c t="n" r="E27" s="5">
        <v>398</v>
      </c>
    </row>
    <row r="28" spans="1:5">
      <c t="s" r="A28" s="4">
        <v>616</v>
      </c>
      <c t="n" r="B28" s="5">
        <v>-50527</v>
      </c>
      <c t="n" r="C28" s="5">
        <v>-102234</v>
      </c>
      <c t="n" r="D28" s="5">
        <v>-74384</v>
      </c>
      <c t="n" r="E28" s="5">
        <v>-128850</v>
      </c>
    </row>
    <row r="29" spans="1:5">
      <c t="s" r="A29" s="4">
        <v>39</v>
      </c>
      <c t="n" r="B29" s="5">
        <v>22064</v>
      </c>
      <c t="n" r="C29" s="5">
        <v>64141</v>
      </c>
      <c t="n" r="D29" s="5">
        <v>7640</v>
      </c>
      <c t="n" r="E29" s="5">
        <v>54240</v>
      </c>
    </row>
    <row r="30" spans="1:5">
      <c t="s" r="A30" s="4">
        <v>614</v>
      </c>
      <c t="n" r="B30" s="5">
        <v>20143</v>
      </c>
      <c t="n" r="C30" s="5">
        <v>64584</v>
      </c>
      <c t="n" r="D30" s="5">
        <v>6165</v>
      </c>
      <c t="n" r="E30" s="5">
        <v>55299</v>
      </c>
    </row>
    <row r="31" spans="1:5">
      <c t="s" r="A31" s="4">
        <v>617</v>
      </c>
    </row>
    <row r="32" spans="1:5">
      <c t="s" r="A32" s="4">
        <v>26</v>
      </c>
      <c t="n" r="B32" s="5">
        <v>375936</v>
      </c>
      <c t="n" r="C32" s="5">
        <v>382088</v>
      </c>
      <c t="n" r="D32" s="5">
        <v>543819</v>
      </c>
      <c t="n" r="E32" s="5">
        <v>549509</v>
      </c>
    </row>
    <row r="33" spans="1:5">
      <c t="s" r="A33" s="4">
        <v>27</v>
      </c>
      <c t="n" r="B33" s="5">
        <v>139497</v>
      </c>
      <c t="n" r="C33" s="5">
        <v>143051</v>
      </c>
      <c t="n" r="D33" s="5">
        <v>207826</v>
      </c>
      <c t="n" r="E33" s="5">
        <v>212893</v>
      </c>
    </row>
    <row r="34" spans="1:5">
      <c t="s" r="A34" s="4">
        <v>28</v>
      </c>
      <c t="n" r="B34" s="5">
        <v>236439</v>
      </c>
      <c t="n" r="C34" s="5">
        <v>239037</v>
      </c>
      <c t="n" r="D34" s="5">
        <v>335993</v>
      </c>
      <c t="n" r="E34" s="5">
        <v>336616</v>
      </c>
    </row>
    <row r="35" spans="1:5">
      <c t="s" r="A35" s="4">
        <v>29</v>
      </c>
      <c t="n" r="B35" s="5">
        <v>91842</v>
      </c>
      <c t="n" r="C35" s="5">
        <v>92555</v>
      </c>
      <c t="n" r="D35" s="5">
        <v>174552</v>
      </c>
      <c t="n" r="E35" s="5">
        <v>177798</v>
      </c>
    </row>
    <row r="36" spans="1:5">
      <c t="s" r="A36" s="4">
        <v>609</v>
      </c>
      <c t="n" r="B36" s="5">
        <v>-6</v>
      </c>
      <c t="n" r="C36" s="5">
        <v>-122</v>
      </c>
      <c t="n" r="D36" s="5">
        <v>-341</v>
      </c>
      <c t="n" r="E36" s="5">
        <v>-325</v>
      </c>
    </row>
    <row r="37" spans="1:5">
      <c t="s" r="A37" s="4">
        <v>31</v>
      </c>
      <c t="n" r="B37" s="5">
        <v>53609</v>
      </c>
      <c t="n" r="C37" s="5">
        <v>4099</v>
      </c>
      <c t="n" r="D37" s="5">
        <v>53720</v>
      </c>
      <c t="n" r="E37" s="5">
        <v>4972</v>
      </c>
    </row>
    <row r="38" spans="1:5">
      <c t="s" r="A38" s="4">
        <v>610</v>
      </c>
      <c t="n" r="B38" s="5">
        <v>90994</v>
      </c>
      <c t="n" r="C38" s="5">
        <v>142505</v>
      </c>
      <c t="n" r="D38" s="5">
        <v>108062</v>
      </c>
      <c t="n" r="E38" s="5">
        <v>154171</v>
      </c>
    </row>
    <row r="39" spans="1:5">
      <c t="s" r="A39" s="4">
        <v>33</v>
      </c>
      <c t="n" r="B39" s="5">
        <v>32952</v>
      </c>
      <c t="n" r="C39" s="5">
        <v>32991</v>
      </c>
      <c t="n" r="D39" s="5">
        <v>66110</v>
      </c>
      <c t="n" r="E39" s="5">
        <v>66329</v>
      </c>
    </row>
    <row r="40" spans="1:5">
      <c t="s" r="A40" s="4">
        <v>35</v>
      </c>
      <c t="n" r="B40" s="5">
        <v>58042</v>
      </c>
      <c t="n" r="C40" s="5">
        <v>109514</v>
      </c>
      <c t="n" r="D40" s="5">
        <v>41952</v>
      </c>
      <c t="n" r="E40" s="5">
        <v>87842</v>
      </c>
    </row>
    <row r="41" spans="1:5">
      <c t="s" r="A41" s="4">
        <v>611</v>
      </c>
      <c t="n" r="B41" s="5">
        <v>41884</v>
      </c>
      <c t="n" r="C41" s="5">
        <v>44388</v>
      </c>
      <c t="n" r="D41" s="5">
        <v>34209</v>
      </c>
      <c t="n" r="E41" s="5">
        <v>36700</v>
      </c>
    </row>
    <row r="42" spans="1:5">
      <c t="s" r="A42" s="4">
        <v>612</v>
      </c>
      <c t="n" r="B42" s="5">
        <v>16158</v>
      </c>
      <c t="n" r="C42" s="5">
        <v>65126</v>
      </c>
      <c t="n" r="D42" s="5">
        <v>7743</v>
      </c>
      <c t="n" r="E42" s="5">
        <v>51142</v>
      </c>
    </row>
    <row r="43" spans="1:5">
      <c t="s" r="A43" s="4">
        <v>613</v>
      </c>
      <c t="n" r="B43" s="5">
        <v>109</v>
      </c>
      <c t="n" r="C43" s="5">
        <v>1825</v>
      </c>
      <c t="n" r="D43" s="5">
        <v>109</v>
      </c>
      <c t="n" r="E43" s="5">
        <v>8707</v>
      </c>
    </row>
    <row r="44" spans="1:5">
      <c t="s" r="A44" s="4">
        <v>616</v>
      </c>
      <c t="n" r="B44" s="5">
        <v>-1751</v>
      </c>
      <c t="n" r="C44" s="5">
        <v>-2440</v>
      </c>
      <c t="n" r="D44" s="5">
        <v>-1274</v>
      </c>
      <c t="n" r="E44" s="5">
        <v>-2833</v>
      </c>
    </row>
    <row r="45" spans="1:5">
      <c t="s" r="A45" s="4">
        <v>39</v>
      </c>
      <c t="n" r="B45" s="5">
        <v>18018</v>
      </c>
      <c t="n" r="C45" s="5">
        <v>69391</v>
      </c>
      <c t="n" r="D45" s="5">
        <v>9126</v>
      </c>
      <c t="n" r="E45" s="5">
        <v>62682</v>
      </c>
    </row>
    <row r="46" spans="1:5">
      <c t="s" r="A46" s="4">
        <v>614</v>
      </c>
      <c t="n" r="B46" s="5">
        <v>18639</v>
      </c>
      <c t="n" r="C46" s="5">
        <v>69749</v>
      </c>
      <c t="n" r="D46" s="5">
        <v>10369</v>
      </c>
      <c t="n" r="E46" s="5">
        <v>63398</v>
      </c>
    </row>
    <row r="47" spans="1:5">
      <c t="s" r="A47" s="4">
        <v>618</v>
      </c>
    </row>
    <row r="48" spans="1:5">
      <c t="s" r="A48" s="4">
        <v>26</v>
      </c>
      <c t="n" r="B48" s="5">
        <v>9385</v>
      </c>
      <c t="n" r="C48" s="5">
        <v>11625</v>
      </c>
      <c t="n" r="D48" s="5">
        <v>11256</v>
      </c>
      <c t="n" r="E48" s="5">
        <v>13570</v>
      </c>
    </row>
    <row r="49" spans="1:5">
      <c t="s" r="A49" s="4">
        <v>27</v>
      </c>
      <c t="n" r="B49" s="5">
        <v>4585</v>
      </c>
      <c t="n" r="C49" s="5">
        <v>6148</v>
      </c>
      <c t="n" r="D49" s="5">
        <v>5951</v>
      </c>
      <c t="n" r="E49" s="5">
        <v>7037</v>
      </c>
    </row>
    <row r="50" spans="1:5">
      <c t="s" r="A50" s="4">
        <v>28</v>
      </c>
      <c t="n" r="B50" s="5">
        <v>4800</v>
      </c>
      <c t="n" r="C50" s="5">
        <v>5477</v>
      </c>
      <c t="n" r="D50" s="5">
        <v>5305</v>
      </c>
      <c t="n" r="E50" s="5">
        <v>6533</v>
      </c>
    </row>
    <row r="51" spans="1:5">
      <c t="s" r="A51" s="4">
        <v>29</v>
      </c>
      <c t="n" r="B51" s="5">
        <v>2575</v>
      </c>
      <c t="n" r="C51" s="5">
        <v>2890</v>
      </c>
      <c t="n" r="D51" s="5">
        <v>3728</v>
      </c>
      <c t="n" r="E51" s="5">
        <v>4276</v>
      </c>
    </row>
    <row r="52" spans="1:5">
      <c t="s" r="A52" s="4">
        <v>31</v>
      </c>
      <c t="n" r="C52" s="5">
        <v>154</v>
      </c>
      <c t="n" r="E52" s="5">
        <v>627</v>
      </c>
    </row>
    <row r="53" spans="1:5">
      <c t="s" r="A53" s="4">
        <v>610</v>
      </c>
      <c t="n" r="B53" s="5">
        <v>2225</v>
      </c>
      <c t="n" r="C53" s="5">
        <v>2433</v>
      </c>
      <c t="n" r="D53" s="5">
        <v>1577</v>
      </c>
      <c t="n" r="E53" s="5">
        <v>1630</v>
      </c>
    </row>
    <row r="54" spans="1:5">
      <c t="s" r="A54" s="4">
        <v>33</v>
      </c>
      <c t="n" r="B54" s="5">
        <v>3</v>
      </c>
      <c t="n" r="C54" s="5">
        <v>215</v>
      </c>
      <c t="n" r="D54" s="5">
        <v>4</v>
      </c>
      <c t="n" r="E54" s="5">
        <v>423</v>
      </c>
    </row>
    <row r="55" spans="1:5">
      <c t="s" r="A55" s="4">
        <v>35</v>
      </c>
      <c t="n" r="B55" s="5">
        <v>2222</v>
      </c>
      <c t="n" r="C55" s="5">
        <v>2218</v>
      </c>
      <c t="n" r="D55" s="5">
        <v>1573</v>
      </c>
      <c t="n" r="E55" s="5">
        <v>1207</v>
      </c>
    </row>
    <row r="56" spans="1:5">
      <c t="s" r="A56" s="4">
        <v>611</v>
      </c>
      <c t="n" r="B56" s="5">
        <v>471</v>
      </c>
      <c t="n" r="C56" s="5">
        <v>634</v>
      </c>
      <c t="n" r="D56" s="5">
        <v>299</v>
      </c>
      <c t="n" r="E56" s="5">
        <v>411</v>
      </c>
    </row>
    <row r="57" spans="1:5">
      <c t="s" r="A57" s="4">
        <v>612</v>
      </c>
      <c t="n" r="B57" s="5">
        <v>1751</v>
      </c>
      <c t="n" r="C57" s="5">
        <v>1584</v>
      </c>
      <c t="n" r="D57" s="5">
        <v>1274</v>
      </c>
      <c t="n" r="E57" s="5">
        <v>796</v>
      </c>
    </row>
    <row r="58" spans="1:5">
      <c t="s" r="A58" s="4">
        <v>613</v>
      </c>
      <c t="n" r="C58" s="5">
        <v>856</v>
      </c>
      <c t="n" r="E58" s="5">
        <v>2037</v>
      </c>
    </row>
    <row r="59" spans="1:5">
      <c t="s" r="A59" s="4">
        <v>39</v>
      </c>
      <c t="n" r="B59" s="5">
        <v>1751</v>
      </c>
      <c t="n" r="C59" s="5">
        <v>2440</v>
      </c>
      <c t="n" r="D59" s="5">
        <v>1274</v>
      </c>
      <c t="n" r="E59" s="5">
        <v>2833</v>
      </c>
    </row>
    <row r="60" spans="1:5">
      <c t="s" r="A60" s="4">
        <v>614</v>
      </c>
      <c t="n" r="B60" s="5">
        <v>-1171</v>
      </c>
      <c t="n" r="C60" s="5">
        <v>2542</v>
      </c>
      <c t="n" r="D60" s="5">
        <v>-2003</v>
      </c>
      <c t="n" r="E60" s="5">
        <v>2843</v>
      </c>
    </row>
    <row r="61" spans="1:5">
      <c t="s" r="A61" s="4">
        <v>607</v>
      </c>
    </row>
    <row r="62" spans="1:5">
      <c t="s" r="A62" s="4">
        <v>26</v>
      </c>
      <c t="n" r="B62" s="5">
        <v>-4952</v>
      </c>
      <c t="n" r="C62" s="5">
        <v>-4269</v>
      </c>
      <c t="n" r="D62" s="5">
        <v>-5096</v>
      </c>
      <c t="n" r="E62" s="5">
        <v>-5067</v>
      </c>
    </row>
    <row r="63" spans="1:5">
      <c t="s" r="A63" s="4">
        <v>27</v>
      </c>
      <c t="n" r="B63" s="5">
        <v>-4952</v>
      </c>
      <c t="n" r="C63" s="5">
        <v>-4269</v>
      </c>
      <c t="n" r="D63" s="5">
        <v>-5096</v>
      </c>
      <c t="n" r="E63" s="5">
        <v>-5067</v>
      </c>
    </row>
    <row r="64" spans="1:5">
      <c t="s" r="A64" s="4">
        <v>33</v>
      </c>
      <c t="n" r="B64" s="5">
        <v>-32509</v>
      </c>
      <c t="n" r="C64" s="5">
        <v>-32835</v>
      </c>
      <c t="n" r="D64" s="5">
        <v>-65258</v>
      </c>
      <c t="n" r="E64" s="5">
        <v>-66026</v>
      </c>
    </row>
    <row r="65" spans="1:5">
      <c t="s" r="A65" s="4">
        <v>35</v>
      </c>
      <c t="n" r="B65" s="5">
        <v>32509</v>
      </c>
      <c t="n" r="C65" s="5">
        <v>32835</v>
      </c>
      <c t="n" r="D65" s="5">
        <v>65258</v>
      </c>
      <c t="n" r="E65" s="5">
        <v>66026</v>
      </c>
    </row>
    <row r="66" spans="1:5">
      <c t="s" r="A66" s="4">
        <v>612</v>
      </c>
      <c t="n" r="B66" s="5">
        <v>32509</v>
      </c>
      <c t="n" r="C66" s="5">
        <v>32835</v>
      </c>
      <c t="n" r="D66" s="5">
        <v>65258</v>
      </c>
      <c t="n" r="E66" s="5">
        <v>66026</v>
      </c>
    </row>
    <row r="67" spans="1:5">
      <c t="s" r="A67" s="4">
        <v>613</v>
      </c>
      <c t="n" r="C67" s="5">
        <v>8</v>
      </c>
      <c t="n" r="E67" s="5">
        <v>142</v>
      </c>
    </row>
    <row r="68" spans="1:5">
      <c t="s" r="A68" s="4">
        <v>616</v>
      </c>
      <c t="n" r="B68" s="5">
        <v>52278</v>
      </c>
      <c t="n" r="C68" s="5">
        <v>104674</v>
      </c>
      <c t="n" r="D68" s="5">
        <v>75658</v>
      </c>
      <c t="n" r="E68" s="5">
        <v>131683</v>
      </c>
    </row>
    <row r="69" spans="1:5">
      <c t="s" r="A69" s="4">
        <v>39</v>
      </c>
      <c t="n" r="B69" s="5">
        <v>-19769</v>
      </c>
      <c t="n" r="C69" s="5">
        <v>-71831</v>
      </c>
      <c t="n" r="D69" s="5">
        <v>-10400</v>
      </c>
      <c t="n" r="E69" s="5">
        <v>-65515</v>
      </c>
    </row>
    <row r="70" spans="1:5">
      <c t="s" r="A70" s="4">
        <v>614</v>
      </c>
      <c t="n" r="B70" s="7">
        <v>-17468</v>
      </c>
      <c t="n" r="C70" s="7">
        <v>-72291</v>
      </c>
      <c t="n" r="D70" s="7">
        <v>-8366</v>
      </c>
      <c t="n" r="E70" s="7">
        <v>-6624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19</v>
      </c>
      <c t="s" r="B1" s="2">
        <v>2</v>
      </c>
      <c t="s" r="C1" s="2">
        <v>42</v>
      </c>
      <c t="s" r="D1" s="2">
        <v>24</v>
      </c>
      <c t="s" r="E1" s="2">
        <v>620</v>
      </c>
    </row>
    <row r="2" spans="1:5">
      <c t="s" r="A2" s="3">
        <v>43</v>
      </c>
    </row>
    <row r="3" spans="1:5">
      <c t="s" r="A3" s="4">
        <v>44</v>
      </c>
      <c t="n" r="B3" s="7">
        <v>53512</v>
      </c>
      <c t="n" r="C3" s="7">
        <v>49620</v>
      </c>
      <c t="n" r="D3" s="7">
        <v>127744</v>
      </c>
      <c t="n" r="E3" s="7">
        <v>96042</v>
      </c>
    </row>
    <row r="4" spans="1:5">
      <c t="s" r="A4" s="4">
        <v>45</v>
      </c>
      <c t="n" r="B4" s="5">
        <v>71963</v>
      </c>
      <c t="n" r="C4" s="5">
        <v>53291</v>
      </c>
    </row>
    <row r="5" spans="1:5">
      <c t="s" r="A5" s="4">
        <v>46</v>
      </c>
      <c t="n" r="B5" s="5">
        <v>57965</v>
      </c>
      <c t="n" r="C5" s="5">
        <v>84984</v>
      </c>
    </row>
    <row r="6" spans="1:5">
      <c t="s" r="A6" s="4">
        <v>621</v>
      </c>
      <c t="n" r="B6" s="5">
        <v>10199</v>
      </c>
      <c t="n" r="C6" s="5">
        <v>19239</v>
      </c>
    </row>
    <row r="7" spans="1:5">
      <c t="s" r="A7" s="4">
        <v>48</v>
      </c>
      <c t="n" r="B7" s="5">
        <v>13348</v>
      </c>
      <c t="n" r="C7" s="5">
        <v>18476</v>
      </c>
    </row>
    <row r="8" spans="1:5">
      <c t="s" r="A8" s="4">
        <v>49</v>
      </c>
      <c t="n" r="B8" s="5">
        <v>4271</v>
      </c>
      <c t="n" r="C8" s="5">
        <v>14702</v>
      </c>
    </row>
    <row r="9" spans="1:5">
      <c t="s" r="A9" s="4">
        <v>50</v>
      </c>
      <c t="n" r="B9" s="5">
        <v>19625</v>
      </c>
      <c t="n" r="C9" s="5">
        <v>19930</v>
      </c>
    </row>
    <row r="10" spans="1:5">
      <c t="s" r="A10" s="4">
        <v>51</v>
      </c>
      <c t="n" r="B10" s="5">
        <v>1795</v>
      </c>
      <c t="n" r="C10" s="5">
        <v>2380</v>
      </c>
    </row>
    <row r="11" spans="1:5">
      <c t="s" r="A11" s="4">
        <v>52</v>
      </c>
      <c t="n" r="B11" s="5">
        <v>232678</v>
      </c>
      <c t="n" r="C11" s="5">
        <v>262622</v>
      </c>
    </row>
    <row r="12" spans="1:5">
      <c t="s" r="A12" s="4">
        <v>55</v>
      </c>
      <c t="n" r="B12" s="5">
        <v>118760</v>
      </c>
      <c t="n" r="C12" s="5">
        <v>119145</v>
      </c>
    </row>
    <row r="13" spans="1:5">
      <c t="s" r="A13" s="4">
        <v>56</v>
      </c>
      <c t="n" r="B13" s="5">
        <v>695464</v>
      </c>
      <c t="n" r="C13" s="5">
        <v>748886</v>
      </c>
      <c t="n" r="D13" s="5">
        <v>749104</v>
      </c>
      <c t="n" r="E13" s="5">
        <v>749080</v>
      </c>
    </row>
    <row r="14" spans="1:5">
      <c t="s" r="A14" s="4">
        <v>57</v>
      </c>
      <c t="n" r="B14" s="5">
        <v>332943</v>
      </c>
      <c t="n" r="C14" s="5">
        <v>338598</v>
      </c>
    </row>
    <row r="15" spans="1:5">
      <c t="s" r="A15" s="4">
        <v>58</v>
      </c>
      <c t="n" r="B15" s="5">
        <v>22005</v>
      </c>
      <c t="n" r="C15" s="5">
        <v>24290</v>
      </c>
    </row>
    <row r="16" spans="1:5">
      <c t="s" r="A16" s="4">
        <v>50</v>
      </c>
      <c t="n" r="B16" s="5">
        <v>1915</v>
      </c>
      <c t="n" r="C16" s="5">
        <v>1782</v>
      </c>
    </row>
    <row r="17" spans="1:5">
      <c t="s" r="A17" s="4">
        <v>59</v>
      </c>
      <c t="n" r="B17" s="5">
        <v>45293</v>
      </c>
      <c t="n" r="C17" s="5">
        <v>41689</v>
      </c>
    </row>
    <row r="18" spans="1:5">
      <c t="s" r="A18" s="4">
        <v>60</v>
      </c>
      <c t="n" r="C18" s="5">
        <v>1000</v>
      </c>
    </row>
    <row r="19" spans="1:5">
      <c t="s" r="A19" s="4">
        <v>61</v>
      </c>
      <c t="n" r="B19" s="5">
        <v>1449058</v>
      </c>
      <c t="n" r="C19" s="5">
        <v>1538012</v>
      </c>
    </row>
    <row r="20" spans="1:5">
      <c t="s" r="A20" s="3">
        <v>622</v>
      </c>
    </row>
    <row r="21" spans="1:5">
      <c t="s" r="A21" s="4">
        <v>63</v>
      </c>
      <c t="n" r="B21" s="5">
        <v>26488</v>
      </c>
      <c t="n" r="C21" s="5">
        <v>26666</v>
      </c>
    </row>
    <row r="22" spans="1:5">
      <c t="s" r="A22" s="4">
        <v>64</v>
      </c>
      <c t="n" r="B22" s="5">
        <v>19202</v>
      </c>
      <c t="n" r="C22" s="5">
        <v>26270</v>
      </c>
    </row>
    <row r="23" spans="1:5">
      <c t="s" r="A23" s="4">
        <v>65</v>
      </c>
      <c t="n" r="B23" s="5">
        <v>25657</v>
      </c>
      <c t="n" r="C23" s="5">
        <v>7476</v>
      </c>
    </row>
    <row r="24" spans="1:5">
      <c t="s" r="A24" s="4">
        <v>66</v>
      </c>
      <c t="n" r="B24" s="5">
        <v>65624</v>
      </c>
      <c t="n" r="C24" s="5">
        <v>177892</v>
      </c>
    </row>
    <row r="25" spans="1:5">
      <c t="s" r="A25" s="4">
        <v>67</v>
      </c>
      <c t="n" r="B25" s="5">
        <v>21921</v>
      </c>
      <c t="n" r="C25" s="5">
        <v>5</v>
      </c>
    </row>
    <row r="26" spans="1:5">
      <c t="s" r="A26" s="4">
        <v>69</v>
      </c>
      <c t="n" r="B26" s="5">
        <v>19999</v>
      </c>
      <c t="n" r="C26" s="5">
        <v>19904</v>
      </c>
    </row>
    <row r="27" spans="1:5">
      <c t="s" r="A27" s="4">
        <v>68</v>
      </c>
      <c t="n" r="B27" s="5">
        <v>8872</v>
      </c>
      <c t="n" r="C27" s="5">
        <v>9524</v>
      </c>
    </row>
    <row r="28" spans="1:5">
      <c t="s" r="A28" s="4">
        <v>70</v>
      </c>
      <c t="n" r="B28" s="5">
        <v>24611</v>
      </c>
      <c t="n" r="C28" s="5">
        <v>25891</v>
      </c>
    </row>
    <row r="29" spans="1:5">
      <c t="s" r="A29" s="4">
        <v>71</v>
      </c>
      <c t="n" r="B29" s="5">
        <v>6842</v>
      </c>
      <c t="n" r="C29" s="5">
        <v>7549</v>
      </c>
    </row>
    <row r="30" spans="1:5">
      <c t="s" r="A30" s="4">
        <v>72</v>
      </c>
      <c t="n" r="B30" s="5">
        <v>219216</v>
      </c>
      <c t="n" r="C30" s="5">
        <v>301177</v>
      </c>
    </row>
    <row r="31" spans="1:5">
      <c t="s" r="A31" s="4">
        <v>73</v>
      </c>
      <c t="n" r="B31" s="5">
        <v>1486226</v>
      </c>
      <c t="n" r="C31" s="5">
        <v>1489628</v>
      </c>
    </row>
    <row r="32" spans="1:5">
      <c t="s" r="A32" s="4">
        <v>50</v>
      </c>
      <c t="n" r="B32" s="5">
        <v>105558</v>
      </c>
      <c t="n" r="C32" s="5">
        <v>108070</v>
      </c>
    </row>
    <row r="33" spans="1:5">
      <c t="s" r="A33" s="4">
        <v>74</v>
      </c>
      <c t="n" r="B33" s="5">
        <v>88606</v>
      </c>
      <c t="n" r="C33" s="5">
        <v>92727</v>
      </c>
    </row>
    <row r="34" spans="1:5">
      <c t="s" r="A34" s="4">
        <v>75</v>
      </c>
      <c t="n" r="B34" s="5">
        <v>27445</v>
      </c>
      <c t="n" r="C34" s="5">
        <v>24289</v>
      </c>
    </row>
    <row r="35" spans="1:5">
      <c t="s" r="A35" s="4">
        <v>76</v>
      </c>
      <c t="n" r="C35" s="5">
        <v>4822</v>
      </c>
    </row>
    <row r="36" spans="1:5">
      <c t="s" r="A36" s="4">
        <v>77</v>
      </c>
      <c t="n" r="B36" s="5">
        <v>1927051</v>
      </c>
      <c t="n" r="C36" s="5">
        <v>2020713</v>
      </c>
    </row>
    <row r="37" spans="1:5">
      <c t="s" r="A37" s="4">
        <v>78</v>
      </c>
      <c t="n" r="C37" s="5">
        <v>11</v>
      </c>
    </row>
    <row r="38" spans="1:5">
      <c t="s" r="A38" s="4">
        <v>623</v>
      </c>
      <c t="n" r="B38" s="5">
        <v>-477993</v>
      </c>
      <c t="n" r="C38" s="5">
        <v>-482712</v>
      </c>
    </row>
    <row r="39" spans="1:5">
      <c t="s" r="A39" s="4">
        <v>624</v>
      </c>
      <c t="n" r="B39" s="5">
        <v>1449058</v>
      </c>
      <c t="n" r="C39" s="5">
        <v>1538012</v>
      </c>
    </row>
    <row r="40" spans="1:5">
      <c t="s" r="A40" s="4">
        <v>615</v>
      </c>
    </row>
    <row r="41" spans="1:5">
      <c t="s" r="A41" s="3">
        <v>43</v>
      </c>
    </row>
    <row r="42" spans="1:5">
      <c t="s" r="A42" s="4">
        <v>44</v>
      </c>
      <c t="n" r="B42" s="5">
        <v>52909</v>
      </c>
      <c t="n" r="C42" s="5">
        <v>48603</v>
      </c>
      <c t="n" r="D42" s="5">
        <v>115272</v>
      </c>
      <c t="n" r="E42" s="5">
        <v>83633</v>
      </c>
    </row>
    <row r="43" spans="1:5">
      <c t="s" r="A43" s="4">
        <v>45</v>
      </c>
      <c t="n" r="B43" s="5">
        <v>1801</v>
      </c>
      <c t="n" r="C43" s="5">
        <v>903</v>
      </c>
    </row>
    <row r="44" spans="1:5">
      <c t="s" r="A44" s="4">
        <v>48</v>
      </c>
      <c t="n" r="B44" s="5">
        <v>763</v>
      </c>
      <c t="n" r="C44" s="5">
        <v>1329</v>
      </c>
    </row>
    <row r="45" spans="1:5">
      <c t="s" r="A45" s="4">
        <v>49</v>
      </c>
      <c t="n" r="B45" s="5">
        <v>4271</v>
      </c>
      <c t="n" r="C45" s="5">
        <v>14702</v>
      </c>
    </row>
    <row r="46" spans="1:5">
      <c t="s" r="A46" s="4">
        <v>625</v>
      </c>
      <c t="n" r="B46" s="5">
        <v>17772</v>
      </c>
      <c t="n" r="C46" s="5">
        <v>26722</v>
      </c>
    </row>
    <row r="47" spans="1:5">
      <c t="s" r="A47" s="4">
        <v>50</v>
      </c>
      <c t="n" r="B47" s="5">
        <v>5532</v>
      </c>
      <c t="n" r="C47" s="5">
        <v>5837</v>
      </c>
    </row>
    <row r="48" spans="1:5">
      <c t="s" r="A48" s="4">
        <v>51</v>
      </c>
      <c t="n" r="B48" s="5">
        <v>573</v>
      </c>
      <c t="n" r="C48" s="5">
        <v>2380</v>
      </c>
    </row>
    <row r="49" spans="1:5">
      <c t="s" r="A49" s="4">
        <v>52</v>
      </c>
      <c t="n" r="B49" s="5">
        <v>83621</v>
      </c>
      <c t="n" r="C49" s="5">
        <v>100476</v>
      </c>
    </row>
    <row r="50" spans="1:5">
      <c t="s" r="A50" s="4">
        <v>55</v>
      </c>
      <c t="n" r="B50" s="5">
        <v>31</v>
      </c>
      <c t="n" r="C50" s="5">
        <v>47</v>
      </c>
    </row>
    <row r="51" spans="1:5">
      <c t="s" r="A51" s="4">
        <v>58</v>
      </c>
      <c t="n" r="B51" s="5">
        <v>22005</v>
      </c>
      <c t="n" r="C51" s="5">
        <v>24290</v>
      </c>
    </row>
    <row r="52" spans="1:5">
      <c t="s" r="A52" s="4">
        <v>625</v>
      </c>
      <c t="n" r="B52" s="5">
        <v>1579412</v>
      </c>
      <c t="n" r="C52" s="5">
        <v>168398</v>
      </c>
    </row>
    <row r="53" spans="1:5">
      <c t="s" r="A53" s="4">
        <v>59</v>
      </c>
      <c t="n" r="B53" s="5">
        <v>33257</v>
      </c>
      <c t="n" r="C53" s="5">
        <v>31471</v>
      </c>
    </row>
    <row r="54" spans="1:5">
      <c t="s" r="A54" s="4">
        <v>626</v>
      </c>
      <c t="n" r="B54" s="5">
        <v>886967</v>
      </c>
      <c t="n" r="C54" s="5">
        <v>876598</v>
      </c>
    </row>
    <row r="55" spans="1:5">
      <c t="s" r="A55" s="4">
        <v>61</v>
      </c>
      <c t="n" r="B55" s="5">
        <v>2605293</v>
      </c>
      <c t="n" r="C55" s="5">
        <v>1201280</v>
      </c>
    </row>
    <row r="56" spans="1:5">
      <c t="s" r="A56" s="3">
        <v>622</v>
      </c>
    </row>
    <row r="57" spans="1:5">
      <c t="s" r="A57" s="4">
        <v>63</v>
      </c>
      <c t="n" r="B57" s="5">
        <v>2094</v>
      </c>
      <c t="n" r="C57" s="5">
        <v>5276</v>
      </c>
    </row>
    <row r="58" spans="1:5">
      <c t="s" r="A58" s="4">
        <v>64</v>
      </c>
      <c t="n" r="B58" s="5">
        <v>4692</v>
      </c>
      <c t="n" r="C58" s="5">
        <v>6089</v>
      </c>
    </row>
    <row r="59" spans="1:5">
      <c t="s" r="A59" s="4">
        <v>67</v>
      </c>
      <c t="n" r="B59" s="5">
        <v>-13797</v>
      </c>
      <c t="n" r="C59" s="5">
        <v>1123</v>
      </c>
    </row>
    <row r="60" spans="1:5">
      <c t="s" r="A60" s="4">
        <v>69</v>
      </c>
      <c t="n" r="B60" s="5">
        <v>19945</v>
      </c>
      <c t="n" r="C60" s="5">
        <v>19830</v>
      </c>
    </row>
    <row r="61" spans="1:5">
      <c t="s" r="A61" s="4">
        <v>68</v>
      </c>
      <c t="n" r="B61" s="5">
        <v>7755</v>
      </c>
      <c t="n" r="C61" s="5">
        <v>7760</v>
      </c>
    </row>
    <row r="62" spans="1:5">
      <c t="s" r="A62" s="4">
        <v>627</v>
      </c>
      <c t="n" r="C62" s="5">
        <v>883</v>
      </c>
    </row>
    <row r="63" spans="1:5">
      <c t="s" r="A63" s="4">
        <v>70</v>
      </c>
      <c t="n" r="B63" s="5">
        <v>6286</v>
      </c>
      <c t="n" r="C63" s="5">
        <v>5139</v>
      </c>
    </row>
    <row r="64" spans="1:5">
      <c t="s" r="A64" s="4">
        <v>71</v>
      </c>
      <c t="n" r="B64" s="5">
        <v>6816</v>
      </c>
      <c t="n" r="C64" s="5">
        <v>7249</v>
      </c>
    </row>
    <row r="65" spans="1:5">
      <c t="s" r="A65" s="4">
        <v>72</v>
      </c>
      <c t="n" r="B65" s="5">
        <v>33791</v>
      </c>
      <c t="n" r="C65" s="5">
        <v>53349</v>
      </c>
    </row>
    <row r="66" spans="1:5">
      <c t="s" r="A66" s="4">
        <v>73</v>
      </c>
      <c t="n" r="B66" s="5">
        <v>1484035</v>
      </c>
      <c t="n" r="C66" s="5">
        <v>1487002</v>
      </c>
    </row>
    <row r="67" spans="1:5">
      <c t="s" r="A67" s="4">
        <v>627</v>
      </c>
      <c t="n" r="B67" s="5">
        <v>1529335</v>
      </c>
      <c t="n" r="C67" s="5">
        <v>104859</v>
      </c>
    </row>
    <row r="68" spans="1:5">
      <c t="s" r="A68" s="4">
        <v>50</v>
      </c>
      <c t="n" r="B68" s="5">
        <v>-11468</v>
      </c>
      <c t="n" r="C68" s="5">
        <v>-11174</v>
      </c>
    </row>
    <row r="69" spans="1:5">
      <c t="s" r="A69" s="4">
        <v>74</v>
      </c>
      <c t="n" r="B69" s="5">
        <v>22601</v>
      </c>
      <c t="n" r="C69" s="5">
        <v>22300</v>
      </c>
    </row>
    <row r="70" spans="1:5">
      <c t="s" r="A70" s="4">
        <v>75</v>
      </c>
      <c t="n" r="B70" s="5">
        <v>7134</v>
      </c>
      <c t="n" r="C70" s="5">
        <v>4854</v>
      </c>
    </row>
    <row r="71" spans="1:5">
      <c t="s" r="A71" s="4">
        <v>76</v>
      </c>
      <c t="n" r="C71" s="5">
        <v>4933</v>
      </c>
    </row>
    <row r="72" spans="1:5">
      <c t="s" r="A72" s="4">
        <v>77</v>
      </c>
      <c t="n" r="B72" s="5">
        <v>3065428</v>
      </c>
      <c t="n" r="C72" s="5">
        <v>1666123</v>
      </c>
    </row>
    <row r="73" spans="1:5">
      <c t="s" r="A73" s="4">
        <v>78</v>
      </c>
      <c t="n" r="C73" s="5">
        <v>11</v>
      </c>
    </row>
    <row r="74" spans="1:5">
      <c t="s" r="A74" s="4">
        <v>623</v>
      </c>
      <c t="n" r="B74" s="5">
        <v>-460135</v>
      </c>
      <c t="n" r="C74" s="5">
        <v>-464854</v>
      </c>
    </row>
    <row r="75" spans="1:5">
      <c t="s" r="A75" s="4">
        <v>624</v>
      </c>
      <c t="n" r="B75" s="5">
        <v>2605293</v>
      </c>
      <c t="n" r="C75" s="5">
        <v>1201280</v>
      </c>
    </row>
    <row r="76" spans="1:5">
      <c t="s" r="A76" s="4">
        <v>617</v>
      </c>
    </row>
    <row r="77" spans="1:5">
      <c t="s" r="A77" s="3">
        <v>43</v>
      </c>
    </row>
    <row r="78" spans="1:5">
      <c t="s" r="A78" s="4">
        <v>44</v>
      </c>
      <c t="n" r="B78" s="5">
        <v>-1475</v>
      </c>
      <c t="n" r="C78" s="5">
        <v>-1565</v>
      </c>
      <c t="n" r="D78" s="5">
        <v>3160</v>
      </c>
      <c t="n" r="E78" s="5">
        <v>2695</v>
      </c>
    </row>
    <row r="79" spans="1:5">
      <c t="s" r="A79" s="4">
        <v>45</v>
      </c>
      <c t="n" r="B79" s="5">
        <v>68695</v>
      </c>
      <c t="n" r="C79" s="5">
        <v>50674</v>
      </c>
    </row>
    <row r="80" spans="1:5">
      <c t="s" r="A80" s="4">
        <v>46</v>
      </c>
      <c t="n" r="B80" s="5">
        <v>55840</v>
      </c>
      <c t="n" r="C80" s="5">
        <v>82804</v>
      </c>
    </row>
    <row r="81" spans="1:5">
      <c t="s" r="A81" s="4">
        <v>621</v>
      </c>
      <c t="n" r="B81" s="5">
        <v>9576</v>
      </c>
      <c t="n" r="C81" s="5">
        <v>18267</v>
      </c>
    </row>
    <row r="82" spans="1:5">
      <c t="s" r="A82" s="4">
        <v>48</v>
      </c>
      <c t="n" r="B82" s="5">
        <v>12550</v>
      </c>
      <c t="n" r="C82" s="5">
        <v>17111</v>
      </c>
    </row>
    <row r="83" spans="1:5">
      <c t="s" r="A83" s="4">
        <v>625</v>
      </c>
      <c t="n" r="C83" s="5">
        <v>912</v>
      </c>
    </row>
    <row r="84" spans="1:5">
      <c t="s" r="A84" s="4">
        <v>50</v>
      </c>
      <c t="n" r="B84" s="5">
        <v>14093</v>
      </c>
      <c t="n" r="C84" s="5">
        <v>14093</v>
      </c>
    </row>
    <row r="85" spans="1:5">
      <c t="s" r="A85" s="4">
        <v>51</v>
      </c>
      <c t="n" r="B85" s="5">
        <v>1222</v>
      </c>
    </row>
    <row r="86" spans="1:5">
      <c t="s" r="A86" s="4">
        <v>52</v>
      </c>
      <c t="n" r="B86" s="5">
        <v>160501</v>
      </c>
      <c t="n" r="C86" s="5">
        <v>182296</v>
      </c>
    </row>
    <row r="87" spans="1:5">
      <c t="s" r="A87" s="4">
        <v>55</v>
      </c>
      <c t="n" r="B87" s="5">
        <v>118314</v>
      </c>
      <c t="n" r="C87" s="5">
        <v>118569</v>
      </c>
    </row>
    <row r="88" spans="1:5">
      <c t="s" r="A88" s="4">
        <v>56</v>
      </c>
      <c t="n" r="B88" s="5">
        <v>671791</v>
      </c>
      <c t="n" r="C88" s="5">
        <v>725091</v>
      </c>
    </row>
    <row r="89" spans="1:5">
      <c t="s" r="A89" s="4">
        <v>57</v>
      </c>
      <c t="n" r="B89" s="5">
        <v>324708</v>
      </c>
      <c t="n" r="C89" s="5">
        <v>330353</v>
      </c>
    </row>
    <row r="90" spans="1:5">
      <c t="s" r="A90" s="4">
        <v>625</v>
      </c>
      <c t="n" r="B90" s="5">
        <v>110241</v>
      </c>
      <c t="n" r="C90" s="5">
        <v>104854</v>
      </c>
    </row>
    <row r="91" spans="1:5">
      <c t="s" r="A91" s="4">
        <v>59</v>
      </c>
      <c t="n" r="B91" s="5">
        <v>11678</v>
      </c>
      <c t="n" r="C91" s="5">
        <v>10020</v>
      </c>
    </row>
    <row r="92" spans="1:5">
      <c t="s" r="A92" s="4">
        <v>626</v>
      </c>
      <c t="n" r="B92" s="5">
        <v>92086</v>
      </c>
      <c t="n" r="C92" s="5">
        <v>94089</v>
      </c>
    </row>
    <row r="93" spans="1:5">
      <c t="s" r="A93" s="4">
        <v>60</v>
      </c>
      <c t="n" r="C93" s="5">
        <v>1000</v>
      </c>
    </row>
    <row r="94" spans="1:5">
      <c t="s" r="A94" s="4">
        <v>61</v>
      </c>
      <c t="n" r="B94" s="5">
        <v>1489319</v>
      </c>
      <c t="n" r="C94" s="5">
        <v>1566272</v>
      </c>
    </row>
    <row r="95" spans="1:5">
      <c t="s" r="A95" s="3">
        <v>622</v>
      </c>
    </row>
    <row r="96" spans="1:5">
      <c t="s" r="A96" s="4">
        <v>63</v>
      </c>
      <c t="n" r="B96" s="5">
        <v>22976</v>
      </c>
      <c t="n" r="C96" s="5">
        <v>21157</v>
      </c>
    </row>
    <row r="97" spans="1:5">
      <c t="s" r="A97" s="4">
        <v>64</v>
      </c>
      <c t="n" r="B97" s="5">
        <v>14141</v>
      </c>
      <c t="n" r="C97" s="5">
        <v>19806</v>
      </c>
    </row>
    <row r="98" spans="1:5">
      <c t="s" r="A98" s="4">
        <v>65</v>
      </c>
      <c t="n" r="B98" s="5">
        <v>25414</v>
      </c>
      <c t="n" r="C98" s="5">
        <v>7047</v>
      </c>
    </row>
    <row r="99" spans="1:5">
      <c t="s" r="A99" s="4">
        <v>66</v>
      </c>
      <c t="n" r="B99" s="5">
        <v>61019</v>
      </c>
      <c t="n" r="C99" s="5">
        <v>171958</v>
      </c>
    </row>
    <row r="100" spans="1:5">
      <c t="s" r="A100" s="4">
        <v>67</v>
      </c>
      <c t="n" r="B100" s="5">
        <v>36183</v>
      </c>
      <c t="n" r="C100" s="5">
        <v>-661</v>
      </c>
    </row>
    <row r="101" spans="1:5">
      <c t="s" r="A101" s="4">
        <v>69</v>
      </c>
      <c t="n" r="B101" s="5">
        <v>54</v>
      </c>
      <c t="n" r="C101" s="5">
        <v>74</v>
      </c>
    </row>
    <row r="102" spans="1:5">
      <c t="s" r="A102" s="4">
        <v>68</v>
      </c>
      <c t="n" r="B102" s="5">
        <v>1112</v>
      </c>
      <c t="n" r="C102" s="5">
        <v>1758</v>
      </c>
    </row>
    <row r="103" spans="1:5">
      <c t="s" r="A103" s="4">
        <v>627</v>
      </c>
      <c t="n" r="B103" s="5">
        <v>17772</v>
      </c>
      <c t="n" r="C103" s="5">
        <v>26819</v>
      </c>
    </row>
    <row r="104" spans="1:5">
      <c t="s" r="A104" s="4">
        <v>70</v>
      </c>
      <c t="n" r="B104" s="5">
        <v>18412</v>
      </c>
      <c t="n" r="C104" s="5">
        <v>20712</v>
      </c>
    </row>
    <row r="105" spans="1:5">
      <c t="s" r="A105" s="4">
        <v>71</v>
      </c>
      <c t="n" r="B105" s="5">
        <v>26</v>
      </c>
      <c t="n" r="C105" s="5">
        <v>300</v>
      </c>
    </row>
    <row r="106" spans="1:5">
      <c t="s" r="A106" s="4">
        <v>72</v>
      </c>
      <c t="n" r="B106" s="5">
        <v>197109</v>
      </c>
      <c t="n" r="C106" s="5">
        <v>268970</v>
      </c>
    </row>
    <row r="107" spans="1:5">
      <c t="s" r="A107" s="4">
        <v>73</v>
      </c>
      <c t="n" r="B107" s="5">
        <v>1581587</v>
      </c>
      <c t="n" r="C107" s="5">
        <v>2606</v>
      </c>
    </row>
    <row r="108" spans="1:5">
      <c t="s" r="A108" s="4">
        <v>627</v>
      </c>
      <c t="n" r="B108" s="5">
        <v>-1379686</v>
      </c>
      <c t="n" r="C108" s="5">
        <v>209103</v>
      </c>
    </row>
    <row r="109" spans="1:5">
      <c t="s" r="A109" s="4">
        <v>50</v>
      </c>
      <c t="n" r="B109" s="5">
        <v>117026</v>
      </c>
      <c t="n" r="C109" s="5">
        <v>119244</v>
      </c>
    </row>
    <row r="110" spans="1:5">
      <c t="s" r="A110" s="4">
        <v>74</v>
      </c>
      <c t="n" r="B110" s="5">
        <v>66005</v>
      </c>
      <c t="n" r="C110" s="5">
        <v>70427</v>
      </c>
    </row>
    <row r="111" spans="1:5">
      <c t="s" r="A111" s="4">
        <v>75</v>
      </c>
      <c t="n" r="B111" s="5">
        <v>20311</v>
      </c>
      <c t="n" r="C111" s="5">
        <v>19435</v>
      </c>
    </row>
    <row r="112" spans="1:5">
      <c t="s" r="A112" s="4">
        <v>76</v>
      </c>
      <c t="n" r="C112" s="5">
        <v>-111</v>
      </c>
    </row>
    <row r="113" spans="1:5">
      <c t="s" r="A113" s="4">
        <v>77</v>
      </c>
      <c t="n" r="B113" s="5">
        <v>602352</v>
      </c>
      <c t="n" r="C113" s="5">
        <v>689674</v>
      </c>
    </row>
    <row r="114" spans="1:5">
      <c t="s" r="A114" s="4">
        <v>623</v>
      </c>
      <c t="n" r="B114" s="5">
        <v>886967</v>
      </c>
      <c t="n" r="C114" s="5">
        <v>876598</v>
      </c>
    </row>
    <row r="115" spans="1:5">
      <c t="s" r="A115" s="4">
        <v>624</v>
      </c>
      <c t="n" r="B115" s="5">
        <v>1489319</v>
      </c>
      <c t="n" r="C115" s="5">
        <v>1566272</v>
      </c>
    </row>
    <row r="116" spans="1:5">
      <c t="s" r="A116" s="4">
        <v>618</v>
      </c>
    </row>
    <row r="117" spans="1:5">
      <c t="s" r="A117" s="3">
        <v>43</v>
      </c>
    </row>
    <row r="118" spans="1:5">
      <c t="s" r="A118" s="4">
        <v>44</v>
      </c>
      <c t="n" r="B118" s="5">
        <v>2078</v>
      </c>
      <c t="n" r="C118" s="5">
        <v>2582</v>
      </c>
      <c t="n" r="D118" s="7">
        <v>9312</v>
      </c>
      <c t="n" r="E118" s="7">
        <v>9714</v>
      </c>
    </row>
    <row r="119" spans="1:5">
      <c t="s" r="A119" s="4">
        <v>45</v>
      </c>
      <c t="n" r="B119" s="5">
        <v>1898</v>
      </c>
      <c t="n" r="C119" s="5">
        <v>1714</v>
      </c>
    </row>
    <row r="120" spans="1:5">
      <c t="s" r="A120" s="4">
        <v>46</v>
      </c>
      <c t="n" r="B120" s="5">
        <v>2125</v>
      </c>
      <c t="n" r="C120" s="5">
        <v>2180</v>
      </c>
    </row>
    <row r="121" spans="1:5">
      <c t="s" r="A121" s="4">
        <v>621</v>
      </c>
      <c t="n" r="B121" s="5">
        <v>623</v>
      </c>
      <c t="n" r="C121" s="5">
        <v>972</v>
      </c>
    </row>
    <row r="122" spans="1:5">
      <c t="s" r="A122" s="4">
        <v>48</v>
      </c>
      <c t="n" r="B122" s="5">
        <v>35</v>
      </c>
      <c t="n" r="C122" s="5">
        <v>36</v>
      </c>
    </row>
    <row r="123" spans="1:5">
      <c t="s" r="A123" s="4">
        <v>625</v>
      </c>
      <c t="n" r="C123" s="5">
        <v>68</v>
      </c>
    </row>
    <row r="124" spans="1:5">
      <c t="s" r="A124" s="4">
        <v>52</v>
      </c>
      <c t="n" r="B124" s="5">
        <v>6759</v>
      </c>
      <c t="n" r="C124" s="5">
        <v>7552</v>
      </c>
    </row>
    <row r="125" spans="1:5">
      <c t="s" r="A125" s="4">
        <v>55</v>
      </c>
      <c t="n" r="B125" s="5">
        <v>415</v>
      </c>
      <c t="n" r="C125" s="5">
        <v>529</v>
      </c>
    </row>
    <row r="126" spans="1:5">
      <c t="s" r="A126" s="4">
        <v>56</v>
      </c>
      <c t="n" r="B126" s="5">
        <v>23673</v>
      </c>
      <c t="n" r="C126" s="5">
        <v>23795</v>
      </c>
    </row>
    <row r="127" spans="1:5">
      <c t="s" r="A127" s="4">
        <v>57</v>
      </c>
      <c t="n" r="B127" s="5">
        <v>8235</v>
      </c>
      <c t="n" r="C127" s="5">
        <v>8245</v>
      </c>
    </row>
    <row r="128" spans="1:5">
      <c t="s" r="A128" s="4">
        <v>50</v>
      </c>
      <c t="n" r="B128" s="5">
        <v>1915</v>
      </c>
      <c t="n" r="C128" s="5">
        <v>1782</v>
      </c>
    </row>
    <row r="129" spans="1:5">
      <c t="s" r="A129" s="4">
        <v>625</v>
      </c>
      <c t="n" r="C129" s="5">
        <v>58568</v>
      </c>
    </row>
    <row r="130" spans="1:5">
      <c t="s" r="A130" s="4">
        <v>59</v>
      </c>
      <c t="n" r="B130" s="5">
        <v>358</v>
      </c>
      <c t="n" r="C130" s="5">
        <v>198</v>
      </c>
    </row>
    <row r="131" spans="1:5">
      <c t="s" r="A131" s="4">
        <v>61</v>
      </c>
      <c t="n" r="B131" s="5">
        <v>41355</v>
      </c>
      <c t="n" r="C131" s="5">
        <v>100669</v>
      </c>
    </row>
    <row r="132" spans="1:5">
      <c t="s" r="A132" s="3">
        <v>622</v>
      </c>
    </row>
    <row r="133" spans="1:5">
      <c t="s" r="A133" s="4">
        <v>63</v>
      </c>
      <c t="n" r="B133" s="5">
        <v>1849</v>
      </c>
      <c t="n" r="C133" s="5">
        <v>233</v>
      </c>
    </row>
    <row r="134" spans="1:5">
      <c t="s" r="A134" s="4">
        <v>64</v>
      </c>
      <c t="n" r="B134" s="5">
        <v>369</v>
      </c>
      <c t="n" r="C134" s="5">
        <v>375</v>
      </c>
    </row>
    <row r="135" spans="1:5">
      <c t="s" r="A135" s="4">
        <v>65</v>
      </c>
      <c t="n" r="B135" s="5">
        <v>243</v>
      </c>
      <c t="n" r="C135" s="5">
        <v>429</v>
      </c>
    </row>
    <row r="136" spans="1:5">
      <c t="s" r="A136" s="4">
        <v>66</v>
      </c>
      <c t="n" r="B136" s="5">
        <v>4605</v>
      </c>
      <c t="n" r="C136" s="5">
        <v>5934</v>
      </c>
    </row>
    <row r="137" spans="1:5">
      <c t="s" r="A137" s="4">
        <v>67</v>
      </c>
      <c t="n" r="B137" s="5">
        <v>-465</v>
      </c>
      <c t="n" r="C137" s="5">
        <v>-457</v>
      </c>
    </row>
    <row r="138" spans="1:5">
      <c t="s" r="A138" s="4">
        <v>68</v>
      </c>
      <c t="n" r="B138" s="5">
        <v>5</v>
      </c>
      <c t="n" r="C138" s="5">
        <v>6</v>
      </c>
    </row>
    <row r="139" spans="1:5">
      <c t="s" r="A139" s="4">
        <v>70</v>
      </c>
      <c t="n" r="B139" s="5">
        <v>-89</v>
      </c>
      <c t="n" r="C139" s="5">
        <v>40</v>
      </c>
    </row>
    <row r="140" spans="1:5">
      <c t="s" r="A140" s="4">
        <v>72</v>
      </c>
      <c t="n" r="B140" s="5">
        <v>6517</v>
      </c>
      <c t="n" r="C140" s="5">
        <v>6560</v>
      </c>
    </row>
    <row r="141" spans="1:5">
      <c t="s" r="A141" s="4">
        <v>73</v>
      </c>
      <c t="n" r="B141" s="5">
        <v>16</v>
      </c>
      <c t="n" r="C141" s="5">
        <v>20</v>
      </c>
    </row>
    <row r="142" spans="1:5">
      <c t="s" r="A142" s="4">
        <v>627</v>
      </c>
      <c t="n" r="B142" s="5">
        <v>-57264</v>
      </c>
    </row>
    <row r="143" spans="1:5">
      <c t="s" r="A143" s="4">
        <v>77</v>
      </c>
      <c t="n" r="B143" s="5">
        <v>-50731</v>
      </c>
      <c t="n" r="C143" s="5">
        <v>6580</v>
      </c>
    </row>
    <row r="144" spans="1:5">
      <c t="s" r="A144" s="4">
        <v>623</v>
      </c>
      <c t="n" r="B144" s="5">
        <v>92086</v>
      </c>
      <c t="n" r="C144" s="5">
        <v>94089</v>
      </c>
    </row>
    <row r="145" spans="1:5">
      <c t="s" r="A145" s="4">
        <v>624</v>
      </c>
      <c t="n" r="B145" s="5">
        <v>41355</v>
      </c>
      <c t="n" r="C145" s="5">
        <v>100669</v>
      </c>
    </row>
    <row r="146" spans="1:5">
      <c t="s" r="A146" s="4">
        <v>607</v>
      </c>
    </row>
    <row r="147" spans="1:5">
      <c t="s" r="A147" s="3">
        <v>43</v>
      </c>
    </row>
    <row r="148" spans="1:5">
      <c t="s" r="A148" s="4">
        <v>45</v>
      </c>
      <c t="n" r="B148" s="5">
        <v>-431</v>
      </c>
    </row>
    <row r="149" spans="1:5">
      <c t="s" r="A149" s="4">
        <v>625</v>
      </c>
      <c t="n" r="B149" s="5">
        <v>-17772</v>
      </c>
      <c t="n" r="C149" s="5">
        <v>-27702</v>
      </c>
    </row>
    <row r="150" spans="1:5">
      <c t="s" r="A150" s="4">
        <v>52</v>
      </c>
      <c t="n" r="B150" s="5">
        <v>-18203</v>
      </c>
      <c t="n" r="C150" s="5">
        <v>-27702</v>
      </c>
    </row>
    <row r="151" spans="1:5">
      <c t="s" r="A151" s="4">
        <v>625</v>
      </c>
      <c t="n" r="B151" s="5">
        <v>-1689653</v>
      </c>
      <c t="n" r="C151" s="5">
        <v>-331820</v>
      </c>
    </row>
    <row r="152" spans="1:5">
      <c t="s" r="A152" s="4">
        <v>626</v>
      </c>
      <c t="n" r="B152" s="5">
        <v>-979053</v>
      </c>
      <c t="n" r="C152" s="5">
        <v>-970687</v>
      </c>
    </row>
    <row r="153" spans="1:5">
      <c t="s" r="A153" s="4">
        <v>61</v>
      </c>
      <c t="n" r="B153" s="5">
        <v>-2686909</v>
      </c>
      <c t="n" r="C153" s="5">
        <v>-1330209</v>
      </c>
    </row>
    <row r="154" spans="1:5">
      <c t="s" r="A154" s="3">
        <v>622</v>
      </c>
    </row>
    <row r="155" spans="1:5">
      <c t="s" r="A155" s="4">
        <v>63</v>
      </c>
      <c t="n" r="B155" s="5">
        <v>-431</v>
      </c>
    </row>
    <row r="156" spans="1:5">
      <c t="s" r="A156" s="4">
        <v>627</v>
      </c>
      <c t="n" r="B156" s="5">
        <v>-17772</v>
      </c>
      <c t="n" r="C156" s="5">
        <v>-27702</v>
      </c>
    </row>
    <row r="157" spans="1:5">
      <c t="s" r="A157" s="4">
        <v>70</v>
      </c>
      <c t="n" r="B157" s="5">
        <v>2</v>
      </c>
    </row>
    <row r="158" spans="1:5">
      <c t="s" r="A158" s="4">
        <v>72</v>
      </c>
      <c t="n" r="B158" s="5">
        <v>-18201</v>
      </c>
      <c t="n" r="C158" s="5">
        <v>-27702</v>
      </c>
    </row>
    <row r="159" spans="1:5">
      <c t="s" r="A159" s="4">
        <v>73</v>
      </c>
      <c t="n" r="B159" s="5">
        <v>-1579412</v>
      </c>
    </row>
    <row r="160" spans="1:5">
      <c t="s" r="A160" s="4">
        <v>627</v>
      </c>
      <c t="n" r="B160" s="5">
        <v>-92385</v>
      </c>
      <c t="n" r="C160" s="5">
        <v>-313962</v>
      </c>
    </row>
    <row r="161" spans="1:5">
      <c t="s" r="A161" s="4">
        <v>77</v>
      </c>
      <c t="n" r="B161" s="5">
        <v>-1689998</v>
      </c>
      <c t="n" r="C161" s="5">
        <v>-341664</v>
      </c>
    </row>
    <row r="162" spans="1:5">
      <c t="s" r="A162" s="4">
        <v>623</v>
      </c>
      <c t="n" r="B162" s="5">
        <v>-996911</v>
      </c>
      <c t="n" r="C162" s="5">
        <v>-988545</v>
      </c>
    </row>
    <row r="163" spans="1:5">
      <c t="s" r="A163" s="4">
        <v>624</v>
      </c>
      <c t="n" r="B163" s="7">
        <v>-2686909</v>
      </c>
      <c t="n" r="C163" s="7">
        <v>-133020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8</v>
      </c>
      <c t="s" r="B1" s="2">
        <v>23</v>
      </c>
      <c t="s" r="D1" s="2">
        <v>1</v>
      </c>
    </row>
    <row r="2" spans="1:5">
      <c t="s" r="B2" s="2">
        <v>2</v>
      </c>
      <c t="s" r="C2" s="2">
        <v>24</v>
      </c>
      <c t="s" r="D2" s="2">
        <v>2</v>
      </c>
      <c t="s" r="E2" s="2">
        <v>24</v>
      </c>
    </row>
    <row r="3" spans="1:5">
      <c t="s" r="A3" s="4">
        <v>39</v>
      </c>
      <c t="n" r="B3" s="7">
        <v>22064</v>
      </c>
      <c t="n" r="C3" s="7">
        <v>64141</v>
      </c>
      <c t="n" r="D3" s="7">
        <v>7640</v>
      </c>
      <c t="n" r="E3" s="7">
        <v>54240</v>
      </c>
    </row>
    <row r="4" spans="1:5">
      <c t="s" r="A4" s="4">
        <v>629</v>
      </c>
      <c t="n" r="D4" s="5">
        <v>22609</v>
      </c>
      <c t="n" r="E4" s="5">
        <v>-16966</v>
      </c>
    </row>
    <row r="5" spans="1:5">
      <c t="s" r="A5" s="4">
        <v>630</v>
      </c>
      <c t="n" r="D5" s="5">
        <v>-3685</v>
      </c>
      <c t="n" r="E5" s="5">
        <v>12792</v>
      </c>
    </row>
    <row r="6" spans="1:5">
      <c t="s" r="A6" s="4">
        <v>115</v>
      </c>
      <c t="n" r="D6" s="5">
        <v>26564</v>
      </c>
      <c t="n" r="E6" s="5">
        <v>50066</v>
      </c>
    </row>
    <row r="7" spans="1:5">
      <c t="s" r="A7" s="4">
        <v>116</v>
      </c>
      <c t="n" r="D7" s="5">
        <v>-16477</v>
      </c>
      <c t="n" r="E7" s="5">
        <v>-13284</v>
      </c>
    </row>
    <row r="8" spans="1:5">
      <c t="s" r="A8" s="4">
        <v>117</v>
      </c>
      <c t="n" r="D8" s="5">
        <v>606</v>
      </c>
      <c t="n" r="E8" s="5">
        <v>397</v>
      </c>
    </row>
    <row r="9" spans="1:5">
      <c t="s" r="A9" s="4">
        <v>631</v>
      </c>
      <c t="n" r="E9" s="5">
        <v>-1733</v>
      </c>
    </row>
    <row r="10" spans="1:5">
      <c t="s" r="A10" s="4">
        <v>120</v>
      </c>
      <c t="n" r="D10" s="5">
        <v>-15871</v>
      </c>
      <c t="n" r="E10" s="5">
        <v>-14620</v>
      </c>
    </row>
    <row r="11" spans="1:5">
      <c t="s" r="A11" s="4">
        <v>632</v>
      </c>
      <c t="n" r="D11" s="5">
        <v>-5145</v>
      </c>
      <c t="n" r="E11" s="5">
        <v>-1654</v>
      </c>
    </row>
    <row r="12" spans="1:5">
      <c t="s" r="A12" s="4">
        <v>633</v>
      </c>
      <c t="n" r="E12" s="5">
        <v>159</v>
      </c>
    </row>
    <row r="13" spans="1:5">
      <c t="s" r="A13" s="4">
        <v>105</v>
      </c>
      <c t="n" r="E13" s="5">
        <v>36</v>
      </c>
    </row>
    <row r="14" spans="1:5">
      <c t="s" r="A14" s="4">
        <v>634</v>
      </c>
      <c t="n" r="D14" s="5">
        <v>-1457</v>
      </c>
      <c t="n" r="E14" s="5">
        <v>-1121</v>
      </c>
    </row>
    <row r="15" spans="1:5">
      <c t="s" r="A15" s="4">
        <v>631</v>
      </c>
      <c t="n" r="E15" s="5">
        <v>-1139</v>
      </c>
    </row>
    <row r="16" spans="1:5">
      <c t="s" r="A16" s="4">
        <v>635</v>
      </c>
      <c t="n" r="D16" s="5">
        <v>-20</v>
      </c>
    </row>
    <row r="17" spans="1:5">
      <c t="s" r="A17" s="4">
        <v>127</v>
      </c>
      <c t="n" r="D17" s="5">
        <v>-6622</v>
      </c>
      <c t="n" r="E17" s="5">
        <v>-3719</v>
      </c>
    </row>
    <row r="18" spans="1:5">
      <c t="s" r="A18" s="4">
        <v>128</v>
      </c>
      <c t="n" r="D18" s="5">
        <v>-179</v>
      </c>
      <c t="n" r="E18" s="5">
        <v>-25</v>
      </c>
    </row>
    <row r="19" spans="1:5">
      <c t="s" r="A19" s="4">
        <v>636</v>
      </c>
      <c t="n" r="D19" s="5">
        <v>3892</v>
      </c>
      <c t="n" r="E19" s="5">
        <v>31702</v>
      </c>
    </row>
    <row r="20" spans="1:5">
      <c t="s" r="A20" s="4">
        <v>130</v>
      </c>
      <c t="n" r="D20" s="5">
        <v>49620</v>
      </c>
      <c t="n" r="E20" s="5">
        <v>96042</v>
      </c>
    </row>
    <row r="21" spans="1:5">
      <c t="s" r="A21" s="4">
        <v>131</v>
      </c>
      <c t="n" r="B21" s="5">
        <v>53512</v>
      </c>
      <c t="n" r="C21" s="5">
        <v>127744</v>
      </c>
      <c t="n" r="D21" s="5">
        <v>53512</v>
      </c>
      <c t="n" r="E21" s="5">
        <v>127744</v>
      </c>
    </row>
    <row r="22" spans="1:5">
      <c t="s" r="A22" s="4">
        <v>615</v>
      </c>
    </row>
    <row r="23" spans="1:5">
      <c t="s" r="A23" s="4">
        <v>39</v>
      </c>
      <c t="n" r="B23" s="5">
        <v>22064</v>
      </c>
      <c t="n" r="C23" s="5">
        <v>64141</v>
      </c>
      <c t="n" r="D23" s="5">
        <v>7640</v>
      </c>
      <c t="n" r="E23" s="5">
        <v>54240</v>
      </c>
    </row>
    <row r="24" spans="1:5">
      <c t="s" r="A24" s="4">
        <v>629</v>
      </c>
      <c t="n" r="D24" s="5">
        <v>-149</v>
      </c>
      <c t="n" r="E24" s="5">
        <v>-62599</v>
      </c>
    </row>
    <row r="25" spans="1:5">
      <c t="s" r="A25" s="4">
        <v>630</v>
      </c>
      <c t="n" r="D25" s="5">
        <v>-3496</v>
      </c>
      <c t="n" r="E25" s="5">
        <v>-9556</v>
      </c>
    </row>
    <row r="26" spans="1:5">
      <c t="s" r="A26" s="4">
        <v>115</v>
      </c>
      <c t="n" r="D26" s="5">
        <v>3995</v>
      </c>
      <c t="n" r="E26" s="5">
        <v>-17915</v>
      </c>
    </row>
    <row r="27" spans="1:5">
      <c t="s" r="A27" s="4">
        <v>637</v>
      </c>
      <c t="n" r="D27" s="5">
        <v>286</v>
      </c>
      <c t="n" r="E27" s="5">
        <v>5575</v>
      </c>
    </row>
    <row r="28" spans="1:5">
      <c t="s" r="A28" s="4">
        <v>120</v>
      </c>
      <c t="n" r="D28" s="5">
        <v>286</v>
      </c>
      <c t="n" r="E28" s="5">
        <v>5575</v>
      </c>
    </row>
    <row r="29" spans="1:5">
      <c t="s" r="A29" s="4">
        <v>632</v>
      </c>
      <c t="n" r="D29" s="5">
        <v>-3880</v>
      </c>
      <c t="n" r="E29" s="5">
        <v>-4</v>
      </c>
    </row>
    <row r="30" spans="1:5">
      <c t="s" r="A30" s="4">
        <v>627</v>
      </c>
      <c t="n" r="D30" s="5">
        <v>5382</v>
      </c>
      <c t="n" r="E30" s="5">
        <v>45068</v>
      </c>
    </row>
    <row r="31" spans="1:5">
      <c t="s" r="A31" s="4">
        <v>105</v>
      </c>
      <c t="n" r="E31" s="5">
        <v>36</v>
      </c>
    </row>
    <row r="32" spans="1:5">
      <c t="s" r="A32" s="4">
        <v>634</v>
      </c>
      <c t="n" r="D32" s="5">
        <v>-1457</v>
      </c>
      <c t="n" r="E32" s="5">
        <v>-1121</v>
      </c>
    </row>
    <row r="33" spans="1:5">
      <c t="s" r="A33" s="4">
        <v>635</v>
      </c>
      <c t="n" r="D33" s="5">
        <v>-20</v>
      </c>
    </row>
    <row r="34" spans="1:5">
      <c t="s" r="A34" s="4">
        <v>127</v>
      </c>
      <c t="n" r="D34" s="5">
        <v>25</v>
      </c>
      <c t="n" r="E34" s="5">
        <v>43979</v>
      </c>
    </row>
    <row r="35" spans="1:5">
      <c t="s" r="A35" s="4">
        <v>636</v>
      </c>
      <c t="n" r="D35" s="5">
        <v>4306</v>
      </c>
      <c t="n" r="E35" s="5">
        <v>31639</v>
      </c>
    </row>
    <row r="36" spans="1:5">
      <c t="s" r="A36" s="4">
        <v>130</v>
      </c>
      <c t="n" r="D36" s="5">
        <v>48603</v>
      </c>
      <c t="n" r="E36" s="5">
        <v>83633</v>
      </c>
    </row>
    <row r="37" spans="1:5">
      <c t="s" r="A37" s="4">
        <v>131</v>
      </c>
      <c t="n" r="B37" s="5">
        <v>52909</v>
      </c>
      <c t="n" r="C37" s="5">
        <v>115272</v>
      </c>
      <c t="n" r="D37" s="5">
        <v>52909</v>
      </c>
      <c t="n" r="E37" s="5">
        <v>115272</v>
      </c>
    </row>
    <row r="38" spans="1:5">
      <c t="s" r="A38" s="4">
        <v>617</v>
      </c>
    </row>
    <row r="39" spans="1:5">
      <c t="s" r="A39" s="4">
        <v>39</v>
      </c>
      <c t="n" r="B39" s="5">
        <v>18018</v>
      </c>
      <c t="n" r="C39" s="5">
        <v>69391</v>
      </c>
      <c t="n" r="D39" s="5">
        <v>9126</v>
      </c>
      <c t="n" r="E39" s="5">
        <v>62682</v>
      </c>
    </row>
    <row r="40" spans="1:5">
      <c t="s" r="A40" s="4">
        <v>629</v>
      </c>
      <c t="n" r="D40" s="5">
        <v>13956</v>
      </c>
      <c t="n" r="E40" s="5">
        <v>-17246</v>
      </c>
    </row>
    <row r="41" spans="1:5">
      <c t="s" r="A41" s="4">
        <v>630</v>
      </c>
      <c t="n" r="D41" s="5">
        <v>-189</v>
      </c>
      <c t="n" r="E41" s="5">
        <v>22466</v>
      </c>
    </row>
    <row r="42" spans="1:5">
      <c t="s" r="A42" s="4">
        <v>115</v>
      </c>
      <c t="n" r="D42" s="5">
        <v>22893</v>
      </c>
      <c t="n" r="E42" s="5">
        <v>67902</v>
      </c>
    </row>
    <row r="43" spans="1:5">
      <c t="s" r="A43" s="4">
        <v>116</v>
      </c>
      <c t="n" r="D43" s="5">
        <v>-16477</v>
      </c>
      <c t="n" r="E43" s="5">
        <v>-13284</v>
      </c>
    </row>
    <row r="44" spans="1:5">
      <c t="s" r="A44" s="4">
        <v>117</v>
      </c>
      <c t="n" r="D44" s="5">
        <v>606</v>
      </c>
      <c t="n" r="E44" s="5">
        <v>397</v>
      </c>
    </row>
    <row r="45" spans="1:5">
      <c t="s" r="A45" s="4">
        <v>637</v>
      </c>
      <c t="n" r="D45" s="5">
        <v>-5382</v>
      </c>
      <c t="n" r="E45" s="5">
        <v>-45068</v>
      </c>
    </row>
    <row r="46" spans="1:5">
      <c t="s" r="A46" s="4">
        <v>631</v>
      </c>
      <c t="n" r="E46" s="5">
        <v>-1463</v>
      </c>
    </row>
    <row r="47" spans="1:5">
      <c t="s" r="A47" s="4">
        <v>120</v>
      </c>
      <c t="n" r="D47" s="5">
        <v>-21253</v>
      </c>
      <c t="n" r="E47" s="5">
        <v>-59418</v>
      </c>
    </row>
    <row r="48" spans="1:5">
      <c t="s" r="A48" s="4">
        <v>632</v>
      </c>
      <c t="n" r="D48" s="5">
        <v>-1264</v>
      </c>
      <c t="n" r="E48" s="5">
        <v>-1648</v>
      </c>
    </row>
    <row r="49" spans="1:5">
      <c t="s" r="A49" s="4">
        <v>633</v>
      </c>
      <c t="n" r="E49" s="5">
        <v>159</v>
      </c>
    </row>
    <row r="50" spans="1:5">
      <c t="s" r="A50" s="4">
        <v>627</v>
      </c>
      <c t="n" r="D50" s="5">
        <v>-286</v>
      </c>
      <c t="n" r="E50" s="5">
        <v>-5575</v>
      </c>
    </row>
    <row r="51" spans="1:5">
      <c t="s" r="A51" s="4">
        <v>631</v>
      </c>
      <c t="n" r="E51" s="5">
        <v>-955</v>
      </c>
    </row>
    <row r="52" spans="1:5">
      <c t="s" r="A52" s="4">
        <v>127</v>
      </c>
      <c t="n" r="D52" s="5">
        <v>-1550</v>
      </c>
      <c t="n" r="E52" s="5">
        <v>-8019</v>
      </c>
    </row>
    <row r="53" spans="1:5">
      <c t="s" r="A53" s="4">
        <v>636</v>
      </c>
      <c t="n" r="D53" s="5">
        <v>90</v>
      </c>
      <c t="n" r="E53" s="5">
        <v>465</v>
      </c>
    </row>
    <row r="54" spans="1:5">
      <c t="s" r="A54" s="4">
        <v>130</v>
      </c>
      <c t="n" r="D54" s="5">
        <v>-1565</v>
      </c>
      <c t="n" r="E54" s="5">
        <v>2695</v>
      </c>
    </row>
    <row r="55" spans="1:5">
      <c t="s" r="A55" s="4">
        <v>131</v>
      </c>
      <c t="n" r="B55" s="5">
        <v>-1475</v>
      </c>
      <c t="n" r="C55" s="5">
        <v>3160</v>
      </c>
      <c t="n" r="D55" s="5">
        <v>-1475</v>
      </c>
      <c t="n" r="E55" s="5">
        <v>3160</v>
      </c>
    </row>
    <row r="56" spans="1:5">
      <c t="s" r="A56" s="4">
        <v>618</v>
      </c>
    </row>
    <row r="57" spans="1:5">
      <c t="s" r="A57" s="4">
        <v>39</v>
      </c>
      <c t="n" r="B57" s="5">
        <v>1751</v>
      </c>
      <c t="n" r="C57" s="5">
        <v>2440</v>
      </c>
      <c t="n" r="D57" s="5">
        <v>1274</v>
      </c>
      <c t="n" r="E57" s="5">
        <v>2833</v>
      </c>
    </row>
    <row r="58" spans="1:5">
      <c t="s" r="A58" s="4">
        <v>629</v>
      </c>
      <c t="n" r="D58" s="5">
        <v>-1598</v>
      </c>
      <c t="n" r="E58" s="5">
        <v>-2636</v>
      </c>
    </row>
    <row r="59" spans="1:5">
      <c t="s" r="A59" s="4">
        <v>630</v>
      </c>
      <c t="n" r="E59" s="5">
        <v>-118</v>
      </c>
    </row>
    <row r="60" spans="1:5">
      <c t="s" r="A60" s="4">
        <v>115</v>
      </c>
      <c t="n" r="D60" s="5">
        <v>-324</v>
      </c>
      <c t="n" r="E60" s="5">
        <v>79</v>
      </c>
    </row>
    <row r="61" spans="1:5">
      <c t="s" r="A61" s="4">
        <v>631</v>
      </c>
      <c t="n" r="E61" s="5">
        <v>-270</v>
      </c>
    </row>
    <row r="62" spans="1:5">
      <c t="s" r="A62" s="4">
        <v>120</v>
      </c>
      <c t="n" r="E62" s="5">
        <v>-270</v>
      </c>
    </row>
    <row r="63" spans="1:5">
      <c t="s" r="A63" s="4">
        <v>632</v>
      </c>
      <c t="n" r="D63" s="5">
        <v>-1</v>
      </c>
      <c t="n" r="E63" s="5">
        <v>-2</v>
      </c>
    </row>
    <row r="64" spans="1:5">
      <c t="s" r="A64" s="4">
        <v>631</v>
      </c>
      <c t="n" r="E64" s="5">
        <v>-184</v>
      </c>
    </row>
    <row r="65" spans="1:5">
      <c t="s" r="A65" s="4">
        <v>127</v>
      </c>
      <c t="n" r="D65" s="5">
        <v>-1</v>
      </c>
      <c t="n" r="E65" s="5">
        <v>-186</v>
      </c>
    </row>
    <row r="66" spans="1:5">
      <c t="s" r="A66" s="4">
        <v>128</v>
      </c>
      <c t="n" r="D66" s="5">
        <v>-179</v>
      </c>
      <c t="n" r="E66" s="5">
        <v>-25</v>
      </c>
    </row>
    <row r="67" spans="1:5">
      <c t="s" r="A67" s="4">
        <v>636</v>
      </c>
      <c t="n" r="D67" s="5">
        <v>-504</v>
      </c>
      <c t="n" r="E67" s="5">
        <v>-402</v>
      </c>
    </row>
    <row r="68" spans="1:5">
      <c t="s" r="A68" s="4">
        <v>130</v>
      </c>
      <c t="n" r="D68" s="5">
        <v>2582</v>
      </c>
      <c t="n" r="E68" s="5">
        <v>9714</v>
      </c>
    </row>
    <row r="69" spans="1:5">
      <c t="s" r="A69" s="4">
        <v>131</v>
      </c>
      <c t="n" r="B69" s="5">
        <v>2078</v>
      </c>
      <c t="n" r="C69" s="5">
        <v>9312</v>
      </c>
      <c t="n" r="D69" s="5">
        <v>2078</v>
      </c>
      <c t="n" r="E69" s="5">
        <v>9312</v>
      </c>
    </row>
    <row r="70" spans="1:5">
      <c t="s" r="A70" s="4">
        <v>607</v>
      </c>
    </row>
    <row r="71" spans="1:5">
      <c t="s" r="A71" s="4">
        <v>39</v>
      </c>
      <c t="n" r="B71" s="7">
        <v>-19769</v>
      </c>
      <c t="n" r="C71" s="7">
        <v>-71831</v>
      </c>
      <c t="n" r="D71" s="5">
        <v>-10400</v>
      </c>
      <c t="n" r="E71" s="5">
        <v>-65515</v>
      </c>
    </row>
    <row r="72" spans="1:5">
      <c t="s" r="A72" s="4">
        <v>629</v>
      </c>
      <c t="n" r="D72" s="5">
        <v>10400</v>
      </c>
      <c t="n" r="E72" s="5">
        <v>65515</v>
      </c>
    </row>
    <row r="73" spans="1:5">
      <c t="s" r="A73" s="4">
        <v>637</v>
      </c>
      <c t="n" r="D73" s="5">
        <v>5096</v>
      </c>
      <c t="n" r="E73" s="5">
        <v>39493</v>
      </c>
    </row>
    <row r="74" spans="1:5">
      <c t="s" r="A74" s="4">
        <v>120</v>
      </c>
      <c t="n" r="D74" s="5">
        <v>5096</v>
      </c>
      <c t="n" r="E74" s="5">
        <v>39493</v>
      </c>
    </row>
    <row r="75" spans="1:5">
      <c t="s" r="A75" s="4">
        <v>627</v>
      </c>
      <c t="n" r="D75" s="5">
        <v>-5096</v>
      </c>
      <c t="n" r="E75" s="5">
        <v>-39493</v>
      </c>
    </row>
    <row r="76" spans="1:5">
      <c t="s" r="A76" s="4">
        <v>127</v>
      </c>
      <c t="n" r="D76" s="7">
        <v>-5096</v>
      </c>
      <c t="n" r="E76" s="7">
        <v>-3949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638</v>
      </c>
      <c t="s" r="B1" s="2">
        <v>639</v>
      </c>
      <c t="s" r="C1" s="2">
        <v>2</v>
      </c>
      <c t="s" r="D1" s="2">
        <v>2</v>
      </c>
      <c t="s" r="E1" s="2">
        <v>24</v>
      </c>
      <c t="s" r="F1" s="2">
        <v>2</v>
      </c>
      <c t="s" r="G1" s="2">
        <v>24</v>
      </c>
    </row>
    <row r="2" spans="1:7">
      <c t="s" r="A2" s="3">
        <v>640</v>
      </c>
    </row>
    <row r="3" spans="1:7">
      <c t="s" r="A3" s="4">
        <v>371</v>
      </c>
      <c t="n" r="E3" s="7">
        <v>0</v>
      </c>
      <c t="n" r="F3" s="7">
        <v>53300000</v>
      </c>
      <c t="n" r="G3" s="7">
        <v>0</v>
      </c>
    </row>
    <row r="4" spans="1:7">
      <c t="s" r="A4" s="4">
        <v>641</v>
      </c>
    </row>
    <row r="5" spans="1:7">
      <c t="s" r="A5" s="3">
        <v>640</v>
      </c>
    </row>
    <row r="6" spans="1:7">
      <c t="s" r="A6" s="4">
        <v>642</v>
      </c>
      <c t="n" r="B6" s="7">
        <v>90000000</v>
      </c>
    </row>
    <row r="7" spans="1:7">
      <c t="s" r="A7" s="4">
        <v>269</v>
      </c>
    </row>
    <row r="8" spans="1:7">
      <c t="s" r="A8" s="3">
        <v>640</v>
      </c>
    </row>
    <row r="9" spans="1:7">
      <c t="s" r="A9" s="4">
        <v>371</v>
      </c>
      <c t="n" r="C9" s="7">
        <v>53300000</v>
      </c>
      <c t="n" r="D9" s="7">
        <v>53300000</v>
      </c>
      <c t="n" r="F9" s="7">
        <v>533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Statemen</vt:lpstr>
      <vt:lpstr>Condensed Consolidated Balance </vt:lpstr>
      <vt:lpstr>Condensed Consolidated Balance4</vt:lpstr>
      <vt:lpstr>Condensed Consolidated Stateme5</vt:lpstr>
      <vt:lpstr>Overview and Basis of Presentat</vt:lpstr>
      <vt:lpstr>Recent Accounting Pronouncement</vt:lpstr>
      <vt:lpstr>Restructuring Activity and Othe</vt:lpstr>
      <vt:lpstr>Discontinued Operations</vt:lpstr>
      <vt:lpstr>Accumulated Other Comprehensive</vt:lpstr>
      <vt:lpstr>Accounts Receivable</vt:lpstr>
      <vt:lpstr>Inventories</vt:lpstr>
      <vt:lpstr>Fair Value Measurements</vt:lpstr>
      <vt:lpstr>Goodwill and Other Intangible A</vt:lpstr>
      <vt:lpstr>Debt</vt:lpstr>
      <vt:lpstr>Derivative Financial Instrument</vt:lpstr>
      <vt:lpstr>Commitments and Contingencies</vt:lpstr>
      <vt:lpstr>Income Taxes</vt:lpstr>
      <vt:lpstr>Benefit Plans</vt:lpstr>
      <vt:lpstr>Stock-Based Compensation</vt:lpstr>
      <vt:lpstr>Business Segments</vt:lpstr>
      <vt:lpstr>Related Party Transactions</vt:lpstr>
      <vt:lpstr>Condensed Consolidating Guarant</vt:lpstr>
      <vt:lpstr>Subsequent Events</vt:lpstr>
      <vt:lpstr>Overview and Basis of Present25</vt:lpstr>
      <vt:lpstr>Restructuring Activity and Ot26</vt:lpstr>
      <vt:lpstr>Discontinued Operations (Tables</vt:lpstr>
      <vt:lpstr>Accumulated Other Comprehensi28</vt:lpstr>
      <vt:lpstr>Accounts Receivable (Tables)</vt:lpstr>
      <vt:lpstr>Inventories (Tables)</vt:lpstr>
      <vt:lpstr>Goodwill and Other Intangible31</vt:lpstr>
      <vt:lpstr>Debt (Tables)</vt:lpstr>
      <vt:lpstr>Derivative Financial Instrume33</vt:lpstr>
      <vt:lpstr>Benefit Plans (Tables)</vt:lpstr>
      <vt:lpstr>Stock-Based Compensation (Table</vt:lpstr>
      <vt:lpstr>Business Segments (Tables)</vt:lpstr>
      <vt:lpstr>Condensed Consolidating Guara37</vt:lpstr>
      <vt:lpstr>Overview and Basis of Present38</vt:lpstr>
      <vt:lpstr>Restructuring Activity and Ot39</vt:lpstr>
      <vt:lpstr>Restructuring Activity and Ot40</vt:lpstr>
      <vt:lpstr>Discontinued Operations - Addit</vt:lpstr>
      <vt:lpstr>Discontinued Operations - Incom</vt:lpstr>
      <vt:lpstr>Accumulated Other Comprehensi43</vt:lpstr>
      <vt:lpstr>Accumulated Other Comprehensi44</vt:lpstr>
      <vt:lpstr>Accounts Receivable - Schedule </vt:lpstr>
      <vt:lpstr>Inventories - Schedule of Inven</vt:lpstr>
      <vt:lpstr>Inventories - Additional Inform</vt:lpstr>
      <vt:lpstr>Fair Value Measurements - Addit</vt:lpstr>
      <vt:lpstr>Goodwill and Other Intangible49</vt:lpstr>
      <vt:lpstr>Goodwill and Other Intangible50</vt:lpstr>
      <vt:lpstr>Goodwill and Other Intangible51</vt:lpstr>
      <vt:lpstr>Debt - Schedule of Debt Obligat</vt:lpstr>
      <vt:lpstr>Debt - Schedule of Debt Oblig53</vt:lpstr>
      <vt:lpstr>Debt - Additional Information (</vt:lpstr>
      <vt:lpstr>Derivative Financial Instrume55</vt:lpstr>
      <vt:lpstr>Derivative Financial Instrume56</vt:lpstr>
      <vt:lpstr>Derivative Financial Instrume57</vt:lpstr>
      <vt:lpstr>Derivative Financial Instrume58</vt:lpstr>
      <vt:lpstr>Commitments and Contingencies -</vt:lpstr>
      <vt:lpstr>Income Taxes - Additional Infor</vt:lpstr>
      <vt:lpstr>Benefit Plans - Net Periodic Be</vt:lpstr>
      <vt:lpstr>Benefit Plans - Additional Info</vt:lpstr>
      <vt:lpstr>Stock-Based Compensation - Addi</vt:lpstr>
      <vt:lpstr>Stock-Based Compensation - Sche</vt:lpstr>
      <vt:lpstr>Business Segments - Additional </vt:lpstr>
      <vt:lpstr>Business Segments - Schedule of</vt:lpstr>
      <vt:lpstr>Related Party Transactions - Ad</vt:lpstr>
      <vt:lpstr>Condensed Consolidating Guara68</vt:lpstr>
      <vt:lpstr>Condensed Consolidating Guara69</vt:lpstr>
      <vt:lpstr>Condensed Consolidating Guara70</vt:lpstr>
      <vt:lpstr>Condensed Consolidating Guara71</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8T10:02:31Z</dcterms:created>
  <dcterms:modified xmlns:dcterms="http://purl.org/dc/terms/" xmlns:xsi="http://www.w3.org/2001/XMLSchema-instance" xsi:type="dcterms:W3CDTF">2015-08-18T10:02:31Z</dcterms:modified>
  <dc:title xmlns:dc="http://purl.org/dc/elements/1.1/">Untitled</dc:title>
  <dc:description xmlns:dc="http://purl.org/dc/elements/1.1/"/>
  <dc:subject xmlns:dc="http://purl.org/dc/elements/1.1/"/>
  <cp:keywords/>
  <cp:category/>
</cp:coreProperties>
</file>